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Summary of Significant Accounti" sheetId="9" state="visible" r:id="rId9"/>
    <sheet xmlns:r="http://schemas.openxmlformats.org/officeDocument/2006/relationships" name="Receivables"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Manufacturer Flooring Plans Pay" sheetId="13" state="visible" r:id="rId13"/>
    <sheet xmlns:r="http://schemas.openxmlformats.org/officeDocument/2006/relationships" name="Accrued Expenses Payable and Ot" sheetId="14" state="visible" r:id="rId14"/>
    <sheet xmlns:r="http://schemas.openxmlformats.org/officeDocument/2006/relationships" name="Senior Unsecured Notes" sheetId="15" state="visible" r:id="rId15"/>
    <sheet xmlns:r="http://schemas.openxmlformats.org/officeDocument/2006/relationships" name="Senior Secured Credit Facility" sheetId="16" state="visible" r:id="rId16"/>
    <sheet xmlns:r="http://schemas.openxmlformats.org/officeDocument/2006/relationships" name="Capital Lease Obligations"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Employee Benefit Plan" sheetId="20" state="visible" r:id="rId20"/>
    <sheet xmlns:r="http://schemas.openxmlformats.org/officeDocument/2006/relationships" name="Deferred Compensation Plans" sheetId="21" state="visible" r:id="rId21"/>
    <sheet xmlns:r="http://schemas.openxmlformats.org/officeDocument/2006/relationships" name="Related Party Transactions" sheetId="22" state="visible" r:id="rId22"/>
    <sheet xmlns:r="http://schemas.openxmlformats.org/officeDocument/2006/relationships" name="Summarized Quarterly Financial " sheetId="23" state="visible" r:id="rId23"/>
    <sheet xmlns:r="http://schemas.openxmlformats.org/officeDocument/2006/relationships" name="Segment Information" sheetId="24" state="visible" r:id="rId24"/>
    <sheet xmlns:r="http://schemas.openxmlformats.org/officeDocument/2006/relationships" name="Consolidating Financial Informa" sheetId="25" state="visible" r:id="rId25"/>
    <sheet xmlns:r="http://schemas.openxmlformats.org/officeDocument/2006/relationships" name="Validation And Qualifying Accou" sheetId="26" state="visible" r:id="rId26"/>
    <sheet xmlns:r="http://schemas.openxmlformats.org/officeDocument/2006/relationships" name="Summary of Significant Accoun27" sheetId="27" state="visible" r:id="rId27"/>
    <sheet xmlns:r="http://schemas.openxmlformats.org/officeDocument/2006/relationships" name="Summary of Significant Accoun28" sheetId="28" state="visible" r:id="rId28"/>
    <sheet xmlns:r="http://schemas.openxmlformats.org/officeDocument/2006/relationships" name="Receivables (Tables)" sheetId="29" state="visible" r:id="rId29"/>
    <sheet xmlns:r="http://schemas.openxmlformats.org/officeDocument/2006/relationships" name="Inventories (Tables)" sheetId="30" state="visible" r:id="rId30"/>
    <sheet xmlns:r="http://schemas.openxmlformats.org/officeDocument/2006/relationships" name="Property and Equipment (Tables)" sheetId="31" state="visible" r:id="rId31"/>
    <sheet xmlns:r="http://schemas.openxmlformats.org/officeDocument/2006/relationships" name="Manufacturer Flooring Plans P32" sheetId="32" state="visible" r:id="rId32"/>
    <sheet xmlns:r="http://schemas.openxmlformats.org/officeDocument/2006/relationships" name="Accrued Expenses Payable and 33" sheetId="33" state="visible" r:id="rId33"/>
    <sheet xmlns:r="http://schemas.openxmlformats.org/officeDocument/2006/relationships" name="Senior Unsecured Notes (Tables)" sheetId="34" state="visible" r:id="rId34"/>
    <sheet xmlns:r="http://schemas.openxmlformats.org/officeDocument/2006/relationships" name="Capital Lease Obligations (Tabl" sheetId="35" state="visible" r:id="rId35"/>
    <sheet xmlns:r="http://schemas.openxmlformats.org/officeDocument/2006/relationships" name="Income Taxes (Tables)" sheetId="36" state="visible" r:id="rId36"/>
    <sheet xmlns:r="http://schemas.openxmlformats.org/officeDocument/2006/relationships" name="Commitments and Contingencies (" sheetId="37" state="visible" r:id="rId37"/>
    <sheet xmlns:r="http://schemas.openxmlformats.org/officeDocument/2006/relationships" name="Summarized Quarterly Financia38" sheetId="38" state="visible" r:id="rId38"/>
    <sheet xmlns:r="http://schemas.openxmlformats.org/officeDocument/2006/relationships" name="Segment Information (Tables)" sheetId="39" state="visible" r:id="rId39"/>
    <sheet xmlns:r="http://schemas.openxmlformats.org/officeDocument/2006/relationships" name="Consolidating Financial Infor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Receivables - Summary of Receiv" sheetId="51" state="visible" r:id="rId51"/>
    <sheet xmlns:r="http://schemas.openxmlformats.org/officeDocument/2006/relationships" name="Inventories - Summary of Invent" sheetId="52" state="visible" r:id="rId52"/>
    <sheet xmlns:r="http://schemas.openxmlformats.org/officeDocument/2006/relationships" name="Inventories - Additional Inform" sheetId="53" state="visible" r:id="rId53"/>
    <sheet xmlns:r="http://schemas.openxmlformats.org/officeDocument/2006/relationships" name="Property and Equipment - Summar" sheetId="54" state="visible" r:id="rId54"/>
    <sheet xmlns:r="http://schemas.openxmlformats.org/officeDocument/2006/relationships" name="Property and Equipment - Additi" sheetId="55" state="visible" r:id="rId55"/>
    <sheet xmlns:r="http://schemas.openxmlformats.org/officeDocument/2006/relationships" name="Manufacturer Flooring Plans P56" sheetId="56" state="visible" r:id="rId56"/>
    <sheet xmlns:r="http://schemas.openxmlformats.org/officeDocument/2006/relationships" name="Manufacturer Flooring Plans P57" sheetId="57" state="visible" r:id="rId57"/>
    <sheet xmlns:r="http://schemas.openxmlformats.org/officeDocument/2006/relationships" name="Accrued Expenses Payable and 58" sheetId="58" state="visible" r:id="rId58"/>
    <sheet xmlns:r="http://schemas.openxmlformats.org/officeDocument/2006/relationships" name="Senior Unsecured Notes - Additi" sheetId="59" state="visible" r:id="rId59"/>
    <sheet xmlns:r="http://schemas.openxmlformats.org/officeDocument/2006/relationships" name="Senior Unsecured Notes - Reconc" sheetId="60" state="visible" r:id="rId60"/>
    <sheet xmlns:r="http://schemas.openxmlformats.org/officeDocument/2006/relationships" name="Senior Secured Credit Facility " sheetId="61" state="visible" r:id="rId61"/>
    <sheet xmlns:r="http://schemas.openxmlformats.org/officeDocument/2006/relationships" name="Capital Lease Obligations - Add" sheetId="62" state="visible" r:id="rId62"/>
    <sheet xmlns:r="http://schemas.openxmlformats.org/officeDocument/2006/relationships" name="Capital Lease Obligations - Fut" sheetId="63" state="visible" r:id="rId63"/>
    <sheet xmlns:r="http://schemas.openxmlformats.org/officeDocument/2006/relationships" name="Income Taxes - Income Tax Provi" sheetId="64" state="visible" r:id="rId64"/>
    <sheet xmlns:r="http://schemas.openxmlformats.org/officeDocument/2006/relationships" name="Income Taxes - Deferred Income " sheetId="65" state="visible" r:id="rId65"/>
    <sheet xmlns:r="http://schemas.openxmlformats.org/officeDocument/2006/relationships" name="Income Taxes - Additional Infor" sheetId="66" state="visible" r:id="rId66"/>
    <sheet xmlns:r="http://schemas.openxmlformats.org/officeDocument/2006/relationships" name="Income Taxes - Actual Income Ta" sheetId="67" state="visible" r:id="rId67"/>
    <sheet xmlns:r="http://schemas.openxmlformats.org/officeDocument/2006/relationships" name="Income Taxes - Amounts of Gross" sheetId="68" state="visible" r:id="rId68"/>
    <sheet xmlns:r="http://schemas.openxmlformats.org/officeDocument/2006/relationships" name="Commitments and Contingencies -" sheetId="69" state="visible" r:id="rId69"/>
    <sheet xmlns:r="http://schemas.openxmlformats.org/officeDocument/2006/relationships" name="Commitments and Contingencies70" sheetId="70" state="visible" r:id="rId70"/>
    <sheet xmlns:r="http://schemas.openxmlformats.org/officeDocument/2006/relationships" name="Employee Benefit Plan - Additio" sheetId="71" state="visible" r:id="rId71"/>
    <sheet xmlns:r="http://schemas.openxmlformats.org/officeDocument/2006/relationships" name="Deferred Compensation Plans - A" sheetId="72" state="visible" r:id="rId72"/>
    <sheet xmlns:r="http://schemas.openxmlformats.org/officeDocument/2006/relationships" name="Related Party Transactions - Ad" sheetId="73" state="visible" r:id="rId73"/>
    <sheet xmlns:r="http://schemas.openxmlformats.org/officeDocument/2006/relationships" name="Summarized Quarterly Financia74" sheetId="74" state="visible" r:id="rId74"/>
    <sheet xmlns:r="http://schemas.openxmlformats.org/officeDocument/2006/relationships" name="Segment Information - Additiona" sheetId="75" state="visible" r:id="rId75"/>
    <sheet xmlns:r="http://schemas.openxmlformats.org/officeDocument/2006/relationships" name="Segment Information - Informati" sheetId="76" state="visible" r:id="rId76"/>
    <sheet xmlns:r="http://schemas.openxmlformats.org/officeDocument/2006/relationships" name="Consolidating Financial Infor77" sheetId="77" state="visible" r:id="rId77"/>
    <sheet xmlns:r="http://schemas.openxmlformats.org/officeDocument/2006/relationships" name="Consolidating Financial Infor78" sheetId="78" state="visible" r:id="rId78"/>
    <sheet xmlns:r="http://schemas.openxmlformats.org/officeDocument/2006/relationships" name="Consolidating Financial Infor79" sheetId="79" state="visible" r:id="rId79"/>
    <sheet xmlns:r="http://schemas.openxmlformats.org/officeDocument/2006/relationships" name="Valuation and Qualifying Accoun" sheetId="80" state="visible" r:id="rId80"/>
  </sheets>
  <definedNames/>
  <calcPr calcId="124519" fullCalcOnLoad="1"/>
</workbook>
</file>

<file path=xl/sharedStrings.xml><?xml version="1.0" encoding="utf-8"?>
<sst xmlns="http://schemas.openxmlformats.org/spreadsheetml/2006/main" uniqueCount="770">
  <si>
    <t>Document and Entity Information - USD ($)</t>
  </si>
  <si>
    <t>12 Months Ended</t>
  </si>
  <si>
    <t>Dec. 31, 2016</t>
  </si>
  <si>
    <t>Feb. 16, 2017</t>
  </si>
  <si>
    <t>Jun. 30, 2016</t>
  </si>
  <si>
    <t>Document And Entity Information [Abstract]</t>
  </si>
  <si>
    <t>Document Type</t>
  </si>
  <si>
    <t>10-K</t>
  </si>
  <si>
    <t>Amendment Flag</t>
  </si>
  <si>
    <t>false</t>
  </si>
  <si>
    <t>Document Period End Date</t>
  </si>
  <si>
    <t>Dec. 31,
		2016</t>
  </si>
  <si>
    <t>Document Fiscal Year Focus</t>
  </si>
  <si>
    <t>Document Fiscal Period Focus</t>
  </si>
  <si>
    <t>FY</t>
  </si>
  <si>
    <t>Trading Symbol</t>
  </si>
  <si>
    <t>HEES</t>
  </si>
  <si>
    <t>Entity Registrant Name</t>
  </si>
  <si>
    <t>H&amp;E Equipment Services,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5</t>
  </si>
  <si>
    <t>Assets</t>
  </si>
  <si>
    <t>Cash</t>
  </si>
  <si>
    <t>Receivables, net of allowance for doubtful accounts of $3,769 and $4,729, respectively</t>
  </si>
  <si>
    <t>Inventories, net of reserves for obsolescence of $900 and $934, respectively</t>
  </si>
  <si>
    <t>Prepaid expenses and other assets</t>
  </si>
  <si>
    <t>Rental equipment, net of accumulated depreciation of $437,522 and $390,317, respectively</t>
  </si>
  <si>
    <t>Property and equipment, net of accumulated depreciation and amortization of $118,812 and $107,170, respectively</t>
  </si>
  <si>
    <t>Deferred financing costs, net of accumulated amortization of $12,160 and $11,347, respectively</t>
  </si>
  <si>
    <t>Goodwill</t>
  </si>
  <si>
    <t>Total assets</t>
  </si>
  <si>
    <t>Liabilities:</t>
  </si>
  <si>
    <t>Amounts due on senior secured credit facility</t>
  </si>
  <si>
    <t>Accounts payable</t>
  </si>
  <si>
    <t>Manufacturer flooring plans payable</t>
  </si>
  <si>
    <t>Accrued expenses payable and other liabilities</t>
  </si>
  <si>
    <t>Dividends payable</t>
  </si>
  <si>
    <t>Senior unsecured notes, net of unaccreted discount of $1,251 and $1,118 and deferred financing costs of $1,038 and $1,576, respectively</t>
  </si>
  <si>
    <t>Capital leases payable</t>
  </si>
  <si>
    <t>Deferred income taxes</t>
  </si>
  <si>
    <t>Deferred compensation payable</t>
  </si>
  <si>
    <t>Total liabilities</t>
  </si>
  <si>
    <t>Commitments and Contingencies (Note 12)</t>
  </si>
  <si>
    <t xml:space="preserve"> </t>
  </si>
  <si>
    <t>Stockholders’ equity:</t>
  </si>
  <si>
    <t>Preferred stock, $0.01 par value, 25,000,000 shares authorized; no shares issued</t>
  </si>
  <si>
    <t>Common stock, $0.01 par value, 175,000,000 shares authorized; 39,496,759 and 39,333,571 shares issued at December 31, 2016 and 2015, respectively, and 35,554,491 and 35,428,868 shares outstanding at December 31, 2016 and 2015, respectively</t>
  </si>
  <si>
    <t>Additional paid-in capital</t>
  </si>
  <si>
    <t>Treasury stock at cost, 3,942,268 and 3,904,703 shares of common stock held at December 31, 2016 and 2015, respectively</t>
  </si>
  <si>
    <t>Retained deficit</t>
  </si>
  <si>
    <t>Total stockholders’ equity</t>
  </si>
  <si>
    <t>Total liabilities and stockholders’ equity</t>
  </si>
  <si>
    <t>Consolidated Balance Sheets (Parenthetical) - USD ($) $ in Thousands</t>
  </si>
  <si>
    <t>Statement Of Financial Position [Abstract]</t>
  </si>
  <si>
    <t>Allowance for doubtful accounts receivables</t>
  </si>
  <si>
    <t>Reserves for obsolescence inventories</t>
  </si>
  <si>
    <t>Accumulated depreciation, rental equipment</t>
  </si>
  <si>
    <t>Accumulated depreciation and amortization, property and equipment</t>
  </si>
  <si>
    <t>Accumulated amortization, deferred financing costs</t>
  </si>
  <si>
    <t>Unaccreted discount, net</t>
  </si>
  <si>
    <t>Deferred financing costs</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Income - USD ($) shares in Thousands, $ in Thousands</t>
  </si>
  <si>
    <t>3 Months Ended</t>
  </si>
  <si>
    <t>Sep. 30, 2016</t>
  </si>
  <si>
    <t>Mar. 31, 2016</t>
  </si>
  <si>
    <t>Sep. 30, 2015</t>
  </si>
  <si>
    <t>Jun. 30, 2015</t>
  </si>
  <si>
    <t>Mar. 31, 2015</t>
  </si>
  <si>
    <t>Dec. 31, 2014</t>
  </si>
  <si>
    <t>Revenues:</t>
  </si>
  <si>
    <t>Revenues</t>
  </si>
  <si>
    <t>Cost of revenues:</t>
  </si>
  <si>
    <t>Cost of revenues</t>
  </si>
  <si>
    <t>Gross profit</t>
  </si>
  <si>
    <t>Selling, general and administrative expenses</t>
  </si>
  <si>
    <t>Gain from sales of property and equipment, net</t>
  </si>
  <si>
    <t>Income from operations</t>
  </si>
  <si>
    <t>Other income (expense):</t>
  </si>
  <si>
    <t>Interest expense</t>
  </si>
  <si>
    <t>Other, net</t>
  </si>
  <si>
    <t>Total other expense, net</t>
  </si>
  <si>
    <t>Income before provision for income taxes</t>
  </si>
  <si>
    <t>Provision for income taxes</t>
  </si>
  <si>
    <t>Net income</t>
  </si>
  <si>
    <t>Net income per common share:</t>
  </si>
  <si>
    <t>Basic</t>
  </si>
  <si>
    <t>Diluted</t>
  </si>
  <si>
    <t>Weighted average common shares outstanding:</t>
  </si>
  <si>
    <t>Dividends declared per common share outstanding</t>
  </si>
  <si>
    <t>Operating Segments [Member]</t>
  </si>
  <si>
    <t>Operating Segments [Member] | Equipment Rentals [Member]</t>
  </si>
  <si>
    <t>Operating Segments [Member] | Equipment Rentals [Member] | Rental Depreciation [Member]</t>
  </si>
  <si>
    <t>Operating Segments [Member] | Equipment Rentals [Member] | Rental Expense [Member]</t>
  </si>
  <si>
    <t>Operating Segments [Member] | New Equipment Sales [Member]</t>
  </si>
  <si>
    <t>Operating Segments [Member] | Used Equipment Sales [Member]</t>
  </si>
  <si>
    <t>Operating Segments [Member] | Parts Sales [Member]</t>
  </si>
  <si>
    <t>Operating Segments [Member] | Services Revenues [Member]</t>
  </si>
  <si>
    <t>Other [Member]</t>
  </si>
  <si>
    <t>Consolidated Statements of Stockholders' Equity - USD ($) $ in Thousands</t>
  </si>
  <si>
    <t>Total</t>
  </si>
  <si>
    <t>Common Stock [Member]</t>
  </si>
  <si>
    <t>Additional Paid-in Capital [Member]</t>
  </si>
  <si>
    <t>Treasury Stock [Member]</t>
  </si>
  <si>
    <t>Accumulated Deficit [Member]</t>
  </si>
  <si>
    <t>Beginning balances at Dec. 31, 2013</t>
  </si>
  <si>
    <t>Beginning balances, shares at Dec. 31, 2013</t>
  </si>
  <si>
    <t>Stock-based compensation</t>
  </si>
  <si>
    <t>Cash dividends declared on common stock ($0.50 per share in 2014, $1.05 per share in 2015 and $1.10 per share in 2016)</t>
  </si>
  <si>
    <t>Tax deficiency associated with stock-based awards</t>
  </si>
  <si>
    <t>Issuance of non-vested restricted common stock</t>
  </si>
  <si>
    <t>Issuance of non-vested restricted common stock, shares</t>
  </si>
  <si>
    <t>Repurchases of 38,134, 25,484 and 37,565 shares of restricted common stock in 31 December 2014, 2015 and 2016 respectively</t>
  </si>
  <si>
    <t>Ending Balance at Dec. 31, 2014</t>
  </si>
  <si>
    <t>Balance, Shares at Dec. 31, 2014</t>
  </si>
  <si>
    <t>Ending Balance at Dec. 31, 2015</t>
  </si>
  <si>
    <t>Balance, Shares at Dec. 31, 2015</t>
  </si>
  <si>
    <t>Ending Balance at Dec. 31, 2016</t>
  </si>
  <si>
    <t>Balance, Shares at Dec. 31, 2016</t>
  </si>
  <si>
    <t>Consolidated Statements of Stockholders' Equity (Parenthetical) - $ / shares</t>
  </si>
  <si>
    <t>Repurchase of restricted common stock, shares</t>
  </si>
  <si>
    <t>Consolidated Statements of Cash Flows - USD ($) $ in Thousands</t>
  </si>
  <si>
    <t>Cash flows from operating activities:</t>
  </si>
  <si>
    <t>Adjustments to reconcile net income to net cash provided by operating activities:</t>
  </si>
  <si>
    <t>Depreciation and amortization of property and equipment</t>
  </si>
  <si>
    <t>Depreciation of rental equipment</t>
  </si>
  <si>
    <t>Amortization of deferred financing costs</t>
  </si>
  <si>
    <t>Accretion of note discount, net of premium amortization</t>
  </si>
  <si>
    <t>Provision for losses on accounts receivable</t>
  </si>
  <si>
    <t>Provision for inventory obsolescence</t>
  </si>
  <si>
    <t>Provision for deferred income taxes</t>
  </si>
  <si>
    <t>Stock-based compensation expense</t>
  </si>
  <si>
    <t>Gain from sales of rental equipment, net</t>
  </si>
  <si>
    <t>Changes in operating assets and liabilities:</t>
  </si>
  <si>
    <t>Receivables</t>
  </si>
  <si>
    <t>Inventories</t>
  </si>
  <si>
    <t>Net cash provided by operating activities</t>
  </si>
  <si>
    <t>Cash flows from investing activities:</t>
  </si>
  <si>
    <t>Purchases of property and equipment</t>
  </si>
  <si>
    <t>Purchases of rental equipment</t>
  </si>
  <si>
    <t>Proceeds from sales of property and equipment</t>
  </si>
  <si>
    <t>Proceeds from sales of rental equipment</t>
  </si>
  <si>
    <t>Net cash used in investing activities</t>
  </si>
  <si>
    <t>Cash flows from financing activities:</t>
  </si>
  <si>
    <t>Purchases of treasury stock</t>
  </si>
  <si>
    <t>Borrowings on senior secured credit facility</t>
  </si>
  <si>
    <t>Payments on senior secured credit facility</t>
  </si>
  <si>
    <t>Payments of deferred financing costs</t>
  </si>
  <si>
    <t>Dividend paid</t>
  </si>
  <si>
    <t>Payments of capital lease obligations</t>
  </si>
  <si>
    <t>Net cash provided by (used in) financing activities</t>
  </si>
  <si>
    <t>Net increase (decrease) in cash</t>
  </si>
  <si>
    <t>Cash, beginning of year</t>
  </si>
  <si>
    <t>Cash, end of year</t>
  </si>
  <si>
    <t>Non-cash asset purchases:</t>
  </si>
  <si>
    <t>Assets transferred from new and used inventory to rental fleet</t>
  </si>
  <si>
    <t>Purchases of property and equipment included in accrued expenses payable and other liabilities</t>
  </si>
  <si>
    <t>Cash paid during the year for:</t>
  </si>
  <si>
    <t>Interest</t>
  </si>
  <si>
    <t>Income taxes paid (refunds received), net</t>
  </si>
  <si>
    <t>Organization and Nature of Operations</t>
  </si>
  <si>
    <t>Organization Consolidation And Presentation Of Financial Statements [Abstract]</t>
  </si>
  <si>
    <t>(1)
Organization and Nature of Operations Organization Prior to our initial public offering in February 2006, our business was conducted through H&amp;E LLC. In connection with our initial public offering, we converted H&amp;E LLC into H&amp;E Equipment Services, Inc. In order to have an operating Delaware corporation as the issuer for our initial public offering, H&amp;E Equipment Services, Inc. was formed as a Delaware corporation and wholly-owned subsidiary of H&amp;E Holdings L.L.C. (“H&amp;E Holdings”), and immediately prior to the closing of our initial public offering, on February 3, 2006, H&amp;E LLC and H&amp;E Holdings merged with and into H&amp;E Equipment Services, Inc., which survived the reincorporation merger as the operating company. Effective February 3, 2006, H&amp;E LLC and H&amp;E Holdings no longer existed under operation of law pursuant to the reincorporation merger. Nature of Operations As one of the largest integrated equipment services companies in the United States focused on heavy construction and industrial equipment, we rent, sell and provide parts and services support for four core categories of specialized equipment: (1) hi-lift or aerial work platform equipment; (2) cranes; (3) earthmoving equipment; and (4) industrial lift trucks. By providing equipment rental, sales, on-site parts, repair and maintenance functions under one roof, we are a one-stop provider for our customers’ varied equipment needs. This full service approach provides us with multiple points of customer contact, enables us to maintain a high quality rental fleet, as well as an effective distribution channel for fleet disposal and provides cross‑selling opportunities among our new and used equipment sales, rental, parts sales and services operations.</t>
  </si>
  <si>
    <t>Summary of Significant Accounting Policies</t>
  </si>
  <si>
    <t>Accounting Policies [Abstract]</t>
  </si>
  <si>
    <t xml:space="preserve">(2)
Summary of Significant Accounting Policies 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and consistent with industry practice, the accompanying consolidated balance sheets are presented on an unclassified basis. 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 Revenue Recognition Pursuant to Staff Accounting Bulletin No. 104 (“SAB 104”), the SEC Staff believes that revenue generally is realized or realizable and earned when all of the following criteria are met: (1) persuasive evidence of an arrangement exists; (2) delivery has occurred or services have been rendered; (3) the seller’s price to the buyer is fixed or determinable; and (4) collectibility is reasonably assured. Consistent with SAB 104, our policy recognizes revenue from equipment rentals in the period earned on a straight-line basis, over the contract term, regardless of the timing of the billing to customers. A rental contract term can be daily, weekly or monthly. Because the term of the contracts can extend across multiple financial reporting periods, we record unbilled rental revenue and deferred revenue at the end of reporting periods so that rental revenues earned are appropriately stated in the periods presented. Revenue from the sale of new and used equipment and parts is recognized at the time of delivery to, or pick-up by, the customer and when all obligations under the sales contract have been fulfilled, risk of ownership has been transferred and collectibility is reasonably assured. Services revenue is recognized at the time the services are rendered. Other revenues consist primarily of billings to customers for rental equipment delivery and damage waiver charges and are recognized at the time an invoice is generated and after the service has been provided. See also the “Recent Accounting Pronouncements” on page 46 for new accounting guidance related to revenue from contracts with customers. Inventories New and used equipment inventories are stated at the lower of cost or market, with cost determined by specific-identification. Inventories of parts and supplies are stated at the lower of the average cost or market. See also the “Recent Accounting Pronouncements” on page 47 for new accounting guidance related to measurement of inventories. Long-lived Assets and Goodwill Rental Equipment The rental equipment we purchase is stated at cost and is depreciated over the estimated useful lives of the equipment using the straight-line method. Estimated useful lives vary based upon type of equipment. Generally, we depreciate cranes and aerial work platforms over a ten year estimated useful life, earthmoving equipment over a five year estimated useful life with a 25% salvage value, and industrial lift trucks over a seven year estimated useful life. Attachments and other smaller type equipment are depreciated generally over a three year estimated useful life. We periodically evaluate the appropriateness of remaining depreciable lives and any salvage value assigned to rental equipment. Ordinary repair and maintenance costs and property taxes are charged to operations as incurred.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charged to operations as incurred.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income. We capitalize interest on qualified construction projects. Costs associated with internally developed software are accounted for in accordance with FASB ASC 350-40, Internal-Use Software 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
Category
Estimated Useful Life
Transportation equipment
5 years
Buildings
39 years
Office equipment
5 years
Computer equipment
3 years
Machinery and equipment
7 years In accordance with ASC 360, Property, Plant and Equipment Goodwill We have made acquisitions in the past that included the recognition of goodwill, which was determined based upon previous accounting principles. Pursuant to ASC 350, Intangibles-Goodwill and Other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and have determined that each of our other operating segments (New, Used, Parts and Service) represent a reporting unit, resulting in six total reporting units. ASC 350 allows entities to first use a qualitative approach to test goodwill for impairment. ASC 350 permits an entity to first perform a qualitative assessment to determine whether it is more likely than not (a likelihood of greater than 50%) that the fair value of a reporting unit is less than its carrying value. If it is concluded that this is the case, the currently prescribed two-step goodwill test must be performed. Otherwise, the two-step goodwill impairment test is not required. Considerable judgment is required by management in using the qualitative approach under ASC 350 to determine whether it is more likely than not that the fair value of a reporting unit is less than its carrying value. ASC 350 suggests that a qualitative assessment may become less relevant over time. In other words, the longer it has been since the last quantitative assessment, the more difficult it could be for a company to conclude that it is not more likely than not that the fair value of a reporting unit is less than its carrying amount. Given the length of time since the prior determination of our reporting units’ fair values, we did not perform a qualitative assessment as of October 1, 2016, but proceeded to Step 1 of the test and determined that the fair values of the goodwill reporting units exceeded their respective carrying values and, therefore, Step 2 of the goodwill test was not required, as there was no goodwill impairment at October 1, 2016. During fiscal years 2014 and 2015, we performed, as of October 1 of each year, a qualitative assessment and determined that it is more likely than not that the fair value of each of our reporting units is not less than its carrying value and, therefore, did not perform the prescribed two-step goodwill impairment test. We considered various factors in performing the qualitative test, including macroeconomic conditions, industry and market considerations, the overall financial performance of our reporting units, the Company’s stock price and the excess amount or “cushion” between our reporting unit’s fair value and carrying value as indicated on our most recent quantitative assessment. Based upon improving macroeconomic conditions, positive trends within our industry and market and continuing positive operating results in comparison to prior periods and our internal forecasts, as well as consideration of the cushion between the reporting unit’s fair value and carrying value from our prior quantitative analysis, we determined that it is more likely than not that the fair value of our reporting units exceeds their respective carrying values at the October 1, 2015 and 2014 valuation dates and there was no goodwill impairment at October 1, 2015 and 2014. Closed Branch Facility Charges We continuously monitor and identify branch facilities with revenues and operating margins that consistently fall below Company performance standards. Once identified, we continue to monitor these branches to determine if operating performance can be improved or if the performance is attributable to economic factors unique to the particular market with unfavorable long-term prospects. If necessary, branches with unfavorable long-term prospects are closed and the rental fleet and new and used equipment inventories are deployed to more profitable branches within our geographic footprint where demand is higher. We closed one branch during the year ended December 31, 2016 in a market where long-term prospects did not support continued operations. No branches were closed during 2015 or 2014. Under ASC 420, Exit or Disposal Cost Obligations Deferred Financing Costs and Initial Purchasers’ Discounts 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and bond premium is the differential between the price paid to an issuer for the new issue and the prices (below and above, respectively) at which the securities are initially offered to the investing public. The amortization expense of deferred financing costs and bond premium and accretion of initial purchasers’ discounts are included in interest expense as an overall cost of the related financings. See also the “Recent Accounting Pronouncements” on page 46 related to the new accounting guidance on the presentation of debt issuance costs adopted by the Company on January 1, 2016, which required debt issuance costs to be presented in the balance sheet as a direct deduction from the carrying value of the associated debt liability, consistent with the presentation of a debt discount. The guidance in the new standard is limited to the presentation of debt issuance costs and does not affect the recognition and measurement of debt issuance costs. Reserves for Claims 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and independent third party actuarial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16, our claims reserves related to workers compensation, general liability and automobile liability, which are included in “Accrued expenses and other liabilities” in our consolidated balance sheets, totaled $4.9 million and our health insurance reserves totaled $1.0 million. At December 31, 2015, our claims reserves related to workers compensation, general liability and automobile liability totaled $5.0 million and our health insurance reserves totaled $1.4 million. Sales Taxes We impose and collect significant amounts of sales taxes concurrent with our revenue-producing transactions with customers and remit those taxes to the various governmental agencies as prescribed by the taxing jurisdictions in which we operate. We present such taxes in our consolidated statements of income on a net basis. Advertising Advertising costs are expensed as incurred and totaled $1.0 million, $1.8 million and $1.3 million for the years ended December 31, 2016, 2015 and 2014, respectively. Shipping and Handling Fees and Costs Shipping and handling fees billed to customers are recorded as revenues while the related shipping and handling costs are included in other cost of revenues. Income Taxes The Company files a consolidated federal income tax return with its wholly-owned subsidiaries. The Company is a C-Corporation under the provisions of the Internal Revenue Code. We utilize the asset and liability approach to measure deferred tax assets and liabilities based on temporary differences existing at each balance sheet date using currently enacted tax rates in accordance with ASC 740. ASC 740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In accordance with ASC 740, the Company recognizes the effect of income tax positions only if those positions are more likely than not of being sustained. Recognized income tax provisions are measured at the largest amount that is greater than 50% likely of being realized. Changes in recognition or measurement are reflected in the period in which the change in judgment occurs. The Company recognizes both interest and penalties related to uncertain tax positions in net other income (expense). 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 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December 31, 2016 and 2015 are presented in the table below (amounts in thousands) and have been calculated based upon market quotes and present value calculations based on market rates.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
December 31, 2015
Carrying Amount
Fair Value
Manufacturer flooring plans payable with interest computed at 5.25% (Level 3)
$
62,433
$
54,710
Senior unsecured notes with interest computed at 7.0% (Level 1)
628,882
617,400
Capital leases payable with interest computed at 5.929% to 9.55% (Level 3)
1,907
1,329
Letter of credit (Level 3)
—
145
During 2016 and 2015, there were no transfers of financial assets or liabilities in or out of Level 1, Level 2 or Level 3 of the fair value hierarchy. Concentrations of Credit and Supplier Risk Financial instruments that potentially subject the Company to concentrations of credit risk consist primarily of trade accounts receivable. Credit risk can be negatively impacted by adverse changes in the economy or by disruptions in the credit markets. However,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 We record trade accounts receivables at sales value and establish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We purchase a significant amount of equipment from the same manufacturers with whom we have distribution agreements. During the year ended December 31, 2016, we purchased approximately 46% from three manufacturers (Grove/Manitowoc, Komatsu, and Genie Industries (Terex)) providing our rental and sales equipment.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and sales equipment. Income per Share Income per common share for the year ended December 31, 2016, 2015 and 2014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during the periods ended December 31, 2016, 2015 and 2014 were only 0.8%, 0.8% and 0.4% of total outstanding shares, respectively, and, consequently, were immaterial to the basic and diluted EPS calculations. Therefore, use of the two-class method had no impact on our basic and diluted EPS calculations as presented for the years ended December 31, 2016, 2015 and 2014. The following table sets forth the computation of basic and diluted net income per common share for the years ended December 31, (amounts in thousands, except per share amounts):
2016
2015
2014
Basic net income per share:
Net income
$
37,172
$
44,305
$
55,139
Weighted average number of common shares outstanding
35,393
35,272
35,159
Net income per common share — basic
$
1.05
$
1.26
$
1.57
Diluted net income per share:
Net income
$
37,172
$
44,305
$
55,139
Weighted average number of common shares outstanding
35,393
35,272
35,159
Effect of dilutive securities:
Effect of dilutive stock options
—
14
23
Effect of dilutive non-vested stock
87
57
67
Weighted average number of common shares outstanding — diluted
35,480
35,343
35,249
Net income per common share — diluted
$
1.05
$
1.25
$
1.56
Common shares excluded from the denominator as anti-dilutive:
Stock options
4
14
—
Non-vested stock
3
8
1
Stock-Based Compensation We adopted our 2006 Stock-Based Incentive Compensation Plan (as amended and restated from time to time, the “Prior Stock Plan”) and over the last ten years prior to June 2016, we had been granting awards under our Prior Stock Plan. The Prior Stock Plan expired pursuant to its terms in June 2016, and the Company is no longer be able to grant equity awards under the Prior Stock Plan. At our annual meeting of stockholders in May 2016, our stockholders approved our 2016 Stock-Based Incentive Compensation Plan (the “2016 Plan” and collectively with the Prior Stock Plan, the “Stock Plans”). To the extent that awards granted under the Prior Stock Plan are forfeited or otherwise terminate for any reason whatsoever without an actual distribution or issuance of shares, the plan limit will be increased by such number of shares. The Stock Plans are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Stock Incentive Plan, we may offer deferred shares or restricted shares of our common stock and grant options, including both incentive stock options and nonqualified stock options, to purchase shares of our common stock. Shares available for future stock-based payment awards under our Stock Incentive Plan were 1,976,789 shares of common stock as of December 31, 2016. We account for our stock-based compensation plans using the fair value recognition provisions of Accounting Standards Codification 718, Stock Compensation Non-vested Stock From time to time, we issue shares of non-vested stock typically with vesting terms of three years. The following table summarizes our non-vested stock activity for the years ended December 31, 2016 and 2015:
Number of Shares
Weighted Average Grant Date Fair Value
Non-vested stock at January 1, 2015
148,398
$
27.11
Granted
291,529
$
17.34
Vested
(106,342
)
$
22.24
Forfeited
(11,230
)
$
26.48
Non-vested stock at December 31, 2015
322,355
$
19.90
Granted
227,532
$
17.39
Vested
(136,765
)
$
18.88
Forfeited
(12,321
)
$
18.83
Non-vested stock at December 31, 2016
400,801
$
18.86
As of December 31, 2016, we had unrecognized compensation expense of approximately $4.9 million related to non-vested stock award payments that we expect to be recognized over a weighted average period of 2.2 years. The following table summarizes compensation expense related to stock-based awards included in selling, general and administrative expenses in the accompanying consolidated statements of income for the years ended December 31, (amounts in thousands):
2016
2015
2014
Compensation expense
$
3,037
$
2,655
$
2,598
We receive a tax deduction when non-vested stock vests at a higher value than the value used to recognize compensation expense at the date of grant. In accordance with ASC 718, we are required to report excess tax benefits from the award of equity instruments as financing cash flows. Excess tax benefits will be recorded when a deduction reported for tax return purposes for an award of equity instruments exceeds the cumulative compensation cost for the instruments recognized for financial reporting purposes. As a result of certain realization requirements of ASC 718, approximately $0.9 million of excess tax benefits on stock compensation have not been recorded because those tax benefits have not yet reduced taxes payable. Equity will be increased if and when these excess tax benefits are ultimately realized. Stock Options No stock options were granted during 2016, 2015 or 2014. At December 31, 2016, we had no unrecognized compensation expense related to prior stock option awards. No stock compensation expense was recognized in 2016, 2015 or 2014 related to stock options. The following table represents stock option activity for the years ended December 31, 2016 and 2015:
Number of Shares
Weighted Average Exercise Price(1)
Weighted Average Contractual Life In Years
Outstanding options at January 1, 2015
51,000
$
17.80
1.5
Granted
—
—
Exercised
—
—
Canceled, forfeited or expired
—
—
Outstanding options at December 31, 2015
51,000
$
17.80
0.5
Granted
—
—
Exercised
—
—
Canceled, forfeited or expired
46,500
$
17.65
Outstanding options at December 31, 2016
4,500
$
19.27
0.4
Options exercisable at December 31, 2016
4,500
$
19.27
0.4
(1)
Weighted average exercise prices shown above include a reduction of $7.00 per share to reflect the equitable adjustment to the exercise prices in connection with the declaration and payment of a special, one-time cash dividend of $7.00 per share in the third quarter of 2012. The closing price of our common stock on December 31, 2016 was $23.25. The aggregate intrinsic value of our outstanding and exercisable options at December 31, 2016 was less than $0.1 million We receive a tax deduction for stock option exercises during the period in which the options are exercised, generally for the excess of the price at which the stock is sold over the exercise price of the options. Purchases of Company Common Stock Purchases of our common stock are accounted for as treasury stock in the accompanying consolidated balance sheets using the cost method. Repurchased stock is included in authorized shares, but is not included in shares outstanding. Segment Reporting We have determined in accordance with ASC 280, Segment Reporting Recent Accounting Pronouncements Pronouncements Adopted in the First Quarter of 2016 In April 2015, the FASB issued ASU No. 2015-03, Simplifying the Presentation of Debt Issuance Costs Interest-Imputation of Interest (Subtopic 835-30): Presentation and Subsequent Measurement of Debt Issuance Costs Associated with Line-of-Credit Arrangements - Amendments to SEC Paragraphs Pursuant to Staff Announcements
Deferred Financing Costs
Total Assets
Senior Unsecured Notes
Total Liabilities
Total Liabilities and Stockholders’ Equity
Previously reported
$
4,353
$
1,301,087
$
628,882
$
1,158,499
$
1,301,087
Reclassification of debt issuance costs
(1,576
)
(1,576
)
(1,576
)
(1,576
)
(1,576
)
Current presentation
$
2,777
$
1,299,511
$
627,306
$
1,156,923
$
1,299,511
In April 2015, the FASB issued ASU No. 2015-05, Customer’s Accounting for Fees Paid in a Cloud Computing Arrangement In September 2015, the FASB issued ASU No. 2015-16, Business Combinations: Simplifying the Accounting for Measurement-Period Adjustments Combinations Pronouncements Not Yet Adopted In May 2014, the Financial Accounting Standards Board (“FASB”) issued Accounting Standards Update (“ASU”) No. 2014-09, Revenue from Contracts with Customers Revenue Recognition In July 2015, the FASB issued ASU 2015-11, Inventory: Simplifying the Measurement of Inventory In February 2016, the FASB issued ASU 2016-02, Leases (Topic 842) . In March 2016, the FASB Issued ASU No. 2016-09, Compensation-Stock Compensation (Topic 718): Improvements to Employee Share-Based Payment Accounting In June 2016, the FASB issued ASU 2016-13, “ Financial Instruments - Credit Losses (Topic 326): Measurement of Credit Losses on Financial Instruments In August 2016, the FASB issued ASU No. 2016-15, Classification of Certain Cash Receipts and Cash Payments In January 2017, the FASB issued ASU No. 2017-01, Business Combinations (Topic 805): Clarifying the Definition of a Business In January 2017, the FASB issued ASU No. 2017-04, Intangibles—Goodwill and Other (Topic 350): Simplifying the Test for Goodwill Impairment </t>
  </si>
  <si>
    <t>Receivables [Abstract]</t>
  </si>
  <si>
    <t xml:space="preserve">(3)
Receivables Receivables consisted of the following at December 31, (amounts in thousands):
2016
2015
Trade receivables
$
137,470
$
145,418
Unbilled rental revenue
5,384
5,363
Income tax receivables
949
1,273
Other
3
3
143,806
152,057
Less allowance for doubtful accounts
(3,769
)
(4,729
)
Total receivables, net
$
140,037
$
147,328
We charge off customer account balances when we have exhausted reasonable collection efforts and determined that the likelihood of collection is remote. </t>
  </si>
  <si>
    <t>Inventory Disclosure [Abstract]</t>
  </si>
  <si>
    <t xml:space="preserve">(4)
Inventories Inventories consisted of the following at December 31, (amounts in thousands):
2016
2015
New equipment
$
34,451
$
72,064
Used equipment
3,461
5,301
Parts, supplies and other
15,997
19,453
Total inventories, net
$
53,909
$
96,818
The above amounts are presented net of reserves for inventory obsolescence at December 31, 2016 and 2015 totaling approximately $0.9 million and $0.9 million, respectively. </t>
  </si>
  <si>
    <t>Property and Equipment</t>
  </si>
  <si>
    <t>Property Plant And Equipment [Abstract]</t>
  </si>
  <si>
    <t xml:space="preserve">(5)
Property and Equipment Net property and equipment consisted of the following at December 31, (amounts in thousands):
2016
2015
Land
$
7,054
$
7,054
Transportation equipment
89,168
82,768
Building and leasehold improvements
53,967
54,094
Office and computer equipment
51,971
53,413
Machinery and equipment
15,179
14,707
Property under capital leases
3,217
3,217
Construction in progress
3,748
2,702
224,304
217,955
Less accumulated depreciation and amortization
(118,812
)
(107,170
)
Total net property and equipment
$
105,492
$
110,785
Total depreciation and amortization on property and equipment was $27.3 million, $24.4 million and $20.5 million for the years ended December 31, 2016, 2015 and 2014, respectively. Included in the office and computer equipment category above at December 31, 2016 and 2015 is approximately $26.9 million of capitalized costs, including $0.6 million of capitalized interest, related to the implementation of our enterprise resource planning system in 2010. Unamortized computer software costs related to the enterprise resource planning system at December 31, 2015 was approximately $3.8 million, while related amortization expense in 2016 and 2015 totaled approximately $3.8 million each year. The enterprise resource planning system was fully depreciated as of December 31, 2016. </t>
  </si>
  <si>
    <t>Manufacturer Flooring Plans Payable</t>
  </si>
  <si>
    <t>Text Block [Abstract]</t>
  </si>
  <si>
    <t>(6)
Manufacturer Flooring Plans Payable Manufacturer flooring plans payable are financing arrangements for inventory and rental equipment. The interest cost incurred on the manufacturer flooring plans ranged from 0% to the prime rate (3.75% at December 31, 2016) plus an applicable margin at December 31, 2016. Certain manufacturer flooring plans provide for a one to twelve-month reduced interest rate term or a deferred payment period. We recognize interest expense based on the effective interest method. We make payments in accordance with the original terms of the financing agreements. However, we routinely sell equipment that is financed under manufacturer flooring plans prior to the original maturity date of the financing agreement. The related manufacturer flooring plan payable is then paid at the time the equipment being financed is sold. The manufacturer flooring plans payable are secured by the equipment being financed. Maturities (based on original financing terms) of the manufacturer flooring plans payable as of December 31, 2016 for each of the next three years ending December 31 are as follows (amounts in thousands):
2017
$
19,954
2018
10,255
2019
571
Thereafter
—
Total
$
30,780</t>
  </si>
  <si>
    <t>Accrued Expenses Payable and Other Liabilities</t>
  </si>
  <si>
    <t>Payables And Accruals [Abstract]</t>
  </si>
  <si>
    <t>(7)
Accrued Expenses Payable and Other Liabilities Accrued expenses payable and other liabilities consisted of the following at December 31, (amounts in thousands):
2016
2015
Payroll and related liabilities
$
17,842
$
18,250
Sales, use and property taxes
9,925
8,366
Accrued interest
15,112
15,284
Accrued insurance
4,227
4,534
Deferred revenue
5,703
5,556
Other
4,024
3,561
Total accrued expenses payable and other liabilities
$
56,833
$
55,551</t>
  </si>
  <si>
    <t>Senior Unsecured Notes</t>
  </si>
  <si>
    <t>Unsecured Debt [Member]</t>
  </si>
  <si>
    <t>Debt Instrument [Line Items]</t>
  </si>
  <si>
    <t>Senior Secured Credit Facility</t>
  </si>
  <si>
    <t>(8)
Senior Unsecured Notes On August 20, 2012, the Company closed on its offering of $530 million aggregate principal amount of 7% senior notes due 2022 (the “New Notes”) in an unregistered offering. The New Notes and related guarantees were offered in a private placement solely to qualified institutional buyers in reliance on Rule 144A under the Securities Act of 1933, as amended (the “Securities Act”), or outside the United States to persons other than “U.S. persons” in compliance with Regulation S under the Securities Act. The New Notes were issued at par and require semiannual interest payments on March 1st and September 1st of each year, commencing on March 1, 2013. No principal payments are due until maturity (September 1, 2022). The New Notes are redeemable, in whole or in part, at any time on or after September 1, 2017 at specified redemption prices plus accrued and unpaid interest to the date of redemption. We may also redeem the New Notes prior to September 1, 2017 at a specified “make-whole” redemption price plus accrued and unpaid interest to the date of redemption. The New Notes rank equally in right of payment to all of our existing and future senior indebtedness and rank senior to any of our subordinated indebtedness. The New Notes are unconditionally guaranteed on a senior unsecured basis by all of our current and future significant domestic restricted subsidiaries. In addition, the New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New Notes. If we experience a change of control, we will be required to offer to purchase the New Notes at a repurchase price equal to 101% of the principal amount, plus accrued and unpaid interest to the date of repurchase. The indenture governing the New Notes contains certain covenants that, among other things, limit our ability and the ability of our restricted subsidiaries to: (i) incur additional indebtedness, assume a guarantee or issue preferred stock; (ii) pay dividends or make other equity distributions or payments to or affecting our subsidiaries; (iii) purchase or redeem our capital stock; (iv) make certain investments; (v) create liens; (vi) sell or dispose of assets or engage in mergers or consolidations; (vii) engage in certain transactions with subsidiaries or affiliates; (viii) enter into sale-leaseback transactions; and (ix) engage in certain business activities. Each of the covenants is subject to exceptions and qualifications. As of December 31, 2016, we were in compliance with these covenants. On February 4, 2013, the Company closed on its offering of $100 million aggregate principal amount of 7% senior notes due 2022 (the “Add-on Notes”) in an unregistered offering through a private placement. The Add-on Notes were priced at 108.5% of the principal amount. The Add-on Notes bear interest at a rate of 7% per year and mature on September 1, 2022. Interest on the Add-on Notes accrues from August 20, 2012 and is payable on each March 1 and September 1, commencing March 1, 2013. No principal payments are due until maturity. The Add-on Notes are redeemable, in whole or in part, at any time on or after September 1, 2017 at specified redemption prices plus accrued and unpaid interest to the date of redemption. We may redeem the Add-on Notes prior to September 1, 2017 at a specified “make-whole” redemption price plus accrued and unpaid interest to the date of redemption. The Add-on Notes are our senior unsecured obligations and rank equally in right of payment to all of our existing and future senior indebtedness and rank senior to any of our subordinated indebtedness. The Add-on Notes are unconditionally guaranteed on a senior unsecured basis by all of our current and future significant domestic restricted subsidiaries. In addition, the Add-on Notes are effectively subordinated to all of our and the guarantors’ existing and future secured indebtedness, including the Credit Facility, to the extent of the assets securing such indebtedness, and are structurally subordinated to all of the liabilities and preferred stock of any of our subsidiaries that do not guarantee the Add-on Notes. The Add-on Notes were issued as additional notes under an indenture dated as of August 20, 2012 pursuant to which the Company previously issued the New Notes as described above. The Add-on Notes have identical terms to, rank equally with, and form a part of a single class of securities with the New Notes. If we experience a change of control, we will be required to offer to purchase the Add-on Notes at a repurchase price equal to 101% of the principal amount, plus accrued and unpaid interest to the date of repurchase. On April 1, 2013, the Company launched an offer to exchange the New and Add-on Notes and guarantees for registered, publicly tradable notes and guarantees that have terms identical in all material respects to the New and Add-on Notes (except that the exchange notes do not contain any transfer restrictions). This exchange offer closed on April 30, 2013. The following table reconciles our Senior Unsecured Notes to our Consolidated Balance Sheets (amounts in thousands):
Balance at December 31, 2014
$
628,714
Accretion of discount through December 31, 2015
1,055
Amortization of note premium through December 31, 2015
(887
)
Reclass of deferred financing costs to debt discount (see footnote 2)
(1,576
)
Balance at December 31, 2015
$
627,306
Accretion of discount through December 31, 2016
1,055
Amortization of note premium through December 31, 2016
(887
)
Amortization of deferred financing costs through December 31, 2016
237
Balance at December 31, 2016
$
627,711</t>
  </si>
  <si>
    <t>Secured Debt [Member]</t>
  </si>
  <si>
    <t>(9)
Senior Secured Credit Facility We and our subsidiaries are parties to a $602.5 million senior secured credit facility (the “Credit Facility”) with General Electric Capital Corporation as agent, and the lenders named therein (the “Lenders”). On May 21, 2014, we amended, extended and restated the Credit Facility by entering into the Fourth Amended and Restated Credit Agreement (the “Amended and Restated Credit Agreement”) by and among the Company, Great Northern Equipment, Inc., H&amp;E Equipment Services (California), LLC, the other credit parties named therein, the lenders named therein, General Electric Capital Corporation, as administrative agent, Bank of America, N.A. as co-syndication agent and documentation agent, Wells Fargo Capital Finance, LLC, as co-syndication agent and Deutsche Bank Securities Inc. as joint lead arranger and joint bookrunner. The Amended and Restated Credit Agreement, among other things, (i) extends the maturity date of the Credit Facility from February 29, 2017 to May 21, 2019, (ii) increases the uncommitted incremental revolving capacity from $130 million to $150 million, (iii) permits a like-kind exchange program under Section 1031 of the Internal Revenue Code of 1986, as amended, (iv) provides that the unused commitment fee margin will be either 0.50%, 0.375% or 0.25%, depending on the ratio of the average of the daily closing balances of the aggregate revolving loans, swing line loans and letters of credit outstanding during each month to the aggregate commitments for the revolving loans, swing line loans and letters of credit, (v) lowers the interest rate (a) in the case of index rate revolving loans, to the index rate plus an applicable margin of 0.75% to 1.25% depending on the leverage ratio and (b) in the case of LIBOR revolving loans, to LIBOR plus an applicable margin of 1.75% to 2.25%, depending on the leverage ratio, (vi) lowers the margin applicable to the letter of credit fee to between 1.75% and 2.25%, depending on the leverage ratio, and (vii) permits, under certain conditions, for the payment of dividends and/or stock repurchases or redemptions on the capital stock of the Company of up to $75 million per calendar year and further additionally permits the payment of the special cash dividend of $7.00 per share previously declared by the Company on August 20, 2012 to the holders of outstanding restricted stock of the Company following the declared payment date with such permission not tied to the vesting of such restricted stock (which includes the Company’s payment in June 2014 of all amounts that remained payable to the holders of the restricted stock of the Company with respect to such special dividend that was otherwise payable following the applicable vesting dates in May and July 2014 and 2015). On February 5, 2015, we entered into an amendment of the Credit Facility which, among other things, increased the total amount of revolving loan commitments under the Amended and Restated Credit Agreement from $402.5 million to $602.5 million. As of December 31, 2016, we were in compliance with our financial covenants under the Credit Facility. At December 31, 2016, the Company could borrow up to an additional $432.1 million and remain in compliance with the debt covenants under the Company’s Credit Facility. At December 31, 2016, the interest rate on the Credit Facility was based on a 3.75% U.S. Prime Rate plus 100 basis points and LIBOR plus 200 basis points. The weighted average interest rate at December 31, 2016 was approximately 2.9%. At February 16, 2017, we had $469.7] million of available borrowings under our Credit Facility, net of a $7.7 million outstanding letter of credit.</t>
  </si>
  <si>
    <t>Capital Lease Obligations</t>
  </si>
  <si>
    <t>Leases [Abstract]</t>
  </si>
  <si>
    <t>( 10)
Capital Lease Obligations As of December 31, 2016, we had two capital lease obligations, expiring in 2022 and 2029, respectively. Future minimum capital lease payments, in the aggregate, existing at December 31, 2016 for each of the next five years ending December 31 and thereafter are as follows (amounts in thousands):
2017
$
333
2018
333
2019
333
2020
333
2021
333
Thereafter
631
Total minimum lease payments
2,296
Less: amount representing interest
(592
)
Present value of minimum lease payments
$
1,704</t>
  </si>
  <si>
    <t>Income Taxes</t>
  </si>
  <si>
    <t>Income Tax Disclosure [Abstract]</t>
  </si>
  <si>
    <t>(11)
Income Taxes Our income tax provision for the years ended December 31, 2016, 2015 and 2014, consists of the following (amounts in thousands):
Current
Deferred
Total
Year ended December 31, 2016:
U.S. Federal
$
—
$
21,516
$
21,516
State
280
62
342
$
280
$
21,578
$
21,858
Year ended December 31, 2015:
U.S. Federal
$
85
$
25,206
$
25,291
State
634
5,446
6,080
$
719
$
30,652
$
31,371
Year ended December 31, 2014:
U.S. Federal
$
576
$
30,753
$
31,329
State
151
6,065
6,216
$
727
$
36,818
$
37,545
Significant components of our deferred income tax assets and liabilities as of December 31 are as follows (amounts in thousands):
2016
2015
Deferred tax assets:
Accounts receivable
$
1,415
$
1,808
Inventories
347
364
Net operating losses
25,117
25,881
AMT and tax credits
3,522
3,432
Sec 263A costs
599
1,082
Accrued liabilities
4,238
4,419
Deferred compensation
1,001
1,345
Accrued interest
533
633
Stock-based compensation
283
521
Goodwill and intangible assets
58
1,359
Other assets
414
247
37,527
41,091
Valuation allowance
(207
)
—
37,320
41,091
Deferred tax liabilities:
Property and equipment
(213,537
)
(195,349
)
Investments
(1,618
)
(1,628
)
(215,155
)
(196,977
)
Net deferred tax liabilities
$
(177,835
)
$
(155,886
) The reconciliation between income taxes computed using the statutory federal income tax rate of 35% to the actual income tax expense (benefit) is below for the years ended December 31 (amounts in thousands):
2016
2015
2014
Computed tax at statutory rates
$
20,660
$
26,487
$
32,439
Permanent items - other
904
953
1,069
State income tax, net of federal tax effect
2,115
3,892
4,046
Change in valuation allowance
207
—
—
Increase in uncertain tax positions
66
39
(9
)
Other - change in deferred state rate
(2,094
)
—
—
$
21,858
$
31,371
$
37,545
At December 31, 2016, we had available federal net operating loss carry forwards of approximately $97.0 million, which expire in varying amounts from 2029 through 2036. We also had federal alternative minimum tax credit carry forwards at December 31, 2016 of approximately $3.0 million which do not expire and $0.3 million general business credit carry forwards that expire in varying amounts from 2026 and 2035, and state income tax credits of $0.2 million that expire in varying amounts beginning in 2018. The federal and state net operating loss carryforwards in the income tax returns filed included unrecognized tax benefits taken in prior years. These net operating losses for which a deferred tax asset is recognized for financial statement purposes in accordance with ASC 740 are presented net of these unrecognized tax benefits. Management has concluded that it is more likely than not that the federal deferred tax assets are fully realizable through future reversals of existing taxable temporary differences and future taxable income. Therefore, a valuation allowance is not required to reduce those deferred tax assets as of December 31, 2016. However, for the year ended December 31, 2016, a valuation allowance of $0.2 million was created for certain state net operating losses expiring soon that may not be utilized. A reconciliation of the beginning and ending balances of the total amounts of gross unrecognized tax benefits is as follows (in thousands):
2016
2015
Gross unrecognized tax benefits at January 1
$
6,035
$
5,962
Increases in tax positions taken in prior years
26
73
Decreases in tax positions taken in prior years
—
—
Increases in tax positions taken in current year
105
—
Decreases for tax positions taken in current year
—
—
Settlements with taxing authorities
—
—
Lapse in statute of limitations
(47
)
—
Gross unrecognized tax benefits at December 31
$
6,119
$
6,035
The gross amount of unrecognized tax benefits as of December 31, 2016 includes approximately $5.9 million of net unrecognized tax benefits that, if recognized, would affect the effective income tax rate. Consistent with our historical financial reporting, to the extent we incur interest income, interest expense, or penalties related to unrecognized income tax benefits, they are recorded in “Other net income or expense.” The amount of interest and penalties included in the table above are not material. We believe it is reasonably possible that a decrease of up to $5.9 million in unrecognized tax benefits related to federal and state exposures will occur within the next twelve months as a result of a lapse of the statute of limitations. Our U.S. federal tax returns for 2013 and subsequent years remain subject to examination by tax authorities. We are also subject to examination in various state jurisdictions for 2012 and subsequent years.</t>
  </si>
  <si>
    <t>Commitments and Contingencies</t>
  </si>
  <si>
    <t>Commitments And Contingencies Disclosure [Abstract]</t>
  </si>
  <si>
    <t xml:space="preserve">(12)
Commitments and Contingencies Operating Leases As of December 31, 2016, we lease certain real estate related to our branch facilities as well as certain office equipment under non-cancelable operating lease agreements expiring at various dates through 2033. Our real estate leases provide for varying terms, including customary renewal options and base rental escalation clauses, for which the related rent expense is accounted for on a straight-line basis during the terms of the respective leases. Additionally, certain real estate leases may require us to pay maintenance, insurance, taxes and other expenses in addition to the stated rental payments. Rent expense on property leases and equipment leases under non-cancelable operating lease agreements for the years ended December 31, 2016, 2015 and 2014 amounted to approximately $18.3 million, $15.5 million and $13.0 million, respectively. Future minimum operating lease payments existing at December 31, 2016 for each of the next five years ending December 31 and thereafter are as follows (amounts in thousands):
2017
$
18,543
2018
19,315
2019
17,996
2020
17,561
2021
16,000
Thereafter
99,089
$
188,504
Legal Matters We are also involved in various claims and legal actions arising in the ordinary course of business. In the opinion of management, after consultation with legal counsel, the ultimate disposition of these various matters will not have a material adverse effect on the Company’s consolidated financial position, results of operations or liquidity. Letters of Credit The Company had outstanding letters of credit issued under its Credit Facility totaling $7.7 million as of December 31, 2016 and 2015, respectively. The 2016 letters of credit expired in January 2017 and were renewed under one combined letter of credit for $7.7 million for a one-year period expiring in January 2018. </t>
  </si>
  <si>
    <t>Employee Benefit Plan</t>
  </si>
  <si>
    <t>Compensation And Retirement Disclosure [Abstract]</t>
  </si>
  <si>
    <t>(13)
Employee Benefit Plan We offer substantially all of our employees’ participation in a qualified 401(k)/profit-sharing plan in which we match employee contributions up to predetermined limits for qualified employees as defined by the plan. For the years ended December 31, 2016, 2015 and 2014, we contributed to the plan, net of employee forfeitures, $2.1 million, $2.2 million and $1.7 million, respectively.</t>
  </si>
  <si>
    <t>Deferred Compensation Plans</t>
  </si>
  <si>
    <t>Disclosure Of Compensation Related Costs Sharebased Payments [Abstract]</t>
  </si>
  <si>
    <t>(14)
Deferred Compensation Plans In 2001, we assumed, in a business combination, nonqualified employee deferred compensation plans under which certain employees had previously elected to defer a portion of their annual compensation. Upon assumption of the plans, the plans were amended to not allow further participant compensation deferrals. Compensation previously deferred under the plans is payable upon the termination, disability or death of the participants. At December 31, 2016, we have obligations remaining under one deferred compensation plan. All other plans have terminated pursuant to the provisions of each respective plan. The remaining plan accumulates interest each year at a bank’s prime rate in effect at the beginning of January of each year. This rate remains constant throughout the year. The effective rate for the 2016 calendar plan year was 3.50%. The aggregate deferred compensation payable at December 31, 2016 and December 31, 2015 was approximately $1.8 million and $2.2 million, respectively. Included in these amounts at December 31, 2016 and 2015 was accrued interest of $1.4 million and $1.6 million, respectively.</t>
  </si>
  <si>
    <t>Related Party Transactions</t>
  </si>
  <si>
    <t>Related Party Transactions [Abstract]</t>
  </si>
  <si>
    <t>(15)
Related Party Transactions John M. Engquist, our Chief Executive Officer, has a 50.0% ownership interest in T&amp;J Partnership from which we leased our Shreveport, Louisiana facility. Mr. Engquist’s mother beneficially owns 50% of the entity. In 2015 and 2014, we paid T&amp;J Partnership a total of approximately $0.2 million each year in lease payments. T&amp;J Partnership sold this property in November 2015 to an unrelated party, from whom we now lease the property. Mr. Engquist has a 30.0% ownership interest in Perkins-McKenzie Insurance Agency, Inc. (“Perkins-McKenzie”), an insurance brokerage firm. Mr. Engquist’s mother and sister have a 12.0% and 6.0% interest, respectively, in Perkins-McKenzie. Perkins-McKenzie brokers a substantial portion of our commercial liability insurance. As the broker, Perkins-McKenzie receives from our insurance provider as a commission a portion of the premiums we pay to the insurance provider. Commissions paid to Perkins-McKenzie on our behalf as insurance broker totaled approximately $0.9 million, $0.9 million and $0.8 million for the years ended December 31, 2016, 2015 and 2014, respectively. We purchase products and services from, and sell products and services to, B-C Equipment Sales, Inc., in which Mr. Engquist has a 50% ownership interest. In each of the years ended December 31, 2016, 2015 and 2014, our purchases totaled $0.4 million, $0.2 million and $0.2 million, respectively, and our sales to B-C Equipment Sales, Inc. totaled approximately $0.1 million, $0.1 million and $0.1 million, respectively.</t>
  </si>
  <si>
    <t>Summarized Quarterly Financial Data (Unaudited)</t>
  </si>
  <si>
    <t>Quarterly Financial Information Disclosure [Abstract]</t>
  </si>
  <si>
    <t>(16)
Summarized Quarterly Financial Data (Unaudited) The following is a summary of our unaudited quarterly financial results of operations for the years ended December 31, 2016 and 2015 (amounts in thousands, except per share amounts):
First Quarter
Second Quarter
Third Quarter
Fourth Quarter
2016:
Total revenues
$
247,010
$
242,095
$
244,686
$
244,346
Income from operations
22,432
25,371
33,090
29,874
Income before provision for income taxes
9,455
12,707
20,007
16,861
Net income
5,574
7,503
11,665
12,430
Basic net income per common share (1)
0.16
0.21
0.33
0.35
Diluted net income per common share (1)
0.16
0.21
0.33
0.35
First Quarter
Second Quarter
Third Quarter
Fourth Quarter
2015:
Total revenues
$
227,410
$
262,360
$
276,853
$
273,208
Income from operations
23,332
32,962
38,472
33,477
Income before provision for income taxes
10,241
19,441
25,492
20,502
Net income
6,086
11,480
14,772
11,967
Basic net income per common share (1)
0.17
0.33
0.42
0.34
Diluted net income per common share (1)
0.17
0.33
0.42
0.34
(1)
Because of the method used in calculating per share data, the summation of quarterly per share data may not necessarily total to the per share data computed for the entire year due to rounding.</t>
  </si>
  <si>
    <t>Segment Information</t>
  </si>
  <si>
    <t>Segment Reporting [Abstract]</t>
  </si>
  <si>
    <t xml:space="preserve">(17)
Segment Information We have identified five reportable segments: equipment rentals, new equipment sales, used equipment sales, parts sales and service revenues. These segments are based upon how management of the Company allocates resources and assesses performance. Non-segmented revenues and non-segmented costs relate to equipment support activities including transportation, hauling, parts freight and damage-waiver charges and are not allocated to the other reportable segments. There were no sales between segments for any of the periods presented. Selling, general, and administrative expenses as well as all other income and expense items below gross profit are not generally allocated to our reportable segments. We do not compile discrete financial information by our segments other than the information presented below. The following table presents information about our reportable segments (amounts in thousands):
Years Ended December 31,
2016
2015
2014
Segment Revenues:
Equipment rentals
$
445,227
$
443,024
$
404,110
New equipment sales
196,688
238,172
328,036
Used equipment sales
96,910
118,338
123,173
Parts sales
109,147
111,133
113,732
Services revenues
64,673
63,954
61,292
Total segmented revenues
912,645
974,621
1,030,343
Non-Segmented revenues
65,492
65,210
60,069
Total revenues
$
978,137
$
1,039,831
$
1,090,412
Segment Gross Profit:
Equipment rentals
$
211,118
$
208,985
$
196,139
New equipment sales
21,132
25,937
38,510
Used equipment sales
30,172
37,000
38,237
Parts sales
30,181
30,303
32,626
Services revenues
42,834
42,261
39,785
Total gross profit from segmented revenues
335,437
344,486
345,297
Non-Segmented gross profit
174
1,246
2,641
Total gross profit
$
335,611
$
345,732
$
347,938
December 31,
2016
2015
Segment identified assets:
Equipment sales
$
37,912
$
77,365
Equipment rentals
893,816
893,393
Parts and service
15,997
19,453
Total segment identified assets
947,725
990,211
Non-Segmented identified assets
293,886
309,300
Total assets
$
1,241,611
$
1,299,511
The Company operates primarily in the United States and our sales to international customers for the years ended December 31, 2016, 2015 and 2014 were 0.4%, 0.6% and 0.3%, respectively, of total revenues for the periods presented. No one customer accounted for more than 10% of our revenues on an overall or segmented basis for any of the periods presented. </t>
  </si>
  <si>
    <t>Consolidating Financial Information of Guarantor Subsidiaries</t>
  </si>
  <si>
    <t>(18)
Consolidating Financial Information of Guarantor Subsidiaries All of the indebtedness of H&amp;E Equipment Services, Inc. is guaranteed by GNE Investments, Inc. and its wholly-owned subsidiary Great Northern Equipment, Inc., H&amp;E Equipment Services (California), LLC, H&amp;E California Holding, Inc., H&amp;E Equipment Services (Mid-Atlantic), Inc. and H&amp;E Finance Corp. The guarantor subsidiaries are all wholly-owned and the guarantees, made on a joint and several basis, are full and unconditional (subject to subordination provisions and subject to a standard limitation which provides that the maximum amount guaranteed by each guarantor will not exceed the maximum amount that can be guaranteed without making the guarantee void under fraudulent conveyance laws). There are no restrictions on H&amp;E Equipment Services, Inc.’s ability to obtain funds from the guarantor subsidiaries by dividend or loan. The consolidating financial statements of H&amp;E Equipment Services, Inc. and its subsidiaries are included below. The financial statements for H&amp;E Finance Corp. are not included within the consolidating financial statements because H&amp;E Finance Corp. has no assets or operations. CONDENSED CONSOLIDATING BALANCE SHEET
As of December 31, 2016
H&amp;E Equipment Services
Guarantor Subsidiaries
Elimination
Consolidated
(Amounts in thousands)
Assets:
Cash
$
7,683
$
—
$
—
$
7,683
Receivables, net
112,758
27,279
—
140,037
Inventories, net
49,509
4,400
—
53,909
Prepaid expenses and other assets
7,343
170
—
7,513
Rental equipment, net
743,759
150,057
—
893,816
Property and equipment, net
93,866
11,626
—
105,492
Deferred financing costs, net
1,964
—
—
1,964
Investment in guarantor subsidiaries
220,209
—
(220,209
)
—
Goodwill
1,671
29,526
—
31,197
Total assets
$
1,238,762
$
223,058
$
(220,209
)
$
1,241,611
Liabilities and Stockholders’ Equity:
Amount due on senior secured credit facility
$
162,642
$
—
$
—
$
162,642
Accounts payable
36,188
3,244
—
39,432
Manufacturer flooring plans payable
30,899
(119
)
—
30,780
Accrued expenses payable and other liabilities
58,774
(1,941
)
—
56,833
Dividends payable
106
(39
)
—
67
Senior unsecured notes
627,711
—
—
627,711
Capital leases payable
—
1,704
—
1,704
Deferred income taxes
177,835
—
—
177,835
Deferred compensation payable
1,842
—
—
1,842
Total liabilities
1,095,997
2,849
—
1,098,846
Stockholders’ equity
142,765
220,209
(220,209
)
142,765
Total liabilities and stockholders’ equity
$
1,238,762
$
223,058
$
(220,209
)
$
1,241,611
CONDENSED CONSOLIDATING BALANCE SHEET
As of December 31, 2015
H&amp;E Equipment Services
Guarantor Subsidiaries
Elimination
Consolidated
(Amounts in thousands)
Assets:
Cash
$
7,159
$
—
$
—
$
7,159
Receivables, net
124,157
23,171
—
147,328
Inventories, net
88,831
7,987
—
96,818
Prepaid expenses and other assets
9,909
145
—
10,054
Rental equipment, net
750,773
142,620
—
893,393
Property and equipment, net
99,342
11,443
—
110,785
Deferred financing costs, net
2,777
—
—
2,777
Investment in guarantor subsidiaries
211,542
—
(211,542
)
—
Goodwill
1,671
29,526
—
31,197
Total assets
$
1,296,161
$
214,892
$
(211,542
)
$
1,299,511
Liabilities and Stockholders’ Equity:
Amount due on senior secured credit facility
$
184,857
$
—
$
—
$
184,857
Accounts payable
63,959
2,818
—
66,777
Manufacturer flooring plans payable
62,433
—
—
62,433
Accrued expenses payable and other liabilities
56,896
(1,345
)
—
55,551
Dividends payable
62
(30
)
—
32
Senior unsecured notes
627,306
—
—
627,306
Capital leases payable
—
1,907
—
1,907
Deferred income taxes
155,886
—
—
155,886
Deferred compensation payable
2,174
—
—
2,174
Total liabilities
1,153,573
3,350
—
1,156,923
Stockholders’ equity
142,588
211,542
(211,542
)
142,588
Total liabilities and stockholders’ equity
$
1,296,161
$
214,892
$
(211,542
)
$
1,299,511
CONDENSED CONSOLIDATING STATEMENT OF INCOME
Year Ended December 31, 2016
H&amp;E Equipment Services
Guarantor Subsidiaries
Elimination
Consolidated
(Amounts in thousands)
Revenues:
Equipment rentals
$
364,654
$
80,573
$
—
$
445,227
New equipment sales
158,291
38,397
—
196,688
Used equipment sales
78,956
17,954
—
96,910
Parts sales
95,105
14,042
—
109,147
Services revenues
55,391
9,282
—
64,673
Other
53,276
12,216
—
65,492
Total revenues
805,673
172,464
—
978,137
Cost of revenues:
Rental depreciation
134,484
27,931
—
162,415
Rental expense
59,263
12,431
—
71,694
New equipment sales
140,948
34,608
—
175,556
Used equipment sales
55,075
11,663
—
66,738
Parts sales
68,999
9,967
—
78,966
Services revenues
18,963
2,876
—
21,839
Other
52,861
12,457
—
65,318
Total cost of revenues
530,593
111,933
—
642,526
Gross profit (loss):
Equipment rentals
170,907
40,211
—
211,118
New equipment sales
17,343
3,789
—
21,132
Used equipment sales
23,881
6,291
—
30,172
Parts sales
26,106
4,075
—
30,181
Services revenues
36,428
6,406
—
42,834
Other
415
(241
)
—
174
Gross profit
275,080
60,531
—
335,611
Selling, general and administrative expenses
187,369
40,760
—
228,129
Equity in earnings of guarantor subsidiaries
11,416
—
(11,416
)
—
Gain from sales of property and equipment, net
2,789
496
—
3,285
Income from operations
101,916
20,267
(11,416
)
110,767
Other income (expense):
Interest expense
(44,503
)
(9,101
)
—
(53,604
)
Other, net
1,617
250
—
1,867
Total other expense, net
(42,886
)
(8,851
)
—
(51,737
)
Income before provision for income taxes
59,030
11,416
(11,416
)
59,030
Provision for income taxes
21,858
—
—
21,858
Net income
$
37,172
$
11,416
$
(11,416
)
$
37,172
CONDENSED CONSOLIDATING STATEMENT OF INCOME
Year Ended December 31, 2015
H&amp;E Equipment Services
Guarantor Subsidiaries
Elimination
Consolidated
(Amounts in thousands)
Revenues:
Equipment rentals
$
366,160
$
76,864
$
—
$
443,024
New equipment sales
213,476
24,696
—
238,172
Used equipment sales
96,114
22,224
—
118,338
Parts sales
96,743
14,390
—
111,133
Services revenues
54,483
9,471
—
63,954
Other
53,051
12,159
—
65,210
Total revenues
880,027
159,804
—
1,039,831
Cost of revenues:
Rental depreciation
135,511
26,578
—
162,089
Rental expense
59,384
12,566
—
71,950
New equipment sales
190,013
22,222
—
212,235
Used equipment sales
66,888
14,450
—
81,338
Parts sales
70,555
10,275
—
80,830
Services revenues
18,689
3,004
—
21,693
Other
51,763
12,201
—
63,964
Total cost of revenues
592,803
101,296
—
694,099
Gross profit (loss):
Equipment rentals
171,265
37,720
—
208,985
New equipment sales
23,463
2,474
—
25,937
Used equipment sales
29,226
7,774
—
37,000
Parts sales
26,188
4,115
—
30,303
Services revenues
35,794
6,467
—
42,261
Other
1,288
(42
)
—
1,246
Gross profit
287,224
58,508
—
345,732
Selling, general and administrative expenses
183,235
36,991
—
220,226
Equity in earnings of guarantor subsidiaries
8,428
—
(8,428
)
—
Gain from sales of property and equipment, net
2,255
482
—
2,737
Income from operations
114,672
21,999
(8,428
)
128,243
Other income (expense):
Interest expense
(40,303
)
(13,727
)
—
(54,030
)
Other, net
1,307
156
—
1,463
Total other expense, net
(38,996
)
(13,571
)
—
(52,567
)
Income before provision for income taxes
75,676
8,428
(8,428
)
75,676
Provision for income taxes
31,371
—
—
31,371
Net income
$
44,305
$
8,428
$
(8,428
)
$
44,305
CONDENSED CONSOLIDATING STATEMENT OF INCOME
Year Ended December 31, 2014
H&amp;E Equipment Services
Guarantor Subsidiaries
Elimination
Consolidated
(Amounts in thousands)
Revenues:
Equipment rentals
$
338,708
$
65,402
$
—
$
404,110
New equipment sales
278,869
49,167
—
328,036
Used equipment sales
99,864
23,309
—
123,173
Parts sales
99,013
14,719
—
113,732
Services revenues
52,227
9,065
—
61,292
Other
49,510
10,559
—
60,069
Total revenues
918,191
172,221
—
1,090,412
Cost of revenues:
Rental depreciation
122,763
23,292
—
146,055
Rental expense
50,832
11,084
—
61,916
New equipment sales
245,423
44,103
—
289,526
Used equipment sales
68,739
16,197
—
84,936
Parts sales
70,769
10,337
—
81,106
Services revenues
18,231
3,276
—
21,507
Other
46,851
10,577
—
57,428
Total cost of revenues
623,608
118,866
—
742,474
Gross profit (loss):
Equipment rentals
165,113
31,026
—
196,139
New equipment sales
33,446
5,064
—
38,510
Used equipment sales
31,125
7,112
—
38,237
Parts sales
28,244
4,382
—
32,626
Services revenues
33,996
5,789
—
39,785
Other
2,659
(18
)
—
2,641
Gross profit
294,583
53,355
—
347,938
Selling, general and administrative expenses
170,449
36,031
—
206,480
Equity in earnings of guarantor subsidiaries
5,711
—
(5,711
)
—
Gain from sales of property and equipment, net
1,870
416
—
2,286
Income from operations
131,715
17,740
(5,711
)
143,744
Other income (expense):
Interest expense
(40,147
)
(12,206
)
—
(52,353
)
Other, net
1,116
177
—
1,293
Total other expense, net
(39,031
)
(12,029
)
—
(51,060
)
Income before provision for income taxes
92,684
5,711
(5,711
)
92,684
Provision for income taxes
37,545
—
—
37,545
Net income
$
55,139
$
5,711
$
(5,711
)
$
55,139
CONDENSED CONSOLIDATING STATEMENT OF CASH FLOWS
Year Ended December 31, 2016
H&amp;E Equipment Services
Guarantor Subsidiaries
Elimination
Consolidated
(Amounts in thousands)
Cash flows from operating activities:
Net income
$
37,172
$
11,416
$
(11,416
)
$
37,172
Adjustments to reconcile net income to net cash provided by operating activities:
Depreciation and amortization on property and equipment
24,194
3,088
—
27,282
Depreciation on rental equipment
134,484
27,931
—
162,415
Amortization of deferred financing costs
1,052
—
—
1,052
Accretion of note discount, net of premium amortization
168
—
—
168
Provision for losses on accounts receivable
2,616
521
—
3,137
Provision for inventory obsolescence
127
—
—
127
Provision for deferred income taxes
21,578
—
—
21,578
Stock-based compensation expense
3,037
—
—
3,037
Gain from sales of property and equipment, net
(2,789
)
(496
)
—
(3,285
)
Gain from sales of rental equipment, net
(22,780
)
(6,223
)
—
(29,003
)
Equity in earnings of guarantor subsidiaries
(11,416
)
—
11,416
—
Changes in operating assets and liabilities:
Receivables
8,783
(4,629
)
—
4,154
Inventories
5,785
(1,518
)
—
4,267
Prepaid expenses and other assets
2,566
(25
)
—
2,541
Accounts payable
(27,771
)
426
—
(27,345
)
Manufacturer flooring plans payable
(31,534
)
(119
)
—
(31,653
)
Accrued expenses payable and other liabilities
2,263
(596
)
—
1,667
Deferred compensation payable
(332
)
—
—
(332
)
Net cash provided by operating activities
147,203
29,776
—
176,979
Cash flows from investing activities:
Purchases of property and equipment
(19,505
)
(3,390
)
—
(22,895
)
Purchases of rental equipment
(138,562
)
(41,147
)
—
(179,709
)
Proceeds from sales of property and equipment
3,190
615
—
3,805
Proceeds from sales of rental equipment
67,282
17,107
—
84,389
Investment in subsidiaries
2,749
—
(2,749
)
—
Net cash used in investing activities
(84,846
)
(26,815
)
(2,749
)
(114,410
)
Cash flows from financing activities:
Purchases of treasury stock
(561
)
—
—
(561
)
Borrowings on senior secured credit facility
966,146
—
—
966,146
Payments on senior secured credit facility
(988,361
)
—
—
(988,361
)
Dividends paid
(39,057
)
(9
)
—
(39,066
)
Payments of capital lease obligations
—
(203
)
—
(203
)
Capital contributions
—
(2,749
)
2,749
—
Net cash used in financing activities
(61,833
)
(2,961
)
2,749
(62,045
)
Net decrease in cash
524
—
—
524
Cash, beginning of year
7,159
—
—
7,159
Cash, end of year
$
7,683
$
—
$
—
$
7,683
CONDENSED CONSOLIDATING STATEMENT OF CASH FLOWS
Year Ended December 31, 2015
H&amp;E Equipment Services
Guarantor Subsidiaries
Elimination
Consolidated
(Amounts in thousands)
Cash flows from operating activities:
Net income
$
44,305
$
8,428
$
(8,428
)
$
44,305
Adjustments to reconcile net income to net cash provided by operating activities:
Depreciation and amortization on property and equipment
21,443
2,925
—
24,368
Depreciation on rental equipment
135,511
26,578
—
162,089
Amortization of deferred financing costs
1,036
—
—
1,036
Accretion of note discount, net of premium amortization
168
—
—
168
Provision for losses on accounts receivable
3,223
218
—
3,441
Provision for inventory obsolescence
295
—
—
295
Provision for deferred income taxes
30,651
—
—
30,651
Stock-based compensation expense
2,655
—
—
2,655
Gain from sales of property and equipment, net
(2,255
)
(482
)
—
(2,737
)
Gain from sales of rental equipment, net
(27,732
)
(7,402
)
—
(35,134
)
Equity in earnings of guarantor subsidiaries
(8,428
)
—
8,428
—
Changes in operating assets and liabilities:
Receivables
9,817
3,749
—
13,566
Inventories
(12,168
)
(2,349
)
—
(14,517
)
Prepaid expenses and other assets
(882
)
(26
)
—
(908
)
Accounts payable
13,298
138
—
13,436
Manufacturer flooring plans payable
(31,167
)
—
—
(31,167
)
Accrued expenses payable and other liabilities
(4,604
)
(391
)
—
(4,995
)
Deferred compensation payable
68
—
—
68
Net cash provided by operating activities
175,234
31,386
—
206,620
Cash flows from investing activities:
Purchases of property and equipment
(23,989
)
(2,808
)
—
(26,797
)
Purchases of rental equipment
(143,840
)
(34,932
)
—
(178,772
)
Proceeds from sales of property and equipment
3,738
551
—
4,289
Proceeds from sales of rental equipment
80,093
19,428
—
99,521
Investment in subsidiaries
13,426
—
(13,426
)
—
Net cash used in investing activities
(70,572
)
(17,761
)
(13,426
)
(101,759
)
Cash flows from financing activities:
Purchases of treasury stock
(470
)
—
—
(470
)
Borrowing on senior secured credit facility
982,961
—
—
982,961
Payments on senior secured credit facility
(1,058,023
)
—
—
(1,058,023
)
Payments of deferred financing cost
(725
)
—
—
(725
)
Dividends paid
(37,107
)
(7
)
—
(37,114
)
Payments of capital lease obligations
—
(192
)
—
(192
)
Capital contributions
—
(13,426
)
13,426
-
Net cash used in financing activities
(113,364
)
(13,625
)
13,426
(113,563
)
Net decrease in cash
(8,702
)
—
—
(8,702
)
Cash, beginning of year
15,861
—
—
15,861
Cash, end of year
$
7,159
$
—
$
—
$
7,159
CONDENSED CONSOLIDATING STATEMENT OF CASH FLOWS
Year Ended December 31, 2014
H&amp;E Equipment Services
Guarantor Subsidiaries
Elimination
Consolidated
(Amounts in thousands)
Cash flows from operating activities:
Net income
$
55,139
$
5,711
$
(5,711
)
$
55,139
Adjustments to reconcile net income to net cash provided by operating activities:
Depreciation and amortization on property and equipment
18,025
2,434
—
20,459
Depreciation on rental equipment
122,763
23,292
—
146,055
Amortization of deferred financing costs
934
—
—
934
Accretion of note discount, net of premium amortization
168
—
—
168
Provision for losses on accounts receivable
2,428
431
—
2,859
Provision for inventory obsolescence
159
—
—
159
Provision for deferred income taxes
36,795
—
—
36,795
Stock-based compensation expense
2,598
—
—
2,598
Gain from sales of property and equipment, net
(1,870
)
(416
)
—
(2,286
)
Gain from sales of rental equipment, net
(28,750
)
(7,019
)
—
(35,769
)
Equity in earnings of guarantor subsidiaries
(5,711
)
—
5,711
—
Changes in operating assets and liabilities:
Receivables
(25,100
)
(10,124
)
—
(35,224
)
Inventories
(61,693
)
(5,030
)
—
(66,723
)
Prepaid expenses and other assets
(3,174
)
52
—
(3,122
)
Accounts payable
(10,126
)
(4,312
)
—
(14,438
)
Manufacturer flooring plans payable
44,538
—
—
44,538
Accrued expenses payable and other liabilities
7,437
(1,327
)
—
6,110
Deferred compensation payable
66
—
—
66
Net cash provided by operating activities
154,626
(3,692
)
—
158,318
Cash flows from investing activities:
Purchases of property and equipment
(30,849
)
(2,386
)
—
(33,235
)
Purchases of rental equipment
(299,387
)
(69,104
)
—
(368,491
)
Proceeds from sales of property and equipment
2,241
1,416
—
3,657
Proceeds from sales of rental equipment
79,991
21,435
—
101,426
Investment in subsidiaries
(45,126
)
—
45,126
—
Net cash used in investing activities
(293,130
)
(48,639
)
45,126
(296,643
)
Cash flows from financing activities:
Purchases of treasury stock
(1,467
)
—
—
(1,467
)
Borrowing on senior secured credit facility
1,235,630
—
—
1,235,630
Payments on senior secured credit facility
(1,078,171
)
—
—
(1,078,171
)
Payments of deferred financing cost
(909
)
—
—
(909
)
Dividends paid
(18,325
)
—
—
(18,325
)
Payments of capital lease obligations
—
(179
)
—
(179
)
Capital contributions
—
45,126
(45,126
)
—
Net cash provided by financing activities
136,758
44,947
(45,126
)
136,579
Net decrease in cash
(1,746
)
—
—
(1,746
)
Cash, beginning of year
17,607
—
—
17,607
Cash, end of year
$
15,861
$
—
$
—
$
15,861</t>
  </si>
  <si>
    <t>Validation And Qualifying Accounts</t>
  </si>
  <si>
    <t>Valuation And Qualifying Accounts [Abstract]</t>
  </si>
  <si>
    <t>Valuation and Qualifying Accounts</t>
  </si>
  <si>
    <t>SCHEDULE II: VALUATION AND QUALIFYING ACCOUNTS FOR THE YEARS ENDED DECEMBER 31, 2016, 2015 AND 2014
Description
Balance at Beginning of Year
Additions Charged to Costs and Expenses
Recoveries (Deductions)
Balance at End of Year
Year Ended December 31, 2016
Allowance for doubtful accounts receivable
$
4,729
$
3,137
$
(4,097
)
$
3,769
Allowance for inventory obsolescence
934
127
(161
)
900
$
5,663
$
3,264
$
(4,258
)
$
4,669
Year Ended December 31, 2015
Allowance for doubtful accounts receivable
$
3,288
$
3,441
$
(2,000
)
$
4,729
Allowance for inventory obsolescence
647
295
(8
)
934
$
3,935
$
3,736
$
(2,008
)
$
5,663
Year Ended December 31, 2014
Allowance for doubtful accounts receivable
$
3,651
$
2,859
$
(3,222
)
$
3,288
Allowance for inventory obsolescence
647
159
(159
)
647
$
4,298
$
3,018
$
(3,381
)
$
3,935</t>
  </si>
  <si>
    <t>Summary of Significant Accounting Policies (Policies)</t>
  </si>
  <si>
    <t>Principles of Consolidation and Basis of Presentation</t>
  </si>
  <si>
    <t>Principles of Consolidation and Basis of Presentation Our consolidated financial statements include the financial position and results of operations of H&amp;E Equipment Services, Inc. and its wholly-owned subsidiaries H&amp;E Finance Corp., GNE Investments, Inc., Great Northern Equipment, Inc., H&amp;E California Holding, Inc., H&amp;E Equipment Services (California), LLC and H&amp;E Equipment Services (Mid-Atlantic), Inc., collectively referred to herein as “we” or “us” or “our” or the “Company.” All significant intercompany accounts and transactions have been eliminated in these consolidated financial statements. Business combinations are included in the consolidated financial statements from their respective dates of acquisition. The nature of our business is such that short-term obligations are typically met by cash flows generated from long-term assets. Consequently, and consistent with industry practice, the accompanying consolidated balance sheets are presented on an unclassified basis.</t>
  </si>
  <si>
    <t>Use of Estimates</t>
  </si>
  <si>
    <t>Use of Estimates We prepare our consolidated financial statements in accordance with accounting principles generally accepted in the United States of America, which requires management to use its judgment to make estimates and assumptions that affect the reported amounts of assets and liabilities and related disclosures at the date of the consolidated financial statements and the reported amounts of revenues and expenses during the reported period. These assumptions and estimates could have a material effect on our condensed consolidated financial statements. Actual results may differ materially from those estimates. We review our estimates on an ongoing basis based on information currently available, and changes in facts and circumstances may cause us to revise these estimates.</t>
  </si>
  <si>
    <t>Revenue Recognition</t>
  </si>
  <si>
    <t>Revenue Recognition Pursuant to Staff Accounting Bulletin No. 104 (“SAB 104”), the SEC Staff believes that revenue generally is realized or realizable and earned when all of the following criteria are met: (1) persuasive evidence of an arrangement exists; (2) delivery has occurred or services have been rendered; (3) the seller’s price to the buyer is fixed or determinable; and (4) collectibility is reasonably assured. Consistent with SAB 104, our policy recognizes revenue from equipment rentals in the period earned on a straight-line basis, over the contract term, regardless of the timing of the billing to customers. A rental contract term can be daily, weekly or monthly. Because the term of the contracts can extend across multiple financial reporting periods, we record unbilled rental revenue and deferred revenue at the end of reporting periods so that rental revenues earned are appropriately stated in the periods presented. Revenue from the sale of new and used equipment and parts is recognized at the time of delivery to, or pick-up by, the customer and when all obligations under the sales contract have been fulfilled, risk of ownership has been transferred and collectibility is reasonably assured. Services revenue is recognized at the time the services are rendered. Other revenues consist primarily of billings to customers for rental equipment delivery and damage waiver charges and are recognized at the time an invoice is generated and after the service has been provided. See also the “Recent Accounting Pronouncements” on page 46 for new accounting guidance related to revenue from contracts with customers.</t>
  </si>
  <si>
    <t>Inventories New and used equipment inventories are stated at the lower of cost or market, with cost determined by specific-identification. Inventories of parts and supplies are stated at the lower of the average cost or market. See also the “Recent Accounting Pronouncements” on page 47 for new accounting guidance related to measurement of inventories.</t>
  </si>
  <si>
    <t>Long-lived Assets and Goodwill</t>
  </si>
  <si>
    <t xml:space="preserve">Long-lived Assets and Goodwill Rental Equipment The rental equipment we purchase is stated at cost and is depreciated over the estimated useful lives of the equipment using the straight-line method. Estimated useful lives vary based upon type of equipment. Generally, we depreciate cranes and aerial work platforms over a ten year estimated useful life, earthmoving equipment over a five year estimated useful life with a 25% salvage value, and industrial lift trucks over a seven year estimated useful life. Attachments and other smaller type equipment are depreciated generally over a three year estimated useful life. We periodically evaluate the appropriateness of remaining depreciable lives and any salvage value assigned to rental equipment. Ordinary repair and maintenance costs and property taxes are charged to operations as incurred. However, expenditures for additions or improvements that significantly extend the useful life of the asset are capitalized in the period incurred. When rental equipment is sold or disposed of, the related cost and accumulated depreciation are removed from the respective accounts and any gains or losses are included in income. We receive individual offers for fleet on a continual basis, at which time we perform an analysis on whether or not to accept the offer. The rental equipment is not transferred to inventory under the held for sale model as the equipment is used to generate revenues until the equipment is sold. Property and Equipment Property and equipment are recorded at cost and are depreciated over the assets’ estimated useful lives using the straight-line method. Ordinary repair and maintenance costs are charged to operations as incurred. However, expenditures for additions or improvements that significantly extend the useful life of the asset are capitalized in the period incurred. At the time assets are sold or disposed of, the cost and accumulated depreciation are removed from their respective accounts and the related gains or losses are reflected in income. We capitalize interest on qualified construction projects. Costs associated with internally developed software are accounted for in accordance with FASB ASC 350-40, Internal-Use Software We periodically evaluate the appropriateness of remaining depreciable lives assigned to property and equipment. Leasehold improvements are amortized using the straight-line method over their estimated useful lives or the remaining term of the lease, whichever is shorter. Generally, we assign the following estimated useful lives to these categories:
Category
Estimated Useful Life
Transportation equipment
5 years
Buildings
39 years
Office equipment
5 years
Computer equipment
3 years
Machinery and equipment
7 years In accordance with ASC 360, Property, Plant and Equipment Goodwill We have made acquisitions in the past that included the recognition of goodwill, which was determined based upon previous accounting principles. Pursuant to ASC 350, Intangibles-Goodwill and Other We evaluate goodwill for impairment at least annually, or more frequently if triggering events occur or other impairment indicators arise which might impair recoverability. Impairment of goodwill is evaluated at the reporting unit level. A reporting unit is defined as an operating segment (i.e. before aggregation or combination), or one level below an operating segment (i.e. a component). A component of an operating segment is a reporting unit if the component constitutes a business for which discrete financial information is available and segment management regularly reviews the operating results of that component. We have identified two components within our Rental operating segment and have determined that each of our other operating segments (New, Used, Parts and Service) represent a reporting unit, resulting in six total reporting units. ASC 350 allows entities to first use a qualitative approach to test goodwill for impairment. ASC 350 permits an entity to first perform a qualitative assessment to determine whether it is more likely than not (a likelihood of greater than 50%) that the fair value of a reporting unit is less than its carrying value. If it is concluded that this is the case, the currently prescribed two-step goodwill test must be performed. Otherwise, the two-step goodwill impairment test is not required. Considerable judgment is required by management in using the qualitative approach under ASC 350 to determine whether it is more likely than not that the fair value of a reporting unit is less than its carrying value. ASC 350 suggests that a qualitative assessment may become less relevant over time. In other words, the longer it has been since the last quantitative assessment, the more difficult it could be for a company to conclude that it is not more likely than not that the fair value of a reporting unit is less than its carrying amount. Given the length of time since the prior determination of our reporting units’ fair values, we did not perform a qualitative assessment as of October 1, 2016, but proceeded to Step 1 of the test and determined that the fair values of the goodwill reporting units exceeded their respective carrying values and, therefore, Step 2 of the goodwill test was not required, as there was no goodwill impairment at October 1, 2016. During fiscal years 2014 and 2015, we performed, as of October 1 of each year, a qualitative assessment and determined that it is more likely than not that the fair value of each of our reporting units is not less than its carrying value and, therefore, did not perform the prescribed two-step goodwill impairment test. We considered various factors in performing the qualitative test, including macroeconomic conditions, industry and market considerations, the overall financial performance of our reporting units, the Company’s stock price and the excess amount or “cushion” between our reporting unit’s fair value and carrying value as indicated on our most recent quantitative assessment. Based upon improving macroeconomic conditions, positive trends within our industry and market and continuing positive operating results in comparison to prior periods and our internal forecasts, as well as consideration of the cushion between the reporting unit’s fair value and carrying value from our prior quantitative analysis, we determined that it is more likely than not that the fair value of our reporting units exceeds their respective carrying values at the October 1, 2015 and 2014 valuation dates and there was no goodwill impairment at October 1, 2015 and 2014. </t>
  </si>
  <si>
    <t>Closed Branch Facility Charges</t>
  </si>
  <si>
    <t>Closed Branch Facility Charges We continuously monitor and identify branch facilities with revenues and operating margins that consistently fall below Company performance standards. Once identified, we continue to monitor these branches to determine if operating performance can be improved or if the performance is attributable to economic factors unique to the particular market with unfavorable long-term prospects. If necessary, branches with unfavorable long-term prospects are closed and the rental fleet and new and used equipment inventories are deployed to more profitable branches within our geographic footprint where demand is higher. We closed one branch during the year ended December 31, 2016 in a market where long-term prospects did not support continued operations. No branches were closed during 2015 or 2014. Under ASC 420, Exit or Disposal Cost Obligations</t>
  </si>
  <si>
    <t>Deferred Financing Costs and Initial Purchasers' Discounts</t>
  </si>
  <si>
    <t>Deferred Financing Costs and Initial Purchasers’ Discounts Deferred financing costs include legal, accounting and other direct costs incurred in connection with the issuance and amendments thereto, of the Company’s debt. These costs are amortized over the terms of the related debt using the straight-line method which approximates amortization using the effective interest method. Initial purchasers’ discount and bond premium is the differential between the price paid to an issuer for the new issue and the prices (below and above, respectively) at which the securities are initially offered to the investing public. The amortization expense of deferred financing costs and bond premium and accretion of initial purchasers’ discounts are included in interest expense as an overall cost of the related financings. See also the “Recent Accounting Pronouncements” on page 46 related to the new accounting guidance on the presentation of debt issuance costs adopted by the Company on January 1, 2016, which required debt issuance costs to be presented in the balance sheet as a direct deduction from the carrying value of the associated debt liability, consistent with the presentation of a debt discount. The guidance in the new standard is limited to the presentation of debt issuance costs and does not affect the recognition and measurement of debt issuance costs.</t>
  </si>
  <si>
    <t>Reserves for Claims</t>
  </si>
  <si>
    <t>Reserves for Claims We are exposed to various claims relating to our business, including those for which we provide self-insurance. Claims for which we self-insure include: (1) workers compensation claims; (2) general liability claims by third parties for injury or property damage caused by our equipment or personnel; (3) automobile liability claims; and (4) employee health insurance claims. These types of claims may take a substantial amount of time to resolve and, accordingly, the ultimate liability associated with a particular claim, including claims incurred but not reported as of a period-end reporting date, may not be known for an extended period of time. Our methodology for developing self-insurance reserves is based on management estimates and independent third party actuarial estimates. Our estimation process considers, among other matters, the cost of known claims over time, cost inflation and incurred but not reported claims. These estimates may change based on, among other things, changes in our claim history or receipt of additional information relevant to assessing the claims. Further, these estimates may prove to be inaccurate due to factors such as adverse judicial determinations or other claim settlements at higher than estimated amounts. Accordingly, we may be required to increase or decrease our reserve levels. At December 31, 2016, our claims reserves related to workers compensation, general liability and automobile liability, which are included in “Accrued expenses and other liabilities” in our consolidated balance sheets, totaled $4.9 million and our health insurance reserves totaled $1.0 million. At December 31, 2015, our claims reserves related to workers compensation, general liability and automobile liability totaled $5.0 million and our health insurance reserves totaled $1.4 million.</t>
  </si>
  <si>
    <t>Sales Taxes</t>
  </si>
  <si>
    <t>Sales Taxes We impose and collect significant amounts of sales taxes concurrent with our revenue-producing transactions with customers and remit those taxes to the various governmental agencies as prescribed by the taxing jurisdictions in which we operate. We present such taxes in our consolidated statements of income on a net basis.</t>
  </si>
  <si>
    <t>Advertising</t>
  </si>
  <si>
    <t>Advertising Advertising costs are expensed as incurred and totaled $1.0 million, $1.8 million and $1.3 million for the years ended December 31, 2016, 2015 and 2014, respectively.</t>
  </si>
  <si>
    <t>Shipping and Handling Fees and Costs</t>
  </si>
  <si>
    <t>Shipping and Handling Fees and Costs Shipping and handling fees billed to customers are recorded as revenues while the related shipping and handling costs are included in other cost of revenues.</t>
  </si>
  <si>
    <t>Income Taxes The Company files a consolidated federal income tax return with its wholly-owned subsidiaries. The Company is a C-Corporation under the provisions of the Internal Revenue Code. We utilize the asset and liability approach to measure deferred tax assets and liabilities based on temporary differences existing at each balance sheet date using currently enacted tax rates in accordance with ASC 740. ASC 740 takes into account the differences between financial statement treatment and tax treatment of certain transactions.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f a change in tax rate is recognized as income or expense in the period that includes the enactment date of that rate. In accordance with ASC 740, the Company recognizes the effect of income tax positions only if those positions are more likely than not of being sustained. Recognized income tax provisions are measured at the largest amount that is greater than 50% likely of being realized. Changes in recognition or measurement are reflected in the period in which the change in judgment occurs. The Company recognizes both interest and penalties related to uncertain tax positions in net other income (expense). Our deferred tax calculation requires management to make certain estimates about future operations. Deferred tax assets are reduced by a valuation allowance when, in the opinion of management, it is more likely than not that some portion or all of the deferred tax assets will not be realized.</t>
  </si>
  <si>
    <t>Fair Value of Financial Instruments</t>
  </si>
  <si>
    <t>Fair Value of Financial Instruments Fair value is defined as the amount that would be received for selling an asset or paid to transfer a liability in an orderly transaction between market participants at the measurement date. The FASB fair value measurement guidance established a fair value hierarchy that prioritizes the inputs used to measure fair value. The three broad levels of the fair value hierarchy are as follows: Level 1 – Quoted prices (unadjusted) in active markets for identical assets or liabilities Level 2 – Quoted prices for similar assets and liabilities in active markets or inputs that are observable for the asset or liability, either directly or indirectly Level 3 – Unobservable inputs for which little or no market data exists, therefore requiring a company to develop its own assumptions The carrying value of financial instruments reported in the accompanying consolidated balance sheets for cash, accounts receivable, accounts payable and accrued expenses payable and other liabilities approximate fair value due to the immediate or short-term nature or maturity of these financial instruments. The fair value of our letter of credit is based on fees currently charged for similar agreements. The carrying amounts and fair values of our other financial instruments subject to fair value disclosures as of December 31, 2016 and 2015 are presented in the table below (amounts in thousands) and have been calculated based upon market quotes and present value calculations based on market rates.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
December 31, 2015
Carrying Amount
Fair Value
Manufacturer flooring plans payable with interest computed at 5.25% (Level 3)
$
62,433
$
54,710
Senior unsecured notes with interest computed at 7.0% (Level 1)
628,882
617,400
Capital leases payable with interest computed at 5.929% to 9.55% (Level 3)
1,907
1,329
Letter of credit (Level 3)
—
145
During 2016 and 2015, there were no transfers of financial assets or liabilities in or out of Level 1, Level 2 or Level 3 of the fair value hierarchy.</t>
  </si>
  <si>
    <t>Concentrations of Credit and Supplier Risk</t>
  </si>
  <si>
    <t>Concentrations of Credit and Supplier Risk Financial instruments that potentially subject the Company to concentrations of credit risk consist primarily of trade accounts receivable. Credit risk can be negatively impacted by adverse changes in the economy or by disruptions in the credit markets. However, we believe that credit risk with respect to trade accounts receivable is somewhat mitigated by our large number of geographically diverse customers and our credit evaluation procedures. Although generally no collateral is required, when feasible, mechanics’ liens are filed and personal guarantees are signed to protect the Company’s interests. We maintain reserves for potential losses. We record trade accounts receivables at sales value and establish specific reserves for certain customer accounts identified as known collection problems due to insolvency, disputes or other collection issues. The amounts of the specific reserves estimated by management are based on the following assumptions and variables: the customer’s financial position, age of the customer’s receivables and changes in payment schedules. In addition to the specific reserves, management establishes a non-specific allowance for doubtful accounts by applying specific percentages to the different receivable aging categories (excluding the specifically reserved accounts). The percentage applied against the aging categories increases as the accounts become further past due. The allowance for doubtful accounts is charged with the write-off of uncollectible customer accounts. We purchase a significant amount of equipment from the same manufacturers with whom we have distribution agreements. During the year ended December 31, 2016, we purchased approximately 46% from three manufacturers (Grove/Manitowoc, Komatsu, and Genie Industries (Terex)) providing our rental and sales equipment. We believe that while there are alternative sources of supply for the equipment we purchase in each of the principal product categories, termination of one or more of our relationships with any of our major suppliers of equipment could have a material adverse effect on our business, financial condition or results of operation if we were unable to obtain adequate or timely rental and sales equipment.</t>
  </si>
  <si>
    <t>Income per Share</t>
  </si>
  <si>
    <t>Income per Share Income per common share for the year ended December 31, 2016, 2015 and 2014 are based on the weighted average number of common shares outstanding during the period. The effects of potentially dilutive securities that are anti-dilutive are not included in the computation of dilutive income per share. We include all common shares granted under our incentive compensation plan which remain unvested (“restricted common shares”) and contain non-forfeitable rights to dividends or dividend equivalents, whether paid or unpaid (“participating securities”), in the number of shares outstanding in our basic and diluted EPS calculations using the two-class method. All of our restricted common shares are currently participating securities. Under the two-class method, earnings per common share are computed by dividing the sum of distributed earnings allocated to common shareholders and undistributed earnings allocated to common shareholders by the weighted average number of common shares outstanding for the period. In applying the two-class method, distributed and undistributed earnings are allocated to both common shares and restricted common shares based on the total weighted average shares outstanding during the period. The number of restricted common shares outstanding during the periods ended December 31, 2016, 2015 and 2014 were only 0.8%, 0.8% and 0.4% of total outstanding shares, respectively, and, consequently, were immaterial to the basic and diluted EPS calculations. Therefore, use of the two-class method had no impact on our basic and diluted EPS calculations as presented for the years ended December 31, 2016, 2015 and 2014. The following table sets forth the computation of basic and diluted net income per common share for the years ended December 31, (amounts in thousands, except per share amounts):
2016
2015
2014
Basic net income per share:
Net income
$
37,172
$
44,305
$
55,139
Weighted average number of common shares outstanding
35,393
35,272
35,159
Net income per common share — basic
$
1.05
$
1.26
$
1.57
Diluted net income per share:
Net income
$
37,172
$
44,305
$
55,139
Weighted average number of common shares outstanding
35,393
35,272
35,159
Effect of dilutive securities:
Effect of dilutive stock options
—
14
23
Effect of dilutive non-vested stock
87
57
67
Weighted average number of common shares outstanding — diluted
35,480
35,343
35,249
Net income per common share — diluted
$
1.05
$
1.25
$
1.56
Common shares excluded from the denominator as anti-dilutive:
Stock options
4
14
—
Non-vested stock
3
8
1</t>
  </si>
  <si>
    <t>Stock-Based Compensation</t>
  </si>
  <si>
    <t>Stock-Based Compensation We adopted our 2006 Stock-Based Incentive Compensation Plan (as amended and restated from time to time, the “Prior Stock Plan”) and over the last ten years prior to June 2016, we had been granting awards under our Prior Stock Plan. The Prior Stock Plan expired pursuant to its terms in June 2016, and the Company is no longer be able to grant equity awards under the Prior Stock Plan. At our annual meeting of stockholders in May 2016, our stockholders approved our 2016 Stock-Based Incentive Compensation Plan (the “2016 Plan” and collectively with the Prior Stock Plan, the “Stock Plans”). To the extent that awards granted under the Prior Stock Plan are forfeited or otherwise terminate for any reason whatsoever without an actual distribution or issuance of shares, the plan limit will be increased by such number of shares. The Stock Plans are administered by the Compensation Committee of our Board of Directors, which selects persons eligible to receive awards and determines the number of shares and/or options subject to each award, the terms, conditions, performance measures, if any, and other provisions of the award. Under the Stock Incentive Plan, we may offer deferred shares or restricted shares of our common stock and grant options, including both incentive stock options and nonqualified stock options, to purchase shares of our common stock. Shares available for future stock-based payment awards under our Stock Incentive Plan were 1,976,789 shares of common stock as of December 31, 2016. We account for our stock-based compensation plans using the fair value recognition provisions of Accounting Standards Codification 718, Stock Compensation Non-vested Stock From time to time, we issue shares of non-vested stock typically with vesting terms of three years. The following table summarizes our non-vested stock activity for the years ended December 31, 2016 and 2015:
Number of Shares
Weighted Average Grant Date Fair Value
Non-vested stock at January 1, 2015
148,398
$
27.11
Granted
291,529
$
17.34
Vested
(106,342
)
$
22.24
Forfeited
(11,230
)
$
26.48
Non-vested stock at December 31, 2015
322,355
$
19.90
Granted
227,532
$
17.39
Vested
(136,765
)
$
18.88
Forfeited
(12,321
)
$
18.83
Non-vested stock at December 31, 2016
400,801
$
18.86
As of December 31, 2016, we had unrecognized compensation expense of approximately $4.9 million related to non-vested stock award payments that we expect to be recognized over a weighted average period of 2.2 years. The following table summarizes compensation expense related to stock-based awards included in selling, general and administrative expenses in the accompanying consolidated statements of income for the years ended December 31, (amounts in thousands):
2016
2015
2014
Compensation expense
$
3,037
$
2,655
$
2,598
We receive a tax deduction when non-vested stock vests at a higher value than the value used to recognize compensation expense at the date of grant. In accordance with ASC 718, we are required to report excess tax benefits from the award of equity instruments as financing cash flows. Excess tax benefits will be recorded when a deduction reported for tax return purposes for an award of equity instruments exceeds the cumulative compensation cost for the instruments recognized for financial reporting purposes. As a result of certain realization requirements of ASC 718, approximately $0.9 million of excess tax benefits on stock compensation have not been recorded because those tax benefits have not yet reduced taxes payable. Equity will be increased if and when these excess tax benefits are ultimately realized. Stock Options No stock options were granted during 2016, 2015 or 2014. At December 31, 2016, we had no unrecognized compensation expense related to prior stock option awards. No stock compensation expense was recognized in 2016, 2015 or 2014 related to stock options. The following table represents stock option activity for the years ended December 31, 2016 and 2015:
Number of Shares
Weighted Average Exercise Price(1)
Weighted Average Contractual Life In Years
Outstanding options at January 1, 2015
51,000
$
17.80
1.5
Granted
—
—
Exercised
—
—
Canceled, forfeited or expired
—
—
Outstanding options at December 31, 2015
51,000
$
17.80
0.5
Granted
—
—
Exercised
—
—
Canceled, forfeited or expired
46,500
$
17.65
Outstanding options at December 31, 2016
4,500
$
19.27
0.4
Options exercisable at December 31, 2016
4,500
$
19.27
0.4
(1)
Weighted average exercise prices shown above include a reduction of $7.00 per share to reflect the equitable adjustment to the exercise prices in connection with the declaration and payment of a special, one-time cash dividend of $7.00 per share in the third quarter of 2012. The closing price of our common stock on December 31, 2016 was $23.25. The aggregate intrinsic value of our outstanding and exercisable options at December 31, 2016 was less than $0.1 million We receive a tax deduction for stock option exercises during the period in which the options are exercised, generally for the excess of the price at which the stock is sold over the exercise price of the options.</t>
  </si>
  <si>
    <t>Purchases of Company Common Stock</t>
  </si>
  <si>
    <t>Purchases of Company Common Stock Purchases of our common stock are accounted for as treasury stock in the accompanying consolidated balance sheets using the cost method. Repurchased stock is included in authorized shares, but is not included in shares outstanding.</t>
  </si>
  <si>
    <t>Segment Reporting</t>
  </si>
  <si>
    <t>Segment Reporting We have determined in accordance with ASC 280, Segment Reporting</t>
  </si>
  <si>
    <t>Recent Accounting Pronouncements</t>
  </si>
  <si>
    <t xml:space="preserve">Recent Accounting Pronouncements Pronouncements Adopted in the First Quarter of 2016 In April 2015, the FASB issued ASU No. 2015-03, Simplifying the Presentation of Debt Issuance Costs Interest-Imputation of Interest (Subtopic 835-30): Presentation and Subsequent Measurement of Debt Issuance Costs Associated with Line-of-Credit Arrangements - Amendments to SEC Paragraphs Pursuant to Staff Announcements
Deferred Financing Costs
Total Assets
Senior Unsecured Notes
Total Liabilities
Total Liabilities and Stockholders’ Equity
Previously reported
$
4,353
$
1,301,087
$
628,882
$
1,158,499
$
1,301,087
Reclassification of debt issuance costs
(1,576
)
(1,576
)
(1,576
)
(1,576
)
(1,576
)
Current presentation
$
2,777
$
1,299,511
$
627,306
$
1,156,923
$
1,299,511
In April 2015, the FASB issued ASU No. 2015-05, Customer’s Accounting for Fees Paid in a Cloud Computing Arrangement In September 2015, the FASB issued ASU No. 2015-16, Business Combinations: Simplifying the Accounting for Measurement-Period Adjustments Combinations Pronouncements Not Yet Adopted In May 2014, the Financial Accounting Standards Board (“FASB”) issued Accounting Standards Update (“ASU”) No. 2014-09, Revenue from Contracts with Customers Revenue Recognition In July 2015, the FASB issued ASU 2015-11, Inventory: Simplifying the Measurement of Inventory In February 2016, the FASB issued ASU 2016-02, Leases (Topic 842) . In March 2016, the FASB Issued ASU No. 2016-09, Compensation-Stock Compensation (Topic 718): Improvements to Employee Share-Based Payment Accounting In June 2016, the FASB issued ASU 2016-13, “ Financial Instruments - Credit Losses (Topic 326): Measurement of Credit Losses on Financial Instruments In August 2016, the FASB issued ASU No. 2016-15, Classification of Certain Cash Receipts and Cash Payments In January 2017, the FASB issued ASU No. 2017-01, Business Combinations (Topic 805): Clarifying the Definition of a Business In January 2017, the FASB issued ASU No. 2017-04, Intangibles—Goodwill and Other (Topic 350): Simplifying the Test for Goodwill Impairment </t>
  </si>
  <si>
    <t>Summary of Significant Accounting Policies (Tables)</t>
  </si>
  <si>
    <t>Estimated Useful Lives of Property Plant and Equipment</t>
  </si>
  <si>
    <t xml:space="preserve">Generally, we assign the following estimated useful lives to these categories:
Category
Estimated Useful Life
Transportation equipment
5 years
Buildings
39 years
Office equipment
5 years
Computer equipment
3 years
Machinery and equipment
7 years </t>
  </si>
  <si>
    <t>Estimated Incremental Borrowing Rates for Similar Types of Borrowing Arrangements</t>
  </si>
  <si>
    <t>The carrying amounts and fair values of our other financial instruments subject to fair value disclosures as of December 31, 2016 and 2015 are presented in the table below (amounts in thousands) and have been calculated based upon market quotes and present value calculations based on market rates.
December 31, 2016
Carrying Amount
Fair Value
Manufacturer flooring plans payable with interest computed at 4.50% (Level 3)
$
30,780
$
26,780
Senior unsecured notes with interest computed at 7.0% (Level 1)
627,711
663,075
Capital leases payable with interest computed at 5.929% to 9.55% (Level 3)
1,704
1,164
Letter of credit (Level 3)
—
155
December 31, 2015
Carrying Amount
Fair Value
Manufacturer flooring plans payable with interest computed at 5.25% (Level 3)
$
62,433
$
54,710
Senior unsecured notes with interest computed at 7.0% (Level 1)
628,882
617,400
Capital leases payable with interest computed at 5.929% to 9.55% (Level 3)
1,907
1,329
Letter of credit (Level 3)
—
145</t>
  </si>
  <si>
    <t>Summary of Computation of Basic and Diluted Net Income Per Common Share</t>
  </si>
  <si>
    <t>The following table sets forth the computation of basic and diluted net income per common share for the years ended December 31, (amounts in thousands, except per share amounts):
2016
2015
2014
Basic net income per share:
Net income
$
37,172
$
44,305
$
55,139
Weighted average number of common shares outstanding
35,393
35,272
35,159
Net income per common share — basic
$
1.05
$
1.26
$
1.57
Diluted net income per share:
Net income
$
37,172
$
44,305
$
55,139
Weighted average number of common shares outstanding
35,393
35,272
35,159
Effect of dilutive securities:
Effect of dilutive stock options
—
14
23
Effect of dilutive non-vested stock
87
57
67
Weighted average number of common shares outstanding — diluted
35,480
35,343
35,249
Net income per common share — diluted
$
1.05
$
1.25
$
1.56
Common shares excluded from the denominator as anti-dilutive:
Stock options
4
14
—
Non-vested stock
3
8
1</t>
  </si>
  <si>
    <t>Schedule of Non-Vested Stock Activity</t>
  </si>
  <si>
    <t>The following table summarizes our non-vested stock activity for the years ended December 31, 2016 and 2015:
Number of Shares
Weighted Average Grant Date Fair Value
Non-vested stock at January 1, 2015
148,398
$
27.11
Granted
291,529
$
17.34
Vested
(106,342
)
$
22.24
Forfeited
(11,230
)
$
26.48
Non-vested stock at December 31, 2015
322,355
$
19.90
Granted
227,532
$
17.39
Vested
(136,765
)
$
18.88
Forfeited
(12,321
)
$
18.83
Non-vested stock at December 31, 2016
400,801
$
18.86</t>
  </si>
  <si>
    <t>Schedule of Compensation Expense Related to Non-Vested Stock</t>
  </si>
  <si>
    <t>The following table summarizes compensation expense related to stock-based awards included in selling, general and administrative expenses in the accompanying consolidated statements of income for the years ended December 31, (amounts in thousands):
2016
2015
2014
Compensation expense
$
3,037
$
2,655
$
2,598</t>
  </si>
  <si>
    <t>Schedule of Share Based Compensation Stock Options Activity</t>
  </si>
  <si>
    <t>The following table represents stock option activity for the years ended December 31, 2016 and 2015:
Number of Shares
Weighted Average Exercise Price(1)
Weighted Average Contractual Life In Years
Outstanding options at January 1, 2015
51,000
$
17.80
1.5
Granted
—
—
Exercised
—
—
Canceled, forfeited or expired
—
—
Outstanding options at December 31, 2015
51,000
$
17.80
0.5
Granted
—
—
Exercised
—
—
Canceled, forfeited or expired
46,500
$
17.65
Outstanding options at December 31, 2016
4,500
$
19.27
0.4
Options exercisable at December 31, 2016
4,500
$
19.27
0.4
(1)
Weighted average exercise prices shown above include a reduction of $7.00 per share to reflect the equitable adjustment to the exercise prices in connection with the declaration and payment of a special, one-time cash dividend of $7.00 per share in the third quarter of 2012.</t>
  </si>
  <si>
    <t>Changes in Total Assets and Liabilities Due to Presentation of Debt Issuance Costs Guidance Adopted</t>
  </si>
  <si>
    <t>As a result of adopting this guidance, total assets and total liabilities as of December 31, 2015 changed as shown below (amounts in thousands).
Deferred Financing Costs
Total Assets
Senior Unsecured Notes
Total Liabilities
Total Liabilities and Stockholders’ Equity
Previously reported
$
4,353
$
1,301,087
$
628,882
$
1,158,499
$
1,301,087
Reclassification of debt issuance costs
(1,576
)
(1,576
)
(1,576
)
(1,576
)
(1,576
)
Current presentation
$
2,777
$
1,299,511
$
627,306
$
1,156,923
$
1,299,511</t>
  </si>
  <si>
    <t>Receivables (Tables)</t>
  </si>
  <si>
    <t>Summary of Receivables</t>
  </si>
  <si>
    <t>Receivables consisted of the following at December 31, (amounts in thousands):
2016
2015
Trade receivables
$
137,470
$
145,418
Unbilled rental revenue
5,384
5,363
Income tax receivables
949
1,273
Other
3
3
143,806
152,057
Less allowance for doubtful accounts
(3,769
)
(4,729
)
Total receivables, net
$
140,037
$
147,328</t>
  </si>
  <si>
    <t>Inventories (Tables)</t>
  </si>
  <si>
    <t>Summary of Inventories</t>
  </si>
  <si>
    <t>Inventories consisted of the following at December 31, (amounts in thousands):
2016
2015
New equipment
$
34,451
$
72,064
Used equipment
3,461
5,301
Parts, supplies and other
15,997
19,453
Total inventories, net
$
53,909
$
96,818</t>
  </si>
  <si>
    <t>Property and Equipment (Tables)</t>
  </si>
  <si>
    <t>Summary of Net Property and Equipment</t>
  </si>
  <si>
    <t>Net property and equipment consisted of the following at December 31, (amounts in thousands):
2016
2015
Land
$
7,054
$
7,054
Transportation equipment
89,168
82,768
Building and leasehold improvements
53,967
54,094
Office and computer equipment
51,971
53,413
Machinery and equipment
15,179
14,707
Property under capital leases
3,217
3,217
Construction in progress
3,748
2,702
224,304
217,955
Less accumulated depreciation and amortization
(118,812
)
(107,170
)
Total net property and equipment
$
105,492
$
110,785</t>
  </si>
  <si>
    <t>Manufacturer Flooring Plans Payable (Tables)</t>
  </si>
  <si>
    <t>Maturities of Manufacturer Flooring Plans Payable</t>
  </si>
  <si>
    <t>Maturities (based on original financing terms) of the manufacturer flooring plans payable as of December 31, 2016 for each of the next three years ending December 31 are as follows (amounts in thousands):
2017
$
19,954
2018
10,255
2019
571
Thereafter
—
Total
$
30,780</t>
  </si>
  <si>
    <t>Accrued Expenses Payable and Other Liabilities (Tables)</t>
  </si>
  <si>
    <t>Summary of Accrued Expenses Payable and Other Liabilities</t>
  </si>
  <si>
    <t>Accrued expenses payable and other liabilities consisted of the following at December 31, (amounts in thousands):
2016
2015
Payroll and related liabilities
$
17,842
$
18,250
Sales, use and property taxes
9,925
8,366
Accrued interest
15,112
15,284
Accrued insurance
4,227
4,534
Deferred revenue
5,703
5,556
Other
4,024
3,561
Total accrued expenses payable and other liabilities
$
56,833
$
55,551</t>
  </si>
  <si>
    <t>Senior Unsecured Notes (Tables)</t>
  </si>
  <si>
    <t>Reconciliation of Senior Unsecured Notes to Condensed Consolidated Balance Sheets</t>
  </si>
  <si>
    <t>The following table reconciles our Senior Unsecured Notes to our Consolidated Balance Sheets (amounts in thousands):
Balance at December 31, 2014
$
628,714
Accretion of discount through December 31, 2015
1,055
Amortization of note premium through December 31, 2015
(887
)
Reclass of deferred financing costs to debt discount (see footnote 2)
(1,576
)
Balance at December 31, 2015
$
627,306
Accretion of discount through December 31, 2016
1,055
Amortization of note premium through December 31, 2016
(887
)
Amortization of deferred financing costs through December 31, 2016
237
Balance at December 31, 2016
$
627,711</t>
  </si>
  <si>
    <t>Capital Lease Obligations (Tables)</t>
  </si>
  <si>
    <t>Future Minimum Capital Lease Payments</t>
  </si>
  <si>
    <t>Future minimum capital lease payments, in the aggregate, existing at December 31, 2016 for each of the next five years ending December 31 and thereafter are as follows (amounts in thousands):
2017
$
333
2018
333
2019
333
2020
333
2021
333
Thereafter
631
Total minimum lease payments
2,296
Less: amount representing interest
(592
)
Present value of minimum lease payments
$
1,704</t>
  </si>
  <si>
    <t>Income Taxes (Tables)</t>
  </si>
  <si>
    <t>Income Tax Provision</t>
  </si>
  <si>
    <t>Our income tax provision for the years ended December 31, 2016, 2015 and 2014, consists of the following (amounts in thousands):
Current
Deferred
Total
Year ended December 31, 2016:
U.S. Federal
$
—
$
21,516
$
21,516
State
280
62
342
$
280
$
21,578
$
21,858
Year ended December 31, 2015:
U.S. Federal
$
85
$
25,206
$
25,291
State
634
5,446
6,080
$
719
$
30,652
$
31,371
Year ended December 31, 2014:
U.S. Federal
$
576
$
30,753
$
31,329
State
151
6,065
6,216
$
727
$
36,818
$
37,545</t>
  </si>
  <si>
    <t>Deferred Income Tax Assets and Liabilities</t>
  </si>
  <si>
    <t xml:space="preserve">Significant components of our deferred income tax assets and liabilities as of December 31 are as follows (amounts in thousands):
2016
2015
Deferred tax assets:
Accounts receivable
$
1,415
$
1,808
Inventories
347
364
Net operating losses
25,117
25,881
AMT and tax credits
3,522
3,432
Sec 263A costs
599
1,082
Accrued liabilities
4,238
4,419
Deferred compensation
1,001
1,345
Accrued interest
533
633
Stock-based compensation
283
521
Goodwill and intangible assets
58
1,359
Other assets
414
247
37,527
41,091
Valuation allowance
(207
)
—
37,320
41,091
Deferred tax liabilities:
Property and equipment
(213,537
)
(195,349
)
Investments
(1,618
)
(1,628
)
(215,155
)
(196,977
)
Net deferred tax liabilities
$
(177,835
)
$
(155,886
) </t>
  </si>
  <si>
    <t>Actual Income Tax Expense (Benefit)</t>
  </si>
  <si>
    <t>The reconciliation between income taxes computed using the statutory federal income tax rate of 35% to the actual income tax expense (benefit) is below for the years ended December 31 (amounts in thousands):
2016
2015
2014
Computed tax at statutory rates
$
20,660
$
26,487
$
32,439
Permanent items - other
904
953
1,069
State income tax, net of federal tax effect
2,115
3,892
4,046
Change in valuation allowance
207
—
—
Increase in uncertain tax positions
66
39
(9
)
Other - change in deferred state rate
(2,094
)
—
—
$
21,858
$
31,371
$
37,545</t>
  </si>
  <si>
    <t>Amounts of Gross Unrecognized Tax Benefits</t>
  </si>
  <si>
    <t>A reconciliation of the beginning and ending balances of the total amounts of gross unrecognized tax benefits is as follows (in thousands):
2016
2015
Gross unrecognized tax benefits at January 1
$
6,035
$
5,962
Increases in tax positions taken in prior years
26
73
Decreases in tax positions taken in prior years
—
—
Increases in tax positions taken in current year
105
—
Decreases for tax positions taken in current year
—
—
Settlements with taxing authorities
—
—
Lapse in statute of limitations
(47
)
—
Gross unrecognized tax benefits at December 31
$
6,119
$
6,035</t>
  </si>
  <si>
    <t>Commitments and Contingencies (Tables)</t>
  </si>
  <si>
    <t>Future Minimum Operating Lease Payments</t>
  </si>
  <si>
    <t>Future minimum operating lease payments existing at December 31, 2016 for each of the next five years ending December 31 and thereafter are as follows (amounts in thousands):
2017
$
18,543
2018
19,315
2019
17,996
2020
17,561
2021
16,000
Thereafter
99,089
$
188,504</t>
  </si>
  <si>
    <t>Summarized Quarterly Financial Data (Unaudited) (Tables)</t>
  </si>
  <si>
    <t>Summary of Unaudited Quarterly Financial Results of Operations</t>
  </si>
  <si>
    <t>The following is a summary of our unaudited quarterly financial results of operations for the years ended December 31, 2016 and 2015 (amounts in thousands, except per share amounts):
First Quarter
Second Quarter
Third Quarter
Fourth Quarter
2016:
Total revenues
$
247,010
$
242,095
$
244,686
$
244,346
Income from operations
22,432
25,371
33,090
29,874
Income before provision for income taxes
9,455
12,707
20,007
16,861
Net income
5,574
7,503
11,665
12,430
Basic net income per common share (1)
0.16
0.21
0.33
0.35
Diluted net income per common share (1)
0.16
0.21
0.33
0.35
First Quarter
Second Quarter
Third Quarter
Fourth Quarter
2015:
Total revenues
$
227,410
$
262,360
$
276,853
$
273,208
Income from operations
23,332
32,962
38,472
33,477
Income before provision for income taxes
10,241
19,441
25,492
20,502
Net income
6,086
11,480
14,772
11,967
Basic net income per common share (1)
0.17
0.33
0.42
0.34
Diluted net income per common share (1)
0.17
0.33
0.42
0.34
(1)
Because of the method used in calculating per share data, the summation of quarterly per share data may not necessarily total to the per share data computed for the entire year due to rounding.</t>
  </si>
  <si>
    <t>Segment Information (Tables)</t>
  </si>
  <si>
    <t>Schedule of Information about Reportable Segments</t>
  </si>
  <si>
    <t>. The following table presents information about our reportable segments (amounts in thousands):
Years Ended December 31,
2016
2015
2014
Segment Revenues:
Equipment rentals
$
445,227
$
443,024
$
404,110
New equipment sales
196,688
238,172
328,036
Used equipment sales
96,910
118,338
123,173
Parts sales
109,147
111,133
113,732
Services revenues
64,673
63,954
61,292
Total segmented revenues
912,645
974,621
1,030,343
Non-Segmented revenues
65,492
65,210
60,069
Total revenues
$
978,137
$
1,039,831
$
1,090,412
Segment Gross Profit:
Equipment rentals
$
211,118
$
208,985
$
196,139
New equipment sales
21,132
25,937
38,510
Used equipment sales
30,172
37,000
38,237
Parts sales
30,181
30,303
32,626
Services revenues
42,834
42,261
39,785
Total gross profit from segmented revenues
335,437
344,486
345,297
Non-Segmented gross profit
174
1,246
2,641
Total gross profit
$
335,611
$
345,732
$
347,938
December 31,
2016
2015
Segment identified assets:
Equipment sales
$
37,912
$
77,365
Equipment rentals
893,816
893,393
Parts and service
15,997
19,453
Total segment identified assets
947,725
990,211
Non-Segmented identified assets
293,886
309,300
Total assets
$
1,241,611
$
1,299,511</t>
  </si>
  <si>
    <t>Consolidating Financial Information of Guarantor Subsidiaries (Tables)</t>
  </si>
  <si>
    <t>Condensed Consolidating Balance Sheet</t>
  </si>
  <si>
    <t>CONDENSED CONSOLIDATING BALANCE SHEET
As of December 31, 2016
H&amp;E Equipment Services
Guarantor Subsidiaries
Elimination
Consolidated
(Amounts in thousands)
Assets:
Cash
$
7,683
$
—
$
—
$
7,683
Receivables, net
112,758
27,279
—
140,037
Inventories, net
49,509
4,400
—
53,909
Prepaid expenses and other assets
7,343
170
—
7,513
Rental equipment, net
743,759
150,057
—
893,816
Property and equipment, net
93,866
11,626
—
105,492
Deferred financing costs, net
1,964
—
—
1,964
Investment in guarantor subsidiaries
220,209
—
(220,209
)
—
Goodwill
1,671
29,526
—
31,197
Total assets
$
1,238,762
$
223,058
$
(220,209
)
$
1,241,611
Liabilities and Stockholders’ Equity:
Amount due on senior secured credit facility
$
162,642
$
—
$
—
$
162,642
Accounts payable
36,188
3,244
—
39,432
Manufacturer flooring plans payable
30,899
(119
)
—
30,780
Accrued expenses payable and other liabilities
58,774
(1,941
)
—
56,833
Dividends payable
106
(39
)
—
67
Senior unsecured notes
627,711
—
—
627,711
Capital leases payable
—
1,704
—
1,704
Deferred income taxes
177,835
—
—
177,835
Deferred compensation payable
1,842
—
—
1,842
Total liabilities
1,095,997
2,849
—
1,098,846
Stockholders’ equity
142,765
220,209
(220,209
)
142,765
Total liabilities and stockholders’ equity
$
1,238,762
$
223,058
$
(220,209
)
$
1,241,611
CONDENSED CONSOLIDATING BALANCE SHEET
As of December 31, 2015
H&amp;E Equipment Services
Guarantor Subsidiaries
Elimination
Consolidated
(Amounts in thousands)
Assets:
Cash
$
7,159
$
—
$
—
$
7,159
Receivables, net
124,157
23,171
—
147,328
Inventories, net
88,831
7,987
—
96,818
Prepaid expenses and other assets
9,909
145
—
10,054
Rental equipment, net
750,773
142,620
—
893,393
Property and equipment, net
99,342
11,443
—
110,785
Deferred financing costs, net
2,777
—
—
2,777
Investment in guarantor subsidiaries
211,542
—
(211,542
)
—
Goodwill
1,671
29,526
—
31,197
Total assets
$
1,296,161
$
214,892
$
(211,542
)
$
1,299,511
Liabilities and Stockholders’ Equity:
Amount due on senior secured credit facility
$
184,857
$
—
$
—
$
184,857
Accounts payable
63,959
2,818
—
66,777
Manufacturer flooring plans payable
62,433
—
—
62,433
Accrued expenses payable and other liabilities
56,896
(1,345
)
—
55,551
Dividends payable
62
(30
)
—
32
Senior unsecured notes
627,306
—
—
627,306
Capital leases payable
—
1,907
—
1,907
Deferred income taxes
155,886
—
—
155,886
Deferred compensation payable
2,174
—
—
2,174
Total liabilities
1,153,573
3,350
—
1,156,923
Stockholders’ equity
142,588
211,542
(211,542
)
142,588
Total liabilities and stockholders’ equity
$
1,296,161
$
214,892
$
(211,542
)
$
1,299,511</t>
  </si>
  <si>
    <t>Condensed Consolidating Statement of Income</t>
  </si>
  <si>
    <t>CONDENSED CONSOLIDATING STATEMENT OF INCOME
Year Ended December 31, 2016
H&amp;E Equipment Services
Guarantor Subsidiaries
Elimination
Consolidated
(Amounts in thousands)
Revenues:
Equipment rentals
$
364,654
$
80,573
$
—
$
445,227
New equipment sales
158,291
38,397
—
196,688
Used equipment sales
78,956
17,954
—
96,910
Parts sales
95,105
14,042
—
109,147
Services revenues
55,391
9,282
—
64,673
Other
53,276
12,216
—
65,492
Total revenues
805,673
172,464
—
978,137
Cost of revenues:
Rental depreciation
134,484
27,931
—
162,415
Rental expense
59,263
12,431
—
71,694
New equipment sales
140,948
34,608
—
175,556
Used equipment sales
55,075
11,663
—
66,738
Parts sales
68,999
9,967
—
78,966
Services revenues
18,963
2,876
—
21,839
Other
52,861
12,457
—
65,318
Total cost of revenues
530,593
111,933
—
642,526
Gross profit (loss):
Equipment rentals
170,907
40,211
—
211,118
New equipment sales
17,343
3,789
—
21,132
Used equipment sales
23,881
6,291
—
30,172
Parts sales
26,106
4,075
—
30,181
Services revenues
36,428
6,406
—
42,834
Other
415
(241
)
—
174
Gross profit
275,080
60,531
—
335,611
Selling, general and administrative expenses
187,369
40,760
—
228,129
Equity in earnings of guarantor subsidiaries
11,416
—
(11,416
)
—
Gain from sales of property and equipment, net
2,789
496
—
3,285
Income from operations
101,916
20,267
(11,416
)
110,767
Other income (expense):
Interest expense
(44,503
)
(9,101
)
—
(53,604
)
Other, net
1,617
250
—
1,867
Total other expense, net
(42,886
)
(8,851
)
—
(51,737
)
Income before provision for income taxes
59,030
11,416
(11,416
)
59,030
Provision for income taxes
21,858
—
—
21,858
Net income
$
37,172
$
11,416
$
(11,416
)
$
37,172
CONDENSED CONSOLIDATING STATEMENT OF INCOME
Year Ended December 31, 2015
H&amp;E Equipment Services
Guarantor Subsidiaries
Elimination
Consolidated
(Amounts in thousands)
Revenues:
Equipment rentals
$
366,160
$
76,864
$
—
$
443,024
New equipment sales
213,476
24,696
—
238,172
Used equipment sales
96,114
22,224
—
118,338
Parts sales
96,743
14,390
—
111,133
Services revenues
54,483
9,471
—
63,954
Other
53,051
12,159
—
65,210
Total revenues
880,027
159,804
—
1,039,831
Cost of revenues:
Rental depreciation
135,511
26,578
—
162,089
Rental expense
59,384
12,566
—
71,950
New equipment sales
190,013
22,222
—
212,235
Used equipment sales
66,888
14,450
—
81,338
Parts sales
70,555
10,275
—
80,830
Services revenues
18,689
3,004
—
21,693
Other
51,763
12,201
—
63,964
Total cost of revenues
592,803
101,296
—
694,099
Gross profit (loss):
Equipment rentals
171,265
37,720
—
208,985
New equipment sales
23,463
2,474
—
25,937
Used equipment sales
29,226
7,774
—
37,000
Parts sales
26,188
4,115
—
30,303
Services revenues
35,794
6,467
—
42,261
Other
1,288
(42
)
—
1,246
Gross profit
287,224
58,508
—
345,732
Selling, general and administrative expenses
183,235
36,991
—
220,226
Equity in earnings of guarantor subsidiaries
8,428
—
(8,428
)
—
Gain from sales of property and equipment, net
2,255
482
—
2,737
Income from operations
114,672
21,999
(8,428
)
128,243
Other income (expense):
Interest expense
(40,303
)
(13,727
)
—
(54,030
)
Other, net
1,307
156
—
1,463
Total other expense, net
(38,996
)
(13,571
)
—
(52,567
)
Income before provision for income taxes
75,676
8,428
(8,428
)
75,676
Provision for income taxes
31,371
—
—
31,371
Net income
$
44,305
$
8,428
$
(8,428
)
$
44,305
CONDENSED CONSOLIDATING STATEMENT OF INCOME
Year Ended December 31, 2014
H&amp;E Equipment Services
Guarantor Subsidiaries
Elimination
Consolidated
(Amounts in thousands)
Revenues:
Equipment rentals
$
338,708
$
65,402
$
—
$
404,110
New equipment sales
278,869
49,167
—
328,036
Used equipment sales
99,864
23,309
—
123,173
Parts sales
99,013
14,719
—
113,732
Services revenues
52,227
9,065
—
61,292
Other
49,510
10,559
—
60,069
Total revenues
918,191
172,221
—
1,090,412
Cost of revenues:
Rental depreciation
122,763
23,292
—
146,055
Rental expense
50,832
11,084
—
61,916
New equipment sales
245,423
44,103
—
289,526
Used equipment sales
68,739
16,197
—
84,936
Parts sales
70,769
10,337
—
81,106
Services revenues
18,231
3,276
—
21,507
Other
46,851
10,577
—
57,428
Total cost of revenues
623,608
118,866
—
742,474
Gross profit (loss):
Equipment rentals
165,113
31,026
—
196,139
New equipment sales
33,446
5,064
—
38,510
Used equipment sales
31,125
7,112
—
38,237
Parts sales
28,244
4,382
—
32,626
Services revenues
33,996
5,789
—
39,785
Other
2,659
(18
)
—
2,641
Gross profit
294,583
53,355
—
347,938
Selling, general and administrative expenses
170,449
36,031
—
206,480
Equity in earnings of guarantor subsidiaries
5,711
—
(5,711
)
—
Gain from sales of property and equipment, net
1,870
416
—
2,286
Income from operations
131,715
17,740
(5,711
)
143,744
Other income (expense):
Interest expense
(40,147
)
(12,206
)
—
(52,353
)
Other, net
1,116
177
—
1,293
Total other expense, net
(39,031
)
(12,029
)
—
(51,060
)
Income before provision for income taxes
92,684
5,711
(5,711
)
92,684
Provision for income taxes
37,545
—
—
37,545
Net income
$
55,139
$
5,711
$
(5,711
)
$
55,139</t>
  </si>
  <si>
    <t>Condensed Consolidating Statement of Cash Flows</t>
  </si>
  <si>
    <t>CONDENSED CONSOLIDATING STATEMENT OF CASH FLOWS
Year Ended December 31, 2016
H&amp;E Equipment Services
Guarantor Subsidiaries
Elimination
Consolidated
(Amounts in thousands)
Cash flows from operating activities:
Net income
$
37,172
$
11,416
$
(11,416
)
$
37,172
Adjustments to reconcile net income to net cash provided by operating activities:
Depreciation and amortization on property and equipment
24,194
3,088
—
27,282
Depreciation on rental equipment
134,484
27,931
—
162,415
Amortization of deferred financing costs
1,052
—
—
1,052
Accretion of note discount, net of premium amortization
168
—
—
168
Provision for losses on accounts receivable
2,616
521
—
3,137
Provision for inventory obsolescence
127
—
—
127
Provision for deferred income taxes
21,578
—
—
21,578
Stock-based compensation expense
3,037
—
—
3,037
Gain from sales of property and equipment, net
(2,789
)
(496
)
—
(3,285
)
Gain from sales of rental equipment, net
(22,780
)
(6,223
)
—
(29,003
)
Equity in earnings of guarantor subsidiaries
(11,416
)
—
11,416
—
Changes in operating assets and liabilities:
Receivables
8,783
(4,629
)
—
4,154
Inventories
5,785
(1,518
)
—
4,267
Prepaid expenses and other assets
2,566
(25
)
—
2,541
Accounts payable
(27,771
)
426
—
(27,345
)
Manufacturer flooring plans payable
(31,534
)
(119
)
—
(31,653
)
Accrued expenses payable and other liabilities
2,263
(596
)
—
1,667
Deferred compensation payable
(332
)
—
—
(332
)
Net cash provided by operating activities
147,203
29,776
—
176,979
Cash flows from investing activities:
Purchases of property and equipment
(19,505
)
(3,390
)
—
(22,895
)
Purchases of rental equipment
(138,562
)
(41,147
)
—
(179,709
)
Proceeds from sales of property and equipment
3,190
615
—
3,805
Proceeds from sales of rental equipment
67,282
17,107
—
84,389
Investment in subsidiaries
2,749
—
(2,749
)
—
Net cash used in investing activities
(84,846
)
(26,815
)
(2,749
)
(114,410
)
Cash flows from financing activities:
Purchases of treasury stock
(561
)
—
—
(561
)
Borrowings on senior secured credit facility
966,146
—
—
966,146
Payments on senior secured credit facility
(988,361
)
—
—
(988,361
)
Dividends paid
(39,057
)
(9
)
—
(39,066
)
Payments of capital lease obligations
—
(203
)
—
(203
)
Capital contributions
—
(2,749
)
2,749
—
Net cash used in financing activities
(61,833
)
(2,961
)
2,749
(62,045
)
Net decrease in cash
524
—
—
524
Cash, beginning of year
7,159
—
—
7,159
Cash, end of year
$
7,683
$
—
$
—
$
7,683
CONDENSED CONSOLIDATING STATEMENT OF CASH FLOWS
Year Ended December 31, 2015
H&amp;E Equipment Services
Guarantor Subsidiaries
Elimination
Consolidated
(Amounts in thousands)
Cash flows from operating activities:
Net income
$
44,305
$
8,428
$
(8,428
)
$
44,305
Adjustments to reconcile net income to net cash provided by operating activities:
Depreciation and amortization on property and equipment
21,443
2,925
—
24,368
Depreciation on rental equipment
135,511
26,578
—
162,089
Amortization of deferred financing costs
1,036
—
—
1,036
Accretion of note discount, net of premium amortization
168
—
—
168
Provision for losses on accounts receivable
3,223
218
—
3,441
Provision for inventory obsolescence
295
—
—
295
Provision for deferred income taxes
30,651
—
—
30,651
Stock-based compensation expense
2,655
—
—
2,655
Gain from sales of property and equipment, net
(2,255
)
(482
)
—
(2,737
)
Gain from sales of rental equipment, net
(27,732
)
(7,402
)
—
(35,134
)
Equity in earnings of guarantor subsidiaries
(8,428
)
—
8,428
—
Changes in operating assets and liabilities:
Receivables
9,817
3,749
—
13,566
Inventories
(12,168
)
(2,349
)
—
(14,517
)
Prepaid expenses and other assets
(882
)
(26
)
—
(908
)
Accounts payable
13,298
138
—
13,436
Manufacturer flooring plans payable
(31,167
)
—
—
(31,167
)
Accrued expenses payable and other liabilities
(4,604
)
(391
)
—
(4,995
)
Deferred compensation payable
68
—
—
68
Net cash provided by operating activities
175,234
31,386
—
206,620
Cash flows from investing activities:
Purchases of property and equipment
(23,989
)
(2,808
)
—
(26,797
)
Purchases of rental equipment
(143,840
)
(34,932
)
—
(178,772
)
Proceeds from sales of property and equipment
3,738
551
—
4,289
Proceeds from sales of rental equipment
80,093
19,428
—
99,521
Investment in subsidiaries
13,426
—
(13,426
)
—
Net cash used in investing activities
(70,572
)
(17,761
)
(13,426
)
(101,759
)
Cash flows from financing activities:
Purchases of treasury stock
(470
)
—
—
(470
)
Borrowing on senior secured credit facility
982,961
—
—
982,961
Payments on senior secured credit facility
(1,058,023
)
—
—
(1,058,023
)
Payments of deferred financing cost
(725
)
—
—
(725
)
Dividends paid
(37,107
)
(7
)
—
(37,114
)
Payments of capital lease obligations
—
(192
)
—
(192
)
Capital contributions
—
(13,426
)
13,426
-
Net cash used in financing activities
(113,364
)
(13,625
)
13,426
(113,563
)
Net decrease in cash
(8,702
)
—
—
(8,702
)
Cash, beginning of year
15,861
—
—
15,861
Cash, end of year
$
7,159
$
—
$
—
$
7,159
CONDENSED CONSOLIDATING STATEMENT OF CASH FLOWS
Year Ended December 31, 2014
H&amp;E Equipment Services
Guarantor Subsidiaries
Elimination
Consolidated
(Amounts in thousands)
Cash flows from operating activities:
Net income
$
55,139
$
5,711
$
(5,711
)
$
55,139
Adjustments to reconcile net income to net cash provided by operating activities:
Depreciation and amortization on property and equipment
18,025
2,434
—
20,459
Depreciation on rental equipment
122,763
23,292
—
146,055
Amortization of deferred financing costs
934
—
—
934
Accretion of note discount, net of premium amortization
168
—
—
168
Provision for losses on accounts receivable
2,428
431
—
2,859
Provision for inventory obsolescence
159
—
—
159
Provision for deferred income taxes
36,795
—
—
36,795
Stock-based compensation expense
2,598
—
—
2,598
Gain from sales of property and equipment, net
(1,870
)
(416
)
—
(2,286
)
Gain from sales of rental equipment, net
(28,750
)
(7,019
)
—
(35,769
)
Equity in earnings of guarantor subsidiaries
(5,711
)
—
5,711
—
Changes in operating assets and liabilities:
Receivables
(25,100
)
(10,124
)
—
(35,224
)
Inventories
(61,693
)
(5,030
)
—
(66,723
)
Prepaid expenses and other assets
(3,174
)
52
—
(3,122
)
Accounts payable
(10,126
)
(4,312
)
—
(14,438
)
Manufacturer flooring plans payable
44,538
—
—
44,538
Accrued expenses payable and other liabilities
7,437
(1,327
)
—
6,110
Deferred compensation payable
66
—
—
66
Net cash provided by operating activities
154,626
(3,692
)
—
158,318
Cash flows from investing activities:
Purchases of property and equipment
(30,849
)
(2,386
)
—
(33,235
)
Purchases of rental equipment
(299,387
)
(69,104
)
—
(368,491
)
Proceeds from sales of property and equipment
2,241
1,416
—
3,657
Proceeds from sales of rental equipment
79,991
21,435
—
101,426
Investment in subsidiaries
(45,126
)
—
45,126
—
Net cash used in investing activities
(293,130
)
(48,639
)
45,126
(296,643
)
Cash flows from financing activities:
Purchases of treasury stock
(1,467
)
—
—
(1,467
)
Borrowing on senior secured credit facility
1,235,630
—
—
1,235,630
Payments on senior secured credit facility
(1,078,171
)
—
—
(1,078,171
)
Payments of deferred financing cost
(909
)
—
—
(909
)
Dividends paid
(18,325
)
—
—
(18,325
)
Payments of capital lease obligations
—
(179
)
—
(179
)
Capital contributions
—
45,126
(45,126
)
—
Net cash provided by financing activities
136,758
44,947
(45,126
)
136,579
Net decrease in cash
(1,746
)
—
—
(1,746
)
Cash, beginning of year
17,607
—
—
17,607
Cash, end of year
$
15,861
$
—
$
—
$
15,861</t>
  </si>
  <si>
    <t>Summary of Significant Accounting Policies - Additional Information (Detail)</t>
  </si>
  <si>
    <t>Oct. 01, 2016USD ($)</t>
  </si>
  <si>
    <t>Oct. 01, 2015USD ($)</t>
  </si>
  <si>
    <t>Oct. 01, 2014USD ($)</t>
  </si>
  <si>
    <t>Dec. 31, 2016USD ($)SegmentBranchManufacturer$ / sharesshares</t>
  </si>
  <si>
    <t>Dec. 31, 2015USD ($)Branchshares</t>
  </si>
  <si>
    <t>Dec. 31, 2014USD ($)Branchshares</t>
  </si>
  <si>
    <t>Summary Of Significant Accounting Policy [Line Items]</t>
  </si>
  <si>
    <t>Salvage value</t>
  </si>
  <si>
    <t>25.00%</t>
  </si>
  <si>
    <t>Impairment loss related to property and equipment</t>
  </si>
  <si>
    <t>Number of operating segments | Segment</t>
  </si>
  <si>
    <t>Minimum percentage of likelihood that fair value of goodwill more than carrying value</t>
  </si>
  <si>
    <t>50.00%</t>
  </si>
  <si>
    <t>Goodwill impairment</t>
  </si>
  <si>
    <t>Number of branches closed | Branch</t>
  </si>
  <si>
    <t>Workers' compensation, general liability and automobile liability</t>
  </si>
  <si>
    <t>Health insurance reserves</t>
  </si>
  <si>
    <t>Advertising costs</t>
  </si>
  <si>
    <t>Recognized income tax provisions</t>
  </si>
  <si>
    <t>Transfer of financial assets</t>
  </si>
  <si>
    <t>Transfer of financial liabilities</t>
  </si>
  <si>
    <t>No. of manufacturers | Manufacturer</t>
  </si>
  <si>
    <t>Restricted common shares, percentage</t>
  </si>
  <si>
    <t>0.80%</t>
  </si>
  <si>
    <t>0.40%</t>
  </si>
  <si>
    <t>Stock-Based incentive compensation plan | shares</t>
  </si>
  <si>
    <t>Issue of shares of non-vested period</t>
  </si>
  <si>
    <t>3 years</t>
  </si>
  <si>
    <t>Unrecognized compensation expense related to non-vested stock</t>
  </si>
  <si>
    <t>Expected non-vested stock recognized over a weighted-average period</t>
  </si>
  <si>
    <t>2 years 2 months 12 days</t>
  </si>
  <si>
    <t>Excess Tax benefit from stock compensation</t>
  </si>
  <si>
    <t>Stock options, granted | shares</t>
  </si>
  <si>
    <t>Unrecognized compensation expense related to stock option awards</t>
  </si>
  <si>
    <t>Closing price of common stock | $ / shares</t>
  </si>
  <si>
    <t>Maximum [Member]</t>
  </si>
  <si>
    <t>Aggregate intrinsic value of options outstanding</t>
  </si>
  <si>
    <t>Aggregate intrinsic value of options exercisable</t>
  </si>
  <si>
    <t>Lease term</t>
  </si>
  <si>
    <t>12 months</t>
  </si>
  <si>
    <t>Stock Options [Member]</t>
  </si>
  <si>
    <t>Compensation expense</t>
  </si>
  <si>
    <t>Rental and Sales Equipment Manufacturers [Member] | Property, Plant and Equipment [Member]</t>
  </si>
  <si>
    <t>Rental and sales equipment</t>
  </si>
  <si>
    <t>46.00%</t>
  </si>
  <si>
    <t>Cranes and Aerial Work Platform [Member]</t>
  </si>
  <si>
    <t>Estimated useful life</t>
  </si>
  <si>
    <t>10 years</t>
  </si>
  <si>
    <t>Earthmoving Equipment [Member]</t>
  </si>
  <si>
    <t>5 years</t>
  </si>
  <si>
    <t>Industrial Lift Trucks [Member]</t>
  </si>
  <si>
    <t>7 years</t>
  </si>
  <si>
    <t>Attachments and Other Equipment [Member]</t>
  </si>
  <si>
    <t>Summary of Significant Accounting Policies - Estimated Useful Lives of Property Plant and Equipment (Detail)</t>
  </si>
  <si>
    <t>Transportation Equipment [Member]</t>
  </si>
  <si>
    <t>Property, Plant and Equipment [Line Items]</t>
  </si>
  <si>
    <t>Buildings [Member]</t>
  </si>
  <si>
    <t>39 years</t>
  </si>
  <si>
    <t>Office Equipment [Member]</t>
  </si>
  <si>
    <t>Computer Equipment [Member]</t>
  </si>
  <si>
    <t>Machinery and Equipment [Member]</t>
  </si>
  <si>
    <t>Summary of Significant Accounting Policies - Estimated Incremental Borrowing Rates for Similar Types of Borrowing Arrangements (Detail) - USD ($) $ in Thousands</t>
  </si>
  <si>
    <t>Fair Value Balance Sheet Grouping Financial Statement Captions [Line Items]</t>
  </si>
  <si>
    <t>Manufacturer flooring plans payable with interest computed at 4.50% and 5.25%, respectively (Level 3)</t>
  </si>
  <si>
    <t>Senior unsecured notes with interest computed at 7.0% (Level 1)</t>
  </si>
  <si>
    <t>Capital leases payable with interest computed at 5.929% to 9.55% (Level 3)</t>
  </si>
  <si>
    <t>Letter of credit (Level 3)</t>
  </si>
  <si>
    <t>Carrying Amount [Member] | Level 3 [Member]</t>
  </si>
  <si>
    <t>Carrying Amount [Member] | Level 1 [Member]</t>
  </si>
  <si>
    <t>Fair Value [Member] | Level 3 [Member]</t>
  </si>
  <si>
    <t>Fair Value [Member] | Level 1 [Member]</t>
  </si>
  <si>
    <t>Summary of Significant Accounting Policies - Estimated Incremental Borrowing Rates for Similar Types of Borrowing Arrangements (Parenthetical) (Detail)</t>
  </si>
  <si>
    <t>Level 3 [Member] | Carrying Amount [Member]</t>
  </si>
  <si>
    <t>Manufacturer flooring plans payable, interest rate</t>
  </si>
  <si>
    <t>4.50%</t>
  </si>
  <si>
    <t>5.25%</t>
  </si>
  <si>
    <t>Capital lease payable, interest rate, minimum</t>
  </si>
  <si>
    <t>5.929%</t>
  </si>
  <si>
    <t>Capital lease payable interest rate, maximum</t>
  </si>
  <si>
    <t>9.55%</t>
  </si>
  <si>
    <t>Level 3 [Member] | Fair Value [Member]</t>
  </si>
  <si>
    <t>Level 1 [Member] | Carrying Amount [Member]</t>
  </si>
  <si>
    <t>Senior unsecured notes, interest rate</t>
  </si>
  <si>
    <t>7.00%</t>
  </si>
  <si>
    <t>Level 1 [Member] | Fair Value [Member]</t>
  </si>
  <si>
    <t>Summary of Significant Accounting Policies - Summary of Computation of Basic and Diluted Net Income Per Common Share (Detail) - USD ($) $ / shares in Units, shares in Thousands, $ in Thousands</t>
  </si>
  <si>
    <t>Basic net income per share:</t>
  </si>
  <si>
    <t>Weighted average number of common shares outstanding</t>
  </si>
  <si>
    <t>Net income per common share - basic</t>
  </si>
  <si>
    <t>Diluted net income per share:</t>
  </si>
  <si>
    <t>Effect of dilutive securities:</t>
  </si>
  <si>
    <t>Weighted average number of common shares outstanding — diluted</t>
  </si>
  <si>
    <t>Net income per common share — diluted</t>
  </si>
  <si>
    <t>Effect of dilutive stock options and non-vested stock</t>
  </si>
  <si>
    <t>Common shares excluded from the denominator as anti-dilutive:</t>
  </si>
  <si>
    <t>Common shares excluded from the denominator as anti-dilutive</t>
  </si>
  <si>
    <t>Non-vested restricted stock [Member]</t>
  </si>
  <si>
    <t>Summary of Significant Accounting Policies - Schedule of Non-Vested Stock Activity (Detail) - 2006 Stock-Based Incentive Compensation Plan [Member] - $ / shares</t>
  </si>
  <si>
    <t>Share Based Compensation Arrangement By Share Based Payment Award [Line Items]</t>
  </si>
  <si>
    <t>Nonvested stock, beginning balance, Number of Shares</t>
  </si>
  <si>
    <t>Granted, Number of Shares</t>
  </si>
  <si>
    <t>Vested, Number of Shares</t>
  </si>
  <si>
    <t>Forfeited, Number of Shares</t>
  </si>
  <si>
    <t>Nonvested stock, ending balance, Number of Shares</t>
  </si>
  <si>
    <t>Nonvested stock, beginning balance, Weighted Average Grant Date Fair Value</t>
  </si>
  <si>
    <t>Granted, Weighted Average Grant Date Fair Value</t>
  </si>
  <si>
    <t>Vested, Weighted Average Grant Date Fair Value</t>
  </si>
  <si>
    <t>Forfeited, Weighted Average Grant Date Fair Value</t>
  </si>
  <si>
    <t>Nonvested stock, ending balance, Weighted Average Grant Date Fair Value</t>
  </si>
  <si>
    <t>Summary of Significant Accounting Policies - Schedule of Compensation Expense Related to Non-Vested Stock (Detail) - USD ($) $ in Thousands</t>
  </si>
  <si>
    <t>2006 Stock-Based Incentive Compensation Plan [Member]</t>
  </si>
  <si>
    <t>Summary of Significant Accounting Policies - Schedule of Share Based Compensation Stock Options Activity (Detail) - $ / shares</t>
  </si>
  <si>
    <t>Stock Options, Granted, Number of Shares</t>
  </si>
  <si>
    <t>Stock Options, Outstanding, Number of Shares, Beginning Balance</t>
  </si>
  <si>
    <t>Stock Options, Canceled, forfeited or expired, Number of Shares</t>
  </si>
  <si>
    <t>Stock Options, Outstanding, Number of Shares, Ending Balance</t>
  </si>
  <si>
    <t>Stock Options, Exercisable, Number of Shares</t>
  </si>
  <si>
    <t>Stock Options, Outstanding, Weighted Average Exercise Price, Beginning Balance</t>
  </si>
  <si>
    <t>Stock Options, Canceled, forfeited or expired, Weighted Average Exercise Price</t>
  </si>
  <si>
    <t>Stock Options, Outstanding, Weighted Average Exercise Price, Ending Balance</t>
  </si>
  <si>
    <t>Stock Options, Exercisable, Weighted Average Exercise Price</t>
  </si>
  <si>
    <t>Stock Options, Outstanding, Weighted Average Contractual Life In Years</t>
  </si>
  <si>
    <t>4 months 24 days</t>
  </si>
  <si>
    <t>6 months</t>
  </si>
  <si>
    <t>1 year 6 months</t>
  </si>
  <si>
    <t>Stock Options, Exercisable, Weighted Average Contractual Life In Years</t>
  </si>
  <si>
    <t>Summary of Significant Accounting Policies - Schedule of Share Based Compensation Stock Options Activity (Parenthetical) (Detail) - 2006 Stock-Based Incentive Compensation Plan [Member] - $ / shares</t>
  </si>
  <si>
    <t>Sep. 30, 2012</t>
  </si>
  <si>
    <t>Dec. 31, 2012</t>
  </si>
  <si>
    <t>Reduction on weighted average exercises price</t>
  </si>
  <si>
    <t>Dividend per share paid</t>
  </si>
  <si>
    <t>Summary of Significant Accounting Policies - Changes in Total Assets and Liabilities Due to Presentation of Debt Issuance Costs Guidance Adopted (Detail) - USD ($) $ in Thousands</t>
  </si>
  <si>
    <t>New Accounting Pronouncements Or Change In Accounting Principle [Line Items]</t>
  </si>
  <si>
    <t>Deferred Financing Costs</t>
  </si>
  <si>
    <t>Total Assets</t>
  </si>
  <si>
    <t>Total Liabilities</t>
  </si>
  <si>
    <t>Total Liabilities and Stockholders’ Equity</t>
  </si>
  <si>
    <t>Previously Reported [Member]</t>
  </si>
  <si>
    <t>Reclassification of Debt Issuance Costs [Member] | Restatement Adjustment [Member]</t>
  </si>
  <si>
    <t>Receivables - Summary of Receivables (Detail) - USD ($) $ in Thousands</t>
  </si>
  <si>
    <t>Trade receivables</t>
  </si>
  <si>
    <t>Unbilled rental revenue</t>
  </si>
  <si>
    <t>Income tax receivables</t>
  </si>
  <si>
    <t>Other</t>
  </si>
  <si>
    <t>Total receivables</t>
  </si>
  <si>
    <t>Less allowance for doubtful accounts</t>
  </si>
  <si>
    <t>Total receivables, net</t>
  </si>
  <si>
    <t>Inventories - Summary of Inventories (Detail) - USD ($) $ in Thousands</t>
  </si>
  <si>
    <t>Inventory [Line Items]</t>
  </si>
  <si>
    <t>Total inventories, net</t>
  </si>
  <si>
    <t>New Equipment Sales [Member]</t>
  </si>
  <si>
    <t>Used Equipment Sales [Member]</t>
  </si>
  <si>
    <t>Parts, Supplies and Other [Member]</t>
  </si>
  <si>
    <t>Inventories - Additional Information (Detail) - USD ($) $ in Thousands</t>
  </si>
  <si>
    <t>Net of reserves for inventory obsolescence</t>
  </si>
  <si>
    <t>Property and Equipment - Summary of Net Property and Equipment (Detail) - USD ($) $ in Thousands</t>
  </si>
  <si>
    <t>Total property and equipment</t>
  </si>
  <si>
    <t>Less accumulated depreciation and amortization</t>
  </si>
  <si>
    <t>Total net property and equipment</t>
  </si>
  <si>
    <t>Land [Member]</t>
  </si>
  <si>
    <t>Building and Leasehold Improvements [Member]</t>
  </si>
  <si>
    <t>Office and Computer Equipment [Member]</t>
  </si>
  <si>
    <t>Property under Capital Leases [Member]</t>
  </si>
  <si>
    <t>Construction in Progress [Member]</t>
  </si>
  <si>
    <t>Property and Equipment - Additional Information (Detail) - USD ($) $ in Millions</t>
  </si>
  <si>
    <t>Computer software costs</t>
  </si>
  <si>
    <t>Computer software, amortization</t>
  </si>
  <si>
    <t>Interest costs capitalized</t>
  </si>
  <si>
    <t>Capitalized costs</t>
  </si>
  <si>
    <t>Manufacturer Flooring Plans Payable - Additional Information (Detail) - Manufacturer Flooring Plans Payable [Member]</t>
  </si>
  <si>
    <t>Schedule Of Long Term Debt [Line Items]</t>
  </si>
  <si>
    <t>Debt instrument interest rate, minimum</t>
  </si>
  <si>
    <t>0.00%</t>
  </si>
  <si>
    <t>Debt instrument interest rate, maximum</t>
  </si>
  <si>
    <t>3.75%</t>
  </si>
  <si>
    <t>Manufacturer Flooring Plans Payable - Maturities of Manufacturer Flooring Plans Payable (Detail) - USD ($) $ in Thousands</t>
  </si>
  <si>
    <t>Manufacturer Flooring Plans Payable [Member]</t>
  </si>
  <si>
    <t>Accrued Expenses Payable and Other Liabilities - Accrued Expenses Payable and Other Liabilities (Detail) - USD ($) $ in Thousands</t>
  </si>
  <si>
    <t>Accounts Payable And Accrued Liabilities Current And Noncurrent [Abstract]</t>
  </si>
  <si>
    <t>Payroll and related liabilities</t>
  </si>
  <si>
    <t>Sales, use and property taxes</t>
  </si>
  <si>
    <t>Accrued interest</t>
  </si>
  <si>
    <t>Accrued insurance</t>
  </si>
  <si>
    <t>Deferred revenue</t>
  </si>
  <si>
    <t>Total accrued expenses payable and other liabilities</t>
  </si>
  <si>
    <t>Senior Unsecured Notes - Additional Information (Detail) - USD ($)</t>
  </si>
  <si>
    <t>Feb. 04, 2013</t>
  </si>
  <si>
    <t>Aug. 20, 2012</t>
  </si>
  <si>
    <t>Add-on Notes [Member]</t>
  </si>
  <si>
    <t>Aggregate principal amount</t>
  </si>
  <si>
    <t>Interest rate</t>
  </si>
  <si>
    <t>Maturity date of notes</t>
  </si>
  <si>
    <t>Sep. 1,
		2022</t>
  </si>
  <si>
    <t>Redemption price percentage as equal to principal amount of old notes to be redeemed</t>
  </si>
  <si>
    <t>101.00%</t>
  </si>
  <si>
    <t>Price percentage for Add-on Notes, Principal amount</t>
  </si>
  <si>
    <t>108.50%</t>
  </si>
  <si>
    <t>Offer to exchange notes and guarantees expiration date</t>
  </si>
  <si>
    <t>Apr. 30,
		2013</t>
  </si>
  <si>
    <t>7% Senior Notes [Member]</t>
  </si>
  <si>
    <t>Year of maturity</t>
  </si>
  <si>
    <t>Principal payments due until maturity</t>
  </si>
  <si>
    <t>8 3/8% Senior Notes [Member]</t>
  </si>
  <si>
    <t>Senior Unsecured Notes - Reconciliation of Senior Unsecured Notes to Condensed Consolidated Balance Sheets (Detail) - USD ($) $ in Thousands</t>
  </si>
  <si>
    <t>Senior unsecured notes, beginning balance</t>
  </si>
  <si>
    <t>Accretion of discount</t>
  </si>
  <si>
    <t>Amortization of note premium</t>
  </si>
  <si>
    <t>Reclass of deferred financing costs to debt discount</t>
  </si>
  <si>
    <t>Senior unsecured notes, ending balance</t>
  </si>
  <si>
    <t>Senior Unsecured Notes [Member]</t>
  </si>
  <si>
    <t>Senior Secured Credit Facility - Additional Information (Detail) - USD ($)</t>
  </si>
  <si>
    <t>Feb. 05, 2015</t>
  </si>
  <si>
    <t>May 21, 2014</t>
  </si>
  <si>
    <t>May 20, 2014</t>
  </si>
  <si>
    <t>Unused commitment fee margin percentage</t>
  </si>
  <si>
    <t>0.375%</t>
  </si>
  <si>
    <t>Payment of dividends and/or stock repurchases or redemptions</t>
  </si>
  <si>
    <t>Weighted average interest rate on the senior secured credit facility</t>
  </si>
  <si>
    <t>2.90%</t>
  </si>
  <si>
    <t>Outstanding letter of credit</t>
  </si>
  <si>
    <t>Basis points added to U S prime rate</t>
  </si>
  <si>
    <t>1.00%</t>
  </si>
  <si>
    <t>Basis points added to LIBOR</t>
  </si>
  <si>
    <t>2.00%</t>
  </si>
  <si>
    <t>Subsequent Event [Member]</t>
  </si>
  <si>
    <t>Non-vested Restricted Stock [Member]</t>
  </si>
  <si>
    <t>Payment of special cash dividend per share previously declared by the Company</t>
  </si>
  <si>
    <t>0.50%</t>
  </si>
  <si>
    <t>Index rate plus an applicable margin Percentage</t>
  </si>
  <si>
    <t>1.25%</t>
  </si>
  <si>
    <t>Maximum [Member] | London Interbank Offered Rate (LIBOR) [Member]</t>
  </si>
  <si>
    <t>LIBOR plus an applicable margin Percentage</t>
  </si>
  <si>
    <t>2.25%</t>
  </si>
  <si>
    <t>Maximum [Member] | Letter of Credit [Member]</t>
  </si>
  <si>
    <t>Margin rate lowered in applicable to Letter of Credit</t>
  </si>
  <si>
    <t>Minimum [Member]</t>
  </si>
  <si>
    <t>0.25%</t>
  </si>
  <si>
    <t>0.75%</t>
  </si>
  <si>
    <t>Minimum [Member] | London Interbank Offered Rate (LIBOR) [Member]</t>
  </si>
  <si>
    <t>1.75%</t>
  </si>
  <si>
    <t>Minimum [Member] | Letter of Credit [Member]</t>
  </si>
  <si>
    <t>General Electric Capital Corporation [Member] | Senior Secured Credit Facility [Member]</t>
  </si>
  <si>
    <t>Existing credit facility with its lenders</t>
  </si>
  <si>
    <t>Revolving Credit Facility [Member]</t>
  </si>
  <si>
    <t>Uncommitted incremental revolving capacity</t>
  </si>
  <si>
    <t>Debt instrument maturity date description</t>
  </si>
  <si>
    <t>Extends the maturity date of the Credit Facility from February 29, 2017 to May 21, 2019</t>
  </si>
  <si>
    <t>Available borrowings under our senior secured credit facility</t>
  </si>
  <si>
    <t>Debt instrument prime rate plus</t>
  </si>
  <si>
    <t>Credit facility interest rate description</t>
  </si>
  <si>
    <t>The interest rate on the Credit Facility was based on a 3.75% U.S. Prime Rate plus 100 basis points and LIBOR plus 200 basis points.</t>
  </si>
  <si>
    <t>Revolving Credit Facility [Member] | Subsequent Event [Member]</t>
  </si>
  <si>
    <t>Amended and Restated Credit Agreement [Member]</t>
  </si>
  <si>
    <t>Capital Lease Obligations - Additional Information (Detail)</t>
  </si>
  <si>
    <t>Dec. 31, 2016Lease_Agreement</t>
  </si>
  <si>
    <t>Capital Lease Obligations [Line Items]</t>
  </si>
  <si>
    <t>Number of capital lease obligations</t>
  </si>
  <si>
    <t>Capital Lease Obligations One [Member]</t>
  </si>
  <si>
    <t>Capital lease obligations expiring</t>
  </si>
  <si>
    <t>Capital Lease Obligations Two [Member]</t>
  </si>
  <si>
    <t>Capital Lease Obligations - Future Minimum Capital Lease Payments (Detail) - USD ($) $ in Thousands</t>
  </si>
  <si>
    <t>Capital Leases Future Minimum Payments Net Present Value [Abstract]</t>
  </si>
  <si>
    <t>Thereafter</t>
  </si>
  <si>
    <t>Total minimum lease payments</t>
  </si>
  <si>
    <t>Less: amount representing interest</t>
  </si>
  <si>
    <t>Present value of minimum lease payments</t>
  </si>
  <si>
    <t>Income Taxes - Income Tax Provision (Detail) - USD ($) $ in Thousands</t>
  </si>
  <si>
    <t>U.S. Federal, Current</t>
  </si>
  <si>
    <t>U.S. Federal, Deferred</t>
  </si>
  <si>
    <t>U.S. Federal, Total</t>
  </si>
  <si>
    <t>State, Current</t>
  </si>
  <si>
    <t>State, Deferred</t>
  </si>
  <si>
    <t>State, Total</t>
  </si>
  <si>
    <t>Current, Total</t>
  </si>
  <si>
    <t>Deferred, Total</t>
  </si>
  <si>
    <t>Income Taxes - Deferred Income Tax Assets and Liabilities (Detail) - USD ($) $ in Thousands</t>
  </si>
  <si>
    <t>Deferred tax assets:</t>
  </si>
  <si>
    <t>Accounts receivable</t>
  </si>
  <si>
    <t>Net operating losses</t>
  </si>
  <si>
    <t>AMT and tax credits</t>
  </si>
  <si>
    <t>Sec 263A costs</t>
  </si>
  <si>
    <t>Accrued liabilities</t>
  </si>
  <si>
    <t>Deferred compensation</t>
  </si>
  <si>
    <t>Goodwill and intangible assets</t>
  </si>
  <si>
    <t>Other assets</t>
  </si>
  <si>
    <t>Deferred tax assets, Total</t>
  </si>
  <si>
    <t>Valuation allowance</t>
  </si>
  <si>
    <t>Deferred tax assets, net of valuation allowance, Total</t>
  </si>
  <si>
    <t>Deferred tax liabilities:</t>
  </si>
  <si>
    <t>Property and equipment</t>
  </si>
  <si>
    <t>Investments</t>
  </si>
  <si>
    <t>Deferred tax liabilities, Total</t>
  </si>
  <si>
    <t>Net deferred tax liabilities</t>
  </si>
  <si>
    <t>Income Taxes - Additional Information (Detail)</t>
  </si>
  <si>
    <t>Dec. 31, 2016USD ($)</t>
  </si>
  <si>
    <t>Significant Change In Unrecognized Tax Benefits Is Reasonably Possible [Line Items]</t>
  </si>
  <si>
    <t>Statutory federal income tax rate</t>
  </si>
  <si>
    <t>35.00%</t>
  </si>
  <si>
    <t>Federal net operating loss carry forwards</t>
  </si>
  <si>
    <t>Expire in varying amounts for federal net operating loss carry forwards</t>
  </si>
  <si>
    <t>2029 through 2036</t>
  </si>
  <si>
    <t>Federal alternative minimum tax credit carry forwards</t>
  </si>
  <si>
    <t>General business credit carry forwards</t>
  </si>
  <si>
    <t>Expire in varying amounts for business credit carry forwards</t>
  </si>
  <si>
    <t>2026 and 2035</t>
  </si>
  <si>
    <t>State income tax credits expiration date</t>
  </si>
  <si>
    <t>State income tax credits carry forward</t>
  </si>
  <si>
    <t>State net operating loss carry forward, valuation allowance</t>
  </si>
  <si>
    <t>Unrecognized tax benefits</t>
  </si>
  <si>
    <t>Unrecognized tax benefits related to federal and state exposures decrease result of lapse in statute of limitations</t>
  </si>
  <si>
    <t>Income Taxes - Actual Income Tax Expense (benefit) (Detail) - USD ($) $ in Thousands</t>
  </si>
  <si>
    <t>Computed tax at statutory rates</t>
  </si>
  <si>
    <t>Permanent items - other</t>
  </si>
  <si>
    <t>State income tax, net of federal tax effect</t>
  </si>
  <si>
    <t>Change in valuation allowance</t>
  </si>
  <si>
    <t>Increase in uncertain tax positions</t>
  </si>
  <si>
    <t>Other - change in deferred state rate</t>
  </si>
  <si>
    <t>Income Taxes - Amounts of Gross Unrecognized Tax Benefits (Detail) - USD ($) $ in Thousands</t>
  </si>
  <si>
    <t>Gross unrecognized tax benefits at January 1</t>
  </si>
  <si>
    <t>Increases in tax positions taken in prior years</t>
  </si>
  <si>
    <t>Increases in tax positions taken in current year</t>
  </si>
  <si>
    <t>Decreases for tax positions taken in current year</t>
  </si>
  <si>
    <t>Lapse in statute of limitations</t>
  </si>
  <si>
    <t>Gross unrecognized tax benefits at December 31</t>
  </si>
  <si>
    <t>Commitments and Contingencies - Additional Information (Detail) - USD ($) $ in Millions</t>
  </si>
  <si>
    <t>Commitments And Contingencies Disclosure [Line Items]</t>
  </si>
  <si>
    <t>Rent expense on property leases and equipment leases</t>
  </si>
  <si>
    <t>Letter of Credit [Member]</t>
  </si>
  <si>
    <t>Expiration date of letter of credit</t>
  </si>
  <si>
    <t>Jan. 31,
		2017</t>
  </si>
  <si>
    <t>Renewed letter of credit</t>
  </si>
  <si>
    <t>Expiration date of renewed letter of credit</t>
  </si>
  <si>
    <t>2018-01</t>
  </si>
  <si>
    <t>Line of credit expiry period</t>
  </si>
  <si>
    <t>1 year</t>
  </si>
  <si>
    <t>Commitments and Contingencies - Future Minimum Operating Lease Payments (Detail) $ in Thousands</t>
  </si>
  <si>
    <t>Operating Leases Future Minimum Payments Due [Abstract]</t>
  </si>
  <si>
    <t>Employee Benefit Plan - Additional Information (Detail) - USD ($) $ in Millions</t>
  </si>
  <si>
    <t>Amount of contributions in profit - sharing plan net of employee forfeitures</t>
  </si>
  <si>
    <t>Deferred Compensation Plans - Additional Information (Detail) $ in Thousands</t>
  </si>
  <si>
    <t>Dec. 31, 2016USD ($)CompensationPlan</t>
  </si>
  <si>
    <t>Dec. 31, 2015USD ($)</t>
  </si>
  <si>
    <t>Postemployment Benefits [Abstract]</t>
  </si>
  <si>
    <t>Number of deferred compensation plan | CompensationPlan</t>
  </si>
  <si>
    <t>Effective rate</t>
  </si>
  <si>
    <t>3.50%</t>
  </si>
  <si>
    <t>Aggregate deferred compensation payable</t>
  </si>
  <si>
    <t>Related Party Transactions - Additional Information (Detail) - USD ($) $ in Millions</t>
  </si>
  <si>
    <t>Perkins-McKenzie Insurance Agency Inc. [Member]</t>
  </si>
  <si>
    <t>Related Party Transaction [Line Items]</t>
  </si>
  <si>
    <t>Commissions paid</t>
  </si>
  <si>
    <t>John M. Engquist [Member] | Perkins-McKenzie Insurance Agency Inc. [Member]</t>
  </si>
  <si>
    <t>Percentage of ownership interest in equity</t>
  </si>
  <si>
    <t>30.00%</t>
  </si>
  <si>
    <t>John M. Engquist Mother [Member] | Perkins-McKenzie Insurance Agency Inc. [Member]</t>
  </si>
  <si>
    <t>12.00%</t>
  </si>
  <si>
    <t>John M Engquist Sister [Member] | Perkins-McKenzie Insurance Agency Inc. [Member]</t>
  </si>
  <si>
    <t>6.00%</t>
  </si>
  <si>
    <t>T &amp; J partnership [Member] | John M. Engquist [Member]</t>
  </si>
  <si>
    <t>Lease payments</t>
  </si>
  <si>
    <t>T &amp; J partnership [Member] | John M. Engquist Mother [Member]</t>
  </si>
  <si>
    <t>B-C Equipment Sales Inc [Member] | John M. Engquist [Member]</t>
  </si>
  <si>
    <t>Products and services purchased</t>
  </si>
  <si>
    <t>Sales to related party</t>
  </si>
  <si>
    <t>Summarized Quarterly Financial Data (Unaudited) - Summary of Unaudited Quarterly Financial Results of Operations (Detail) - USD ($) $ / shares in Units, $ in Thousands</t>
  </si>
  <si>
    <t>Total revenues</t>
  </si>
  <si>
    <t>Basic net income per common share</t>
  </si>
  <si>
    <t>Diluted net income per common share</t>
  </si>
  <si>
    <t>Segment Information - Additional Information (Detail)</t>
  </si>
  <si>
    <t>Dec. 31, 2016SegmentCustomer</t>
  </si>
  <si>
    <t>Dec. 31, 2015Customer</t>
  </si>
  <si>
    <t>Dec. 31, 2014Customer</t>
  </si>
  <si>
    <t>Number of reportable segment | Segment</t>
  </si>
  <si>
    <t>Sales to international customers</t>
  </si>
  <si>
    <t>0.60%</t>
  </si>
  <si>
    <t>0.30%</t>
  </si>
  <si>
    <t>Customer accounted for more than 10% of revenue | Customer</t>
  </si>
  <si>
    <t>Segment Information - Information about Reportable Segments (Detail) - USD ($) $ in Thousands</t>
  </si>
  <si>
    <t>Segment Revenues:</t>
  </si>
  <si>
    <t>Segment Gross Profit:</t>
  </si>
  <si>
    <t>Total gross profit</t>
  </si>
  <si>
    <t>Segment identified assets:</t>
  </si>
  <si>
    <t>Operating Segments [Member] | Parts and Services [Member]</t>
  </si>
  <si>
    <t>Non-Segmented [Member]</t>
  </si>
  <si>
    <t>Consolidating Financial Information of Guarantor Subsidiaries - Condensed Consolidating Balance Sheet (Detail) - USD ($) $ in Thousands</t>
  </si>
  <si>
    <t>Dec. 31, 2013</t>
  </si>
  <si>
    <t>Assets:</t>
  </si>
  <si>
    <t>Receivables, net</t>
  </si>
  <si>
    <t>Inventories, net</t>
  </si>
  <si>
    <t>Rental equipment, net</t>
  </si>
  <si>
    <t>Property and equipment, net</t>
  </si>
  <si>
    <t>Liabilities and Stockholders’ Equity:</t>
  </si>
  <si>
    <t>Amount due on senior secured credit facility</t>
  </si>
  <si>
    <t>Stockholders’ equity</t>
  </si>
  <si>
    <t>H &amp; E Equipment Services [Member]</t>
  </si>
  <si>
    <t>Investment in guarantor subsidiaries</t>
  </si>
  <si>
    <t>Guarantor Subsidiaries [Member]</t>
  </si>
  <si>
    <t>Elimination [Member]</t>
  </si>
  <si>
    <t>Consolidating Financial Information of Guarantor Subsidiaries - Condensed Consolidating Statement of Income (Detail) - USD ($) $ in Thousands</t>
  </si>
  <si>
    <t>Gross profit (loss):</t>
  </si>
  <si>
    <t>Equity in earnings of guarantor subsidiaries</t>
  </si>
  <si>
    <t>H &amp; E Equipment Services [Member] | Other [Member]</t>
  </si>
  <si>
    <t>Guarantor Subsidiaries [Member] | Other [Member]</t>
  </si>
  <si>
    <t>Equipment Rentals [Member] | Operating Segments [Member]</t>
  </si>
  <si>
    <t>Equipment Rentals [Member] | Operating Segments [Member] | Rental Depreciation [Member]</t>
  </si>
  <si>
    <t>Equipment Rentals [Member] | Operating Segments [Member] | Rental Expense [Member]</t>
  </si>
  <si>
    <t>Equipment Rentals [Member] | H &amp; E Equipment Services [Member] | Operating Segments [Member]</t>
  </si>
  <si>
    <t>Equipment Rentals [Member] | H &amp; E Equipment Services [Member] | Operating Segments [Member] | Rental Depreciation [Member]</t>
  </si>
  <si>
    <t>Equipment Rentals [Member] | H &amp; E Equipment Services [Member] | Operating Segments [Member] | Rental Expense [Member]</t>
  </si>
  <si>
    <t>Equipment Rentals [Member] | Guarantor Subsidiaries [Member] | Operating Segments [Member]</t>
  </si>
  <si>
    <t>Equipment Rentals [Member] | Guarantor Subsidiaries [Member] | Operating Segments [Member] | Rental Depreciation [Member]</t>
  </si>
  <si>
    <t>Equipment Rentals [Member] | Guarantor Subsidiaries [Member] | Operating Segments [Member] | Rental Expense [Member]</t>
  </si>
  <si>
    <t>New Equipment Sales [Member] | Operating Segments [Member]</t>
  </si>
  <si>
    <t>New Equipment Sales [Member] | H &amp; E Equipment Services [Member] | Operating Segments [Member]</t>
  </si>
  <si>
    <t>New Equipment Sales [Member] | Guarantor Subsidiaries [Member] | Operating Segments [Member]</t>
  </si>
  <si>
    <t>Used Equipment Sales [Member] | Operating Segments [Member]</t>
  </si>
  <si>
    <t>Used Equipment Sales [Member] | H &amp; E Equipment Services [Member] | Operating Segments [Member]</t>
  </si>
  <si>
    <t>Used Equipment Sales [Member] | Guarantor Subsidiaries [Member] | Operating Segments [Member]</t>
  </si>
  <si>
    <t>Parts Sales [Member] | Operating Segments [Member]</t>
  </si>
  <si>
    <t>Parts Sales [Member] | H &amp; E Equipment Services [Member] | Operating Segments [Member]</t>
  </si>
  <si>
    <t>Parts Sales [Member] | Guarantor Subsidiaries [Member] | Operating Segments [Member]</t>
  </si>
  <si>
    <t>Services Revenues [Member] | Operating Segments [Member]</t>
  </si>
  <si>
    <t>Services Revenues [Member] | H &amp; E Equipment Services [Member] | Operating Segments [Member]</t>
  </si>
  <si>
    <t>Services Revenues [Member] | Guarantor Subsidiaries [Member] | Operating Segments [Member]</t>
  </si>
  <si>
    <t>Consolidating Financial Information of Guarantor Subsidiaries - Condensed Consolidating Statement of Cash Flows (Detail) - USD ($) $ in Thousands</t>
  </si>
  <si>
    <t>Depreciation on rental equipment</t>
  </si>
  <si>
    <t>Investment in subsidiaries</t>
  </si>
  <si>
    <t>Capital contributions</t>
  </si>
  <si>
    <t>Valuation and Qualifying Accounts (Detail) - USD ($) $ in Thousands</t>
  </si>
  <si>
    <t>Valuation and Qualifying Accounts Disclosure [Line Items]</t>
  </si>
  <si>
    <t>Balance at Beginning of Year</t>
  </si>
  <si>
    <t>Additions Charged to Costs and Expenses</t>
  </si>
  <si>
    <t>Recoveries (Deductions)</t>
  </si>
  <si>
    <t>Balance at End of Year</t>
  </si>
  <si>
    <t>Allowance for doubtful accounts receivable [Member]</t>
  </si>
  <si>
    <t>Allowance for inventory obsolescence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4" t="s">
        <v>18</v>
      </c>
    </row>
    <row r="11" spans="1:4">
      <c r="A11" s="4" t="s">
        <v>19</v>
      </c>
      <c r="B11" s="5" t="n">
        <v>1339605</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5575555</v>
      </c>
    </row>
    <row r="18" spans="1:4">
      <c r="A18" s="4" t="s">
        <v>30</v>
      </c>
      <c r="D18" s="6" t="n">
        <v>5936980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3</v>
      </c>
      <c r="B1" s="2" t="s">
        <v>1</v>
      </c>
    </row>
    <row r="2" spans="1:2">
      <c r="B2" s="2" t="s">
        <v>2</v>
      </c>
    </row>
    <row r="3" spans="1:2">
      <c r="A3" s="3" t="s">
        <v>185</v>
      </c>
    </row>
    <row r="4" spans="1:2">
      <c r="A4" s="4" t="s">
        <v>153</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87</v>
      </c>
    </row>
    <row r="4" spans="1:2">
      <c r="A4" s="4" t="s">
        <v>154</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198</v>
      </c>
      <c r="B1" s="2" t="s">
        <v>1</v>
      </c>
    </row>
    <row r="2" spans="1:2">
      <c r="B2" s="2" t="s">
        <v>2</v>
      </c>
    </row>
    <row r="3" spans="1:2">
      <c r="A3" s="4" t="s">
        <v>199</v>
      </c>
    </row>
    <row r="4" spans="1:2">
      <c r="A4" s="3" t="s">
        <v>200</v>
      </c>
    </row>
    <row r="5" spans="1:2">
      <c r="A5" s="4" t="s">
        <v>201</v>
      </c>
      <c r="B5"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4" t="s">
        <v>203</v>
      </c>
    </row>
    <row r="4" spans="1:2">
      <c r="A4" s="4" t="s">
        <v>201</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683</v>
      </c>
      <c r="C3" s="6" t="n">
        <v>7159</v>
      </c>
    </row>
    <row r="4" spans="1:3">
      <c r="A4" s="4" t="s">
        <v>35</v>
      </c>
      <c r="B4" s="5" t="n">
        <v>140037</v>
      </c>
      <c r="C4" s="5" t="n">
        <v>147328</v>
      </c>
    </row>
    <row r="5" spans="1:3">
      <c r="A5" s="4" t="s">
        <v>36</v>
      </c>
      <c r="B5" s="5" t="n">
        <v>53909</v>
      </c>
      <c r="C5" s="5" t="n">
        <v>96818</v>
      </c>
    </row>
    <row r="6" spans="1:3">
      <c r="A6" s="4" t="s">
        <v>37</v>
      </c>
      <c r="B6" s="5" t="n">
        <v>7513</v>
      </c>
      <c r="C6" s="5" t="n">
        <v>10054</v>
      </c>
    </row>
    <row r="7" spans="1:3">
      <c r="A7" s="4" t="s">
        <v>38</v>
      </c>
      <c r="B7" s="5" t="n">
        <v>893816</v>
      </c>
      <c r="C7" s="5" t="n">
        <v>893393</v>
      </c>
    </row>
    <row r="8" spans="1:3">
      <c r="A8" s="4" t="s">
        <v>39</v>
      </c>
      <c r="B8" s="5" t="n">
        <v>105492</v>
      </c>
      <c r="C8" s="5" t="n">
        <v>110785</v>
      </c>
    </row>
    <row r="9" spans="1:3">
      <c r="A9" s="4" t="s">
        <v>40</v>
      </c>
      <c r="B9" s="5" t="n">
        <v>1964</v>
      </c>
      <c r="C9" s="5" t="n">
        <v>2777</v>
      </c>
    </row>
    <row r="10" spans="1:3">
      <c r="A10" s="4" t="s">
        <v>41</v>
      </c>
      <c r="B10" s="5" t="n">
        <v>31197</v>
      </c>
      <c r="C10" s="5" t="n">
        <v>31197</v>
      </c>
    </row>
    <row r="11" spans="1:3">
      <c r="A11" s="4" t="s">
        <v>42</v>
      </c>
      <c r="B11" s="5" t="n">
        <v>1241611</v>
      </c>
      <c r="C11" s="5" t="n">
        <v>1299511</v>
      </c>
    </row>
    <row r="12" spans="1:3">
      <c r="A12" s="3" t="s">
        <v>43</v>
      </c>
    </row>
    <row r="13" spans="1:3">
      <c r="A13" s="4" t="s">
        <v>44</v>
      </c>
      <c r="B13" s="5" t="n">
        <v>162642</v>
      </c>
      <c r="C13" s="5" t="n">
        <v>184857</v>
      </c>
    </row>
    <row r="14" spans="1:3">
      <c r="A14" s="4" t="s">
        <v>45</v>
      </c>
      <c r="B14" s="5" t="n">
        <v>39432</v>
      </c>
      <c r="C14" s="5" t="n">
        <v>66777</v>
      </c>
    </row>
    <row r="15" spans="1:3">
      <c r="A15" s="4" t="s">
        <v>46</v>
      </c>
      <c r="B15" s="5" t="n">
        <v>30780</v>
      </c>
      <c r="C15" s="5" t="n">
        <v>62433</v>
      </c>
    </row>
    <row r="16" spans="1:3">
      <c r="A16" s="4" t="s">
        <v>47</v>
      </c>
      <c r="B16" s="5" t="n">
        <v>56833</v>
      </c>
      <c r="C16" s="5" t="n">
        <v>55551</v>
      </c>
    </row>
    <row r="17" spans="1:3">
      <c r="A17" s="4" t="s">
        <v>48</v>
      </c>
      <c r="B17" s="5" t="n">
        <v>67</v>
      </c>
      <c r="C17" s="5" t="n">
        <v>32</v>
      </c>
    </row>
    <row r="18" spans="1:3">
      <c r="A18" s="4" t="s">
        <v>49</v>
      </c>
      <c r="B18" s="5" t="n">
        <v>627711</v>
      </c>
      <c r="C18" s="5" t="n">
        <v>627306</v>
      </c>
    </row>
    <row r="19" spans="1:3">
      <c r="A19" s="4" t="s">
        <v>50</v>
      </c>
      <c r="B19" s="5" t="n">
        <v>1704</v>
      </c>
      <c r="C19" s="5" t="n">
        <v>1907</v>
      </c>
    </row>
    <row r="20" spans="1:3">
      <c r="A20" s="4" t="s">
        <v>51</v>
      </c>
      <c r="B20" s="5" t="n">
        <v>177835</v>
      </c>
      <c r="C20" s="5" t="n">
        <v>155886</v>
      </c>
    </row>
    <row r="21" spans="1:3">
      <c r="A21" s="4" t="s">
        <v>52</v>
      </c>
      <c r="B21" s="5" t="n">
        <v>1842</v>
      </c>
      <c r="C21" s="5" t="n">
        <v>2174</v>
      </c>
    </row>
    <row r="22" spans="1:3">
      <c r="A22" s="4" t="s">
        <v>53</v>
      </c>
      <c r="B22" s="5" t="n">
        <v>1098846</v>
      </c>
      <c r="C22" s="5" t="n">
        <v>1156923</v>
      </c>
    </row>
    <row r="23" spans="1:3">
      <c r="A23" s="4" t="s">
        <v>54</v>
      </c>
      <c r="B23" s="4" t="s">
        <v>55</v>
      </c>
      <c r="C23" s="4" t="s">
        <v>55</v>
      </c>
    </row>
    <row r="24" spans="1:3">
      <c r="A24" s="3" t="s">
        <v>56</v>
      </c>
    </row>
    <row r="25" spans="1:3">
      <c r="A25" s="4" t="s">
        <v>57</v>
      </c>
      <c r="B25" s="4" t="s">
        <v>55</v>
      </c>
      <c r="C25" s="4" t="s">
        <v>55</v>
      </c>
    </row>
    <row r="26" spans="1:3">
      <c r="A26" s="4" t="s">
        <v>58</v>
      </c>
      <c r="B26" s="5" t="n">
        <v>394</v>
      </c>
      <c r="C26" s="5" t="n">
        <v>392</v>
      </c>
    </row>
    <row r="27" spans="1:3">
      <c r="A27" s="4" t="s">
        <v>59</v>
      </c>
      <c r="B27" s="5" t="n">
        <v>223544</v>
      </c>
      <c r="C27" s="5" t="n">
        <v>220879</v>
      </c>
    </row>
    <row r="28" spans="1:3">
      <c r="A28" s="4" t="s">
        <v>60</v>
      </c>
      <c r="B28" s="5" t="n">
        <v>-60966</v>
      </c>
      <c r="C28" s="5" t="n">
        <v>-60405</v>
      </c>
    </row>
    <row r="29" spans="1:3">
      <c r="A29" s="4" t="s">
        <v>61</v>
      </c>
      <c r="B29" s="5" t="n">
        <v>-20207</v>
      </c>
      <c r="C29" s="5" t="n">
        <v>-18278</v>
      </c>
    </row>
    <row r="30" spans="1:3">
      <c r="A30" s="4" t="s">
        <v>62</v>
      </c>
      <c r="B30" s="5" t="n">
        <v>142765</v>
      </c>
      <c r="C30" s="5" t="n">
        <v>142588</v>
      </c>
    </row>
    <row r="31" spans="1:3">
      <c r="A31" s="4" t="s">
        <v>63</v>
      </c>
      <c r="B31" s="6" t="n">
        <v>1241611</v>
      </c>
      <c r="C31" s="6" t="n">
        <v>12995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80</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1</v>
      </c>
      <c r="B1" s="2" t="s">
        <v>1</v>
      </c>
    </row>
    <row r="2" spans="1:2">
      <c r="B2" s="2" t="s">
        <v>2</v>
      </c>
    </row>
    <row r="3" spans="1:2">
      <c r="A3" s="3" t="s">
        <v>232</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9"/>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row r="7" spans="1:2">
      <c r="A7" s="4" t="s">
        <v>154</v>
      </c>
      <c r="B7" s="4" t="s">
        <v>242</v>
      </c>
    </row>
    <row r="8" spans="1:2">
      <c r="A8" s="4" t="s">
        <v>243</v>
      </c>
      <c r="B8" s="4" t="s">
        <v>244</v>
      </c>
    </row>
    <row r="9" spans="1:2">
      <c r="A9" s="4" t="s">
        <v>245</v>
      </c>
      <c r="B9" s="4" t="s">
        <v>246</v>
      </c>
    </row>
    <row r="10" spans="1:2">
      <c r="A10" s="4" t="s">
        <v>247</v>
      </c>
      <c r="B10" s="4" t="s">
        <v>248</v>
      </c>
    </row>
    <row r="11" spans="1:2">
      <c r="A11" s="4" t="s">
        <v>249</v>
      </c>
      <c r="B11" s="4" t="s">
        <v>250</v>
      </c>
    </row>
    <row r="12" spans="1:2">
      <c r="A12" s="4" t="s">
        <v>251</v>
      </c>
      <c r="B12" s="4" t="s">
        <v>252</v>
      </c>
    </row>
    <row r="13" spans="1:2">
      <c r="A13" s="4" t="s">
        <v>253</v>
      </c>
      <c r="B13" s="4" t="s">
        <v>254</v>
      </c>
    </row>
    <row r="14" spans="1:2">
      <c r="A14" s="4" t="s">
        <v>255</v>
      </c>
      <c r="B14" s="4" t="s">
        <v>256</v>
      </c>
    </row>
    <row r="15" spans="1:2">
      <c r="A15" s="4" t="s">
        <v>208</v>
      </c>
      <c r="B15" s="4" t="s">
        <v>257</v>
      </c>
    </row>
    <row r="16" spans="1:2">
      <c r="A16" s="4" t="s">
        <v>258</v>
      </c>
      <c r="B16" s="4" t="s">
        <v>259</v>
      </c>
    </row>
    <row r="17" spans="1:2">
      <c r="A17" s="4" t="s">
        <v>260</v>
      </c>
      <c r="B17" s="4" t="s">
        <v>261</v>
      </c>
    </row>
    <row r="18" spans="1:2">
      <c r="A18" s="4" t="s">
        <v>262</v>
      </c>
      <c r="B18" s="4" t="s">
        <v>263</v>
      </c>
    </row>
    <row r="19" spans="1:2">
      <c r="A19" s="4" t="s">
        <v>264</v>
      </c>
      <c r="B19" s="4" t="s">
        <v>265</v>
      </c>
    </row>
    <row r="20" spans="1:2">
      <c r="A20" s="4" t="s">
        <v>266</v>
      </c>
      <c r="B20" s="4" t="s">
        <v>267</v>
      </c>
    </row>
    <row r="21" spans="1:2">
      <c r="A21" s="4" t="s">
        <v>268</v>
      </c>
      <c r="B21" s="4" t="s">
        <v>269</v>
      </c>
    </row>
    <row r="22" spans="1:2">
      <c r="A22" s="4" t="s">
        <v>270</v>
      </c>
      <c r="B22" s="4" t="s">
        <v>27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3</v>
      </c>
    </row>
    <row r="4" spans="1:2">
      <c r="A4" s="4" t="s">
        <v>273</v>
      </c>
      <c r="B4" s="4" t="s">
        <v>274</v>
      </c>
    </row>
    <row r="5" spans="1:2">
      <c r="A5" s="4" t="s">
        <v>275</v>
      </c>
      <c r="B5" s="4" t="s">
        <v>276</v>
      </c>
    </row>
    <row r="6" spans="1:2">
      <c r="A6" s="4" t="s">
        <v>277</v>
      </c>
      <c r="B6" s="4" t="s">
        <v>278</v>
      </c>
    </row>
    <row r="7" spans="1:2">
      <c r="A7" s="4" t="s">
        <v>279</v>
      </c>
      <c r="B7" s="4" t="s">
        <v>280</v>
      </c>
    </row>
    <row r="8" spans="1:2">
      <c r="A8" s="4" t="s">
        <v>281</v>
      </c>
      <c r="B8" s="4" t="s">
        <v>282</v>
      </c>
    </row>
    <row r="9" spans="1:2">
      <c r="A9" s="4" t="s">
        <v>283</v>
      </c>
      <c r="B9" s="4" t="s">
        <v>284</v>
      </c>
    </row>
    <row r="10" spans="1:2">
      <c r="A10" s="4" t="s">
        <v>285</v>
      </c>
      <c r="B10"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v>
      </c>
    </row>
    <row r="3" spans="1:2">
      <c r="A3" s="3" t="s">
        <v>185</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4</v>
      </c>
      <c r="B1" s="2" t="s">
        <v>2</v>
      </c>
      <c r="C1" s="2" t="s">
        <v>32</v>
      </c>
    </row>
    <row r="2" spans="1:3">
      <c r="A2" s="3" t="s">
        <v>65</v>
      </c>
    </row>
    <row r="3" spans="1:3">
      <c r="A3" s="4" t="s">
        <v>66</v>
      </c>
      <c r="B3" s="6" t="n">
        <v>3769</v>
      </c>
      <c r="C3" s="6" t="n">
        <v>4729</v>
      </c>
    </row>
    <row r="4" spans="1:3">
      <c r="A4" s="4" t="s">
        <v>67</v>
      </c>
      <c r="B4" s="5" t="n">
        <v>900</v>
      </c>
      <c r="C4" s="5" t="n">
        <v>934</v>
      </c>
    </row>
    <row r="5" spans="1:3">
      <c r="A5" s="4" t="s">
        <v>68</v>
      </c>
      <c r="B5" s="5" t="n">
        <v>437522</v>
      </c>
      <c r="C5" s="5" t="n">
        <v>390317</v>
      </c>
    </row>
    <row r="6" spans="1:3">
      <c r="A6" s="4" t="s">
        <v>69</v>
      </c>
      <c r="B6" s="5" t="n">
        <v>118812</v>
      </c>
      <c r="C6" s="5" t="n">
        <v>107170</v>
      </c>
    </row>
    <row r="7" spans="1:3">
      <c r="A7" s="4" t="s">
        <v>70</v>
      </c>
      <c r="B7" s="5" t="n">
        <v>12160</v>
      </c>
      <c r="C7" s="5" t="n">
        <v>11347</v>
      </c>
    </row>
    <row r="8" spans="1:3">
      <c r="A8" s="4" t="s">
        <v>71</v>
      </c>
      <c r="B8" s="5" t="n">
        <v>1251</v>
      </c>
      <c r="C8" s="5" t="n">
        <v>1118</v>
      </c>
    </row>
    <row r="9" spans="1:3">
      <c r="A9" s="4" t="s">
        <v>72</v>
      </c>
      <c r="B9" s="6" t="n">
        <v>1038</v>
      </c>
      <c r="C9" s="6" t="n">
        <v>1576</v>
      </c>
    </row>
    <row r="10" spans="1:3">
      <c r="A10" s="4" t="s">
        <v>73</v>
      </c>
      <c r="B10" s="7" t="n">
        <v>0.01</v>
      </c>
      <c r="C10" s="7" t="n">
        <v>0.01</v>
      </c>
    </row>
    <row r="11" spans="1:3">
      <c r="A11" s="4" t="s">
        <v>74</v>
      </c>
      <c r="B11" s="5" t="n">
        <v>25000000</v>
      </c>
      <c r="C11" s="5" t="n">
        <v>25000000</v>
      </c>
    </row>
    <row r="12" spans="1:3">
      <c r="A12" s="4" t="s">
        <v>75</v>
      </c>
      <c r="B12" s="5" t="n">
        <v>0</v>
      </c>
      <c r="C12" s="5" t="n">
        <v>0</v>
      </c>
    </row>
    <row r="13" spans="1:3">
      <c r="A13" s="4" t="s">
        <v>76</v>
      </c>
      <c r="B13" s="7" t="n">
        <v>0.01</v>
      </c>
      <c r="C13" s="7" t="n">
        <v>0.01</v>
      </c>
    </row>
    <row r="14" spans="1:3">
      <c r="A14" s="4" t="s">
        <v>77</v>
      </c>
      <c r="B14" s="5" t="n">
        <v>175000000</v>
      </c>
      <c r="C14" s="5" t="n">
        <v>175000000</v>
      </c>
    </row>
    <row r="15" spans="1:3">
      <c r="A15" s="4" t="s">
        <v>78</v>
      </c>
      <c r="B15" s="5" t="n">
        <v>39496759</v>
      </c>
      <c r="C15" s="5" t="n">
        <v>39333571</v>
      </c>
    </row>
    <row r="16" spans="1:3">
      <c r="A16" s="4" t="s">
        <v>79</v>
      </c>
      <c r="B16" s="5" t="n">
        <v>35554491</v>
      </c>
      <c r="C16" s="5" t="n">
        <v>35428868</v>
      </c>
    </row>
    <row r="17" spans="1:3">
      <c r="A17" s="4" t="s">
        <v>80</v>
      </c>
      <c r="B17" s="5" t="n">
        <v>3942268</v>
      </c>
      <c r="C17" s="5" t="n">
        <v>390470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0</v>
      </c>
      <c r="B1" s="2" t="s">
        <v>1</v>
      </c>
    </row>
    <row r="2" spans="1:2">
      <c r="B2" s="2" t="s">
        <v>2</v>
      </c>
    </row>
    <row r="3" spans="1:2">
      <c r="A3" s="3" t="s">
        <v>187</v>
      </c>
    </row>
    <row r="4" spans="1:2">
      <c r="A4" s="4" t="s">
        <v>291</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93</v>
      </c>
      <c r="B1" s="2" t="s">
        <v>1</v>
      </c>
    </row>
    <row r="2" spans="1:2">
      <c r="B2" s="2" t="s">
        <v>2</v>
      </c>
    </row>
    <row r="3" spans="1:2">
      <c r="A3" s="3" t="s">
        <v>190</v>
      </c>
    </row>
    <row r="4" spans="1:2">
      <c r="A4" s="4" t="s">
        <v>294</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6</v>
      </c>
      <c r="B1" s="2" t="s">
        <v>1</v>
      </c>
    </row>
    <row r="2" spans="1:2">
      <c r="B2" s="2" t="s">
        <v>2</v>
      </c>
    </row>
    <row r="3" spans="1:2">
      <c r="A3" s="3" t="s">
        <v>193</v>
      </c>
    </row>
    <row r="4" spans="1:2">
      <c r="A4" s="4" t="s">
        <v>297</v>
      </c>
      <c r="B4" s="4" t="s">
        <v>29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9</v>
      </c>
      <c r="B1" s="2" t="s">
        <v>1</v>
      </c>
    </row>
    <row r="2" spans="1:2">
      <c r="B2" s="2" t="s">
        <v>2</v>
      </c>
    </row>
    <row r="3" spans="1:2">
      <c r="A3" s="3" t="s">
        <v>196</v>
      </c>
    </row>
    <row r="4" spans="1:2">
      <c r="A4" s="4" t="s">
        <v>300</v>
      </c>
      <c r="B4"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4" t="s">
        <v>199</v>
      </c>
    </row>
    <row r="4" spans="1:2">
      <c r="A4" s="3" t="s">
        <v>200</v>
      </c>
    </row>
    <row r="5" spans="1:2">
      <c r="A5" s="4" t="s">
        <v>303</v>
      </c>
      <c r="B5" s="4" t="s">
        <v>30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5</v>
      </c>
      <c r="B1" s="2" t="s">
        <v>1</v>
      </c>
    </row>
    <row r="2" spans="1:2">
      <c r="B2" s="2" t="s">
        <v>2</v>
      </c>
    </row>
    <row r="3" spans="1:2">
      <c r="A3" s="3" t="s">
        <v>206</v>
      </c>
    </row>
    <row r="4" spans="1:2">
      <c r="A4" s="4" t="s">
        <v>306</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08</v>
      </c>
      <c r="B1" s="2" t="s">
        <v>1</v>
      </c>
    </row>
    <row r="2" spans="1:2">
      <c r="B2" s="2" t="s">
        <v>2</v>
      </c>
    </row>
    <row r="3" spans="1:2">
      <c r="A3" s="3" t="s">
        <v>209</v>
      </c>
    </row>
    <row r="4" spans="1:2">
      <c r="A4" s="4" t="s">
        <v>309</v>
      </c>
      <c r="B4" s="4" t="s">
        <v>310</v>
      </c>
    </row>
    <row r="5" spans="1:2">
      <c r="A5" s="4" t="s">
        <v>311</v>
      </c>
      <c r="B5" s="4" t="s">
        <v>312</v>
      </c>
    </row>
    <row r="6" spans="1:2">
      <c r="A6" s="4" t="s">
        <v>313</v>
      </c>
      <c r="B6" s="4" t="s">
        <v>314</v>
      </c>
    </row>
    <row r="7" spans="1:2">
      <c r="A7" s="4" t="s">
        <v>315</v>
      </c>
      <c r="B7" s="4" t="s">
        <v>31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7</v>
      </c>
      <c r="B1" s="2" t="s">
        <v>1</v>
      </c>
    </row>
    <row r="2" spans="1:2">
      <c r="B2" s="2" t="s">
        <v>2</v>
      </c>
    </row>
    <row r="3" spans="1:2">
      <c r="A3" s="3" t="s">
        <v>212</v>
      </c>
    </row>
    <row r="4" spans="1:2">
      <c r="A4" s="4" t="s">
        <v>318</v>
      </c>
      <c r="B4"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24</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3</v>
      </c>
      <c r="B1" s="2" t="s">
        <v>1</v>
      </c>
    </row>
    <row r="2" spans="1:2">
      <c r="B2" s="2" t="s">
        <v>2</v>
      </c>
    </row>
    <row r="3" spans="1:2">
      <c r="A3" s="3" t="s">
        <v>227</v>
      </c>
    </row>
    <row r="4" spans="1:2">
      <c r="A4" s="4" t="s">
        <v>324</v>
      </c>
      <c r="B4" s="4" t="s">
        <v>32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89</v>
      </c>
    </row>
    <row r="4" spans="1:12">
      <c r="A4" s="4" t="s">
        <v>90</v>
      </c>
      <c r="B4" s="6" t="n">
        <v>244346</v>
      </c>
      <c r="C4" s="6" t="n">
        <v>244686</v>
      </c>
      <c r="D4" s="6" t="n">
        <v>242095</v>
      </c>
      <c r="E4" s="6" t="n">
        <v>247010</v>
      </c>
      <c r="F4" s="6" t="n">
        <v>273208</v>
      </c>
      <c r="G4" s="6" t="n">
        <v>276853</v>
      </c>
      <c r="H4" s="6" t="n">
        <v>262360</v>
      </c>
      <c r="I4" s="6" t="n">
        <v>227410</v>
      </c>
      <c r="J4" s="6" t="n">
        <v>978137</v>
      </c>
      <c r="K4" s="6" t="n">
        <v>1039831</v>
      </c>
      <c r="L4" s="6" t="n">
        <v>1090412</v>
      </c>
    </row>
    <row r="5" spans="1:12">
      <c r="A5" s="3" t="s">
        <v>91</v>
      </c>
    </row>
    <row r="6" spans="1:12">
      <c r="A6" s="4" t="s">
        <v>92</v>
      </c>
      <c r="J6" s="5" t="n">
        <v>642526</v>
      </c>
      <c r="K6" s="5" t="n">
        <v>694099</v>
      </c>
      <c r="L6" s="5" t="n">
        <v>742474</v>
      </c>
    </row>
    <row r="7" spans="1:12">
      <c r="A7" s="4" t="s">
        <v>93</v>
      </c>
      <c r="J7" s="5" t="n">
        <v>335611</v>
      </c>
      <c r="K7" s="5" t="n">
        <v>345732</v>
      </c>
      <c r="L7" s="5" t="n">
        <v>347938</v>
      </c>
    </row>
    <row r="8" spans="1:12">
      <c r="A8" s="4" t="s">
        <v>94</v>
      </c>
      <c r="J8" s="5" t="n">
        <v>228129</v>
      </c>
      <c r="K8" s="5" t="n">
        <v>220226</v>
      </c>
      <c r="L8" s="5" t="n">
        <v>206480</v>
      </c>
    </row>
    <row r="9" spans="1:12">
      <c r="A9" s="4" t="s">
        <v>95</v>
      </c>
      <c r="J9" s="5" t="n">
        <v>3285</v>
      </c>
      <c r="K9" s="5" t="n">
        <v>2737</v>
      </c>
      <c r="L9" s="5" t="n">
        <v>2286</v>
      </c>
    </row>
    <row r="10" spans="1:12">
      <c r="A10" s="4" t="s">
        <v>96</v>
      </c>
      <c r="B10" s="5" t="n">
        <v>29874</v>
      </c>
      <c r="C10" s="5" t="n">
        <v>33090</v>
      </c>
      <c r="D10" s="5" t="n">
        <v>25371</v>
      </c>
      <c r="E10" s="5" t="n">
        <v>22432</v>
      </c>
      <c r="F10" s="5" t="n">
        <v>33477</v>
      </c>
      <c r="G10" s="5" t="n">
        <v>38472</v>
      </c>
      <c r="H10" s="5" t="n">
        <v>32962</v>
      </c>
      <c r="I10" s="5" t="n">
        <v>23332</v>
      </c>
      <c r="J10" s="5" t="n">
        <v>110767</v>
      </c>
      <c r="K10" s="5" t="n">
        <v>128243</v>
      </c>
      <c r="L10" s="5" t="n">
        <v>143744</v>
      </c>
    </row>
    <row r="11" spans="1:12">
      <c r="A11" s="3" t="s">
        <v>97</v>
      </c>
    </row>
    <row r="12" spans="1:12">
      <c r="A12" s="4" t="s">
        <v>98</v>
      </c>
      <c r="J12" s="5" t="n">
        <v>-53604</v>
      </c>
      <c r="K12" s="5" t="n">
        <v>-54030</v>
      </c>
      <c r="L12" s="5" t="n">
        <v>-52353</v>
      </c>
    </row>
    <row r="13" spans="1:12">
      <c r="A13" s="4" t="s">
        <v>99</v>
      </c>
      <c r="J13" s="5" t="n">
        <v>1867</v>
      </c>
      <c r="K13" s="5" t="n">
        <v>1463</v>
      </c>
      <c r="L13" s="5" t="n">
        <v>1293</v>
      </c>
    </row>
    <row r="14" spans="1:12">
      <c r="A14" s="4" t="s">
        <v>100</v>
      </c>
      <c r="J14" s="5" t="n">
        <v>-51737</v>
      </c>
      <c r="K14" s="5" t="n">
        <v>-52567</v>
      </c>
      <c r="L14" s="5" t="n">
        <v>-51060</v>
      </c>
    </row>
    <row r="15" spans="1:12">
      <c r="A15" s="4" t="s">
        <v>101</v>
      </c>
      <c r="B15" s="5" t="n">
        <v>16861</v>
      </c>
      <c r="C15" s="5" t="n">
        <v>20007</v>
      </c>
      <c r="D15" s="5" t="n">
        <v>12707</v>
      </c>
      <c r="E15" s="5" t="n">
        <v>9455</v>
      </c>
      <c r="F15" s="5" t="n">
        <v>20502</v>
      </c>
      <c r="G15" s="5" t="n">
        <v>25492</v>
      </c>
      <c r="H15" s="5" t="n">
        <v>19441</v>
      </c>
      <c r="I15" s="5" t="n">
        <v>10241</v>
      </c>
      <c r="J15" s="5" t="n">
        <v>59030</v>
      </c>
      <c r="K15" s="5" t="n">
        <v>75676</v>
      </c>
      <c r="L15" s="5" t="n">
        <v>92684</v>
      </c>
    </row>
    <row r="16" spans="1:12">
      <c r="A16" s="4" t="s">
        <v>102</v>
      </c>
      <c r="J16" s="5" t="n">
        <v>21858</v>
      </c>
      <c r="K16" s="5" t="n">
        <v>31371</v>
      </c>
      <c r="L16" s="5" t="n">
        <v>37545</v>
      </c>
    </row>
    <row r="17" spans="1:12">
      <c r="A17" s="4" t="s">
        <v>103</v>
      </c>
      <c r="B17" s="6" t="n">
        <v>12430</v>
      </c>
      <c r="C17" s="6" t="n">
        <v>11665</v>
      </c>
      <c r="D17" s="6" t="n">
        <v>7503</v>
      </c>
      <c r="E17" s="6" t="n">
        <v>5574</v>
      </c>
      <c r="F17" s="6" t="n">
        <v>11967</v>
      </c>
      <c r="G17" s="6" t="n">
        <v>14772</v>
      </c>
      <c r="H17" s="6" t="n">
        <v>11480</v>
      </c>
      <c r="I17" s="6" t="n">
        <v>6086</v>
      </c>
      <c r="J17" s="6" t="n">
        <v>37172</v>
      </c>
      <c r="K17" s="6" t="n">
        <v>44305</v>
      </c>
      <c r="L17" s="6" t="n">
        <v>55139</v>
      </c>
    </row>
    <row r="18" spans="1:12">
      <c r="A18" s="3" t="s">
        <v>104</v>
      </c>
    </row>
    <row r="19" spans="1:12">
      <c r="A19" s="4" t="s">
        <v>105</v>
      </c>
      <c r="B19" s="7" t="n">
        <v>0.35</v>
      </c>
      <c r="C19" s="7" t="n">
        <v>0.33</v>
      </c>
      <c r="D19" s="7" t="n">
        <v>0.21</v>
      </c>
      <c r="E19" s="7" t="n">
        <v>0.16</v>
      </c>
      <c r="F19" s="7" t="n">
        <v>0.34</v>
      </c>
      <c r="G19" s="7" t="n">
        <v>0.42</v>
      </c>
      <c r="H19" s="7" t="n">
        <v>0.33</v>
      </c>
      <c r="I19" s="7" t="n">
        <v>0.17</v>
      </c>
      <c r="J19" s="7" t="n">
        <v>1.05</v>
      </c>
      <c r="K19" s="7" t="n">
        <v>1.26</v>
      </c>
      <c r="L19" s="7" t="n">
        <v>1.57</v>
      </c>
    </row>
    <row r="20" spans="1:12">
      <c r="A20" s="4" t="s">
        <v>106</v>
      </c>
      <c r="B20" s="7" t="n">
        <v>0.35</v>
      </c>
      <c r="C20" s="7" t="n">
        <v>0.33</v>
      </c>
      <c r="D20" s="7" t="n">
        <v>0.21</v>
      </c>
      <c r="E20" s="7" t="n">
        <v>0.16</v>
      </c>
      <c r="F20" s="7" t="n">
        <v>0.34</v>
      </c>
      <c r="G20" s="7" t="n">
        <v>0.42</v>
      </c>
      <c r="H20" s="7" t="n">
        <v>0.33</v>
      </c>
      <c r="I20" s="7" t="n">
        <v>0.17</v>
      </c>
      <c r="J20" s="7" t="n">
        <v>1.05</v>
      </c>
      <c r="K20" s="7" t="n">
        <v>1.25</v>
      </c>
      <c r="L20" s="7" t="n">
        <v>1.56</v>
      </c>
    </row>
    <row r="21" spans="1:12">
      <c r="A21" s="3" t="s">
        <v>107</v>
      </c>
    </row>
    <row r="22" spans="1:12">
      <c r="A22" s="4" t="s">
        <v>105</v>
      </c>
      <c r="J22" s="5" t="n">
        <v>35393</v>
      </c>
      <c r="K22" s="5" t="n">
        <v>35272</v>
      </c>
      <c r="L22" s="5" t="n">
        <v>35159</v>
      </c>
    </row>
    <row r="23" spans="1:12">
      <c r="A23" s="4" t="s">
        <v>106</v>
      </c>
      <c r="J23" s="5" t="n">
        <v>35480</v>
      </c>
      <c r="K23" s="5" t="n">
        <v>35343</v>
      </c>
      <c r="L23" s="5" t="n">
        <v>35249</v>
      </c>
    </row>
    <row r="24" spans="1:12">
      <c r="A24" s="4" t="s">
        <v>108</v>
      </c>
      <c r="J24" s="7" t="n">
        <v>1.1</v>
      </c>
      <c r="K24" s="7" t="n">
        <v>1.05</v>
      </c>
      <c r="L24" s="7" t="n">
        <v>0.5</v>
      </c>
    </row>
    <row r="25" spans="1:12">
      <c r="A25" s="4" t="s">
        <v>109</v>
      </c>
    </row>
    <row r="26" spans="1:12">
      <c r="A26" s="3" t="s">
        <v>89</v>
      </c>
    </row>
    <row r="27" spans="1:12">
      <c r="A27" s="4" t="s">
        <v>90</v>
      </c>
      <c r="J27" s="6" t="n">
        <v>912645</v>
      </c>
      <c r="K27" s="6" t="n">
        <v>974621</v>
      </c>
      <c r="L27" s="6" t="n">
        <v>1030343</v>
      </c>
    </row>
    <row r="28" spans="1:12">
      <c r="A28" s="3" t="s">
        <v>91</v>
      </c>
    </row>
    <row r="29" spans="1:12">
      <c r="A29" s="4" t="s">
        <v>93</v>
      </c>
      <c r="J29" s="5" t="n">
        <v>335437</v>
      </c>
      <c r="K29" s="5" t="n">
        <v>344486</v>
      </c>
      <c r="L29" s="5" t="n">
        <v>345297</v>
      </c>
    </row>
    <row r="30" spans="1:12">
      <c r="A30" s="4" t="s">
        <v>110</v>
      </c>
    </row>
    <row r="31" spans="1:12">
      <c r="A31" s="3" t="s">
        <v>89</v>
      </c>
    </row>
    <row r="32" spans="1:12">
      <c r="A32" s="4" t="s">
        <v>90</v>
      </c>
      <c r="J32" s="5" t="n">
        <v>445227</v>
      </c>
      <c r="K32" s="5" t="n">
        <v>443024</v>
      </c>
      <c r="L32" s="5" t="n">
        <v>404110</v>
      </c>
    </row>
    <row r="33" spans="1:12">
      <c r="A33" s="3" t="s">
        <v>91</v>
      </c>
    </row>
    <row r="34" spans="1:12">
      <c r="A34" s="4" t="s">
        <v>93</v>
      </c>
      <c r="J34" s="5" t="n">
        <v>211118</v>
      </c>
      <c r="K34" s="5" t="n">
        <v>208985</v>
      </c>
      <c r="L34" s="5" t="n">
        <v>196139</v>
      </c>
    </row>
    <row r="35" spans="1:12">
      <c r="A35" s="4" t="s">
        <v>111</v>
      </c>
    </row>
    <row r="36" spans="1:12">
      <c r="A36" s="3" t="s">
        <v>91</v>
      </c>
    </row>
    <row r="37" spans="1:12">
      <c r="A37" s="4" t="s">
        <v>92</v>
      </c>
      <c r="J37" s="5" t="n">
        <v>162415</v>
      </c>
      <c r="K37" s="5" t="n">
        <v>162089</v>
      </c>
      <c r="L37" s="5" t="n">
        <v>146055</v>
      </c>
    </row>
    <row r="38" spans="1:12">
      <c r="A38" s="4" t="s">
        <v>112</v>
      </c>
    </row>
    <row r="39" spans="1:12">
      <c r="A39" s="3" t="s">
        <v>91</v>
      </c>
    </row>
    <row r="40" spans="1:12">
      <c r="A40" s="4" t="s">
        <v>92</v>
      </c>
      <c r="J40" s="5" t="n">
        <v>71694</v>
      </c>
      <c r="K40" s="5" t="n">
        <v>71950</v>
      </c>
      <c r="L40" s="5" t="n">
        <v>61916</v>
      </c>
    </row>
    <row r="41" spans="1:12">
      <c r="A41" s="4" t="s">
        <v>113</v>
      </c>
    </row>
    <row r="42" spans="1:12">
      <c r="A42" s="3" t="s">
        <v>89</v>
      </c>
    </row>
    <row r="43" spans="1:12">
      <c r="A43" s="4" t="s">
        <v>90</v>
      </c>
      <c r="J43" s="5" t="n">
        <v>196688</v>
      </c>
      <c r="K43" s="5" t="n">
        <v>238172</v>
      </c>
      <c r="L43" s="5" t="n">
        <v>328036</v>
      </c>
    </row>
    <row r="44" spans="1:12">
      <c r="A44" s="3" t="s">
        <v>91</v>
      </c>
    </row>
    <row r="45" spans="1:12">
      <c r="A45" s="4" t="s">
        <v>92</v>
      </c>
      <c r="J45" s="5" t="n">
        <v>175556</v>
      </c>
      <c r="K45" s="5" t="n">
        <v>212235</v>
      </c>
      <c r="L45" s="5" t="n">
        <v>289526</v>
      </c>
    </row>
    <row r="46" spans="1:12">
      <c r="A46" s="4" t="s">
        <v>93</v>
      </c>
      <c r="J46" s="5" t="n">
        <v>21132</v>
      </c>
      <c r="K46" s="5" t="n">
        <v>25937</v>
      </c>
      <c r="L46" s="5" t="n">
        <v>38510</v>
      </c>
    </row>
    <row r="47" spans="1:12">
      <c r="A47" s="4" t="s">
        <v>114</v>
      </c>
    </row>
    <row r="48" spans="1:12">
      <c r="A48" s="3" t="s">
        <v>89</v>
      </c>
    </row>
    <row r="49" spans="1:12">
      <c r="A49" s="4" t="s">
        <v>90</v>
      </c>
      <c r="J49" s="5" t="n">
        <v>96910</v>
      </c>
      <c r="K49" s="5" t="n">
        <v>118338</v>
      </c>
      <c r="L49" s="5" t="n">
        <v>123173</v>
      </c>
    </row>
    <row r="50" spans="1:12">
      <c r="A50" s="3" t="s">
        <v>91</v>
      </c>
    </row>
    <row r="51" spans="1:12">
      <c r="A51" s="4" t="s">
        <v>92</v>
      </c>
      <c r="J51" s="5" t="n">
        <v>66738</v>
      </c>
      <c r="K51" s="5" t="n">
        <v>81338</v>
      </c>
      <c r="L51" s="5" t="n">
        <v>84936</v>
      </c>
    </row>
    <row r="52" spans="1:12">
      <c r="A52" s="4" t="s">
        <v>93</v>
      </c>
      <c r="J52" s="5" t="n">
        <v>30172</v>
      </c>
      <c r="K52" s="5" t="n">
        <v>37000</v>
      </c>
      <c r="L52" s="5" t="n">
        <v>38237</v>
      </c>
    </row>
    <row r="53" spans="1:12">
      <c r="A53" s="4" t="s">
        <v>115</v>
      </c>
    </row>
    <row r="54" spans="1:12">
      <c r="A54" s="3" t="s">
        <v>89</v>
      </c>
    </row>
    <row r="55" spans="1:12">
      <c r="A55" s="4" t="s">
        <v>90</v>
      </c>
      <c r="J55" s="5" t="n">
        <v>109147</v>
      </c>
      <c r="K55" s="5" t="n">
        <v>111133</v>
      </c>
      <c r="L55" s="5" t="n">
        <v>113732</v>
      </c>
    </row>
    <row r="56" spans="1:12">
      <c r="A56" s="3" t="s">
        <v>91</v>
      </c>
    </row>
    <row r="57" spans="1:12">
      <c r="A57" s="4" t="s">
        <v>92</v>
      </c>
      <c r="J57" s="5" t="n">
        <v>78966</v>
      </c>
      <c r="K57" s="5" t="n">
        <v>80830</v>
      </c>
      <c r="L57" s="5" t="n">
        <v>81106</v>
      </c>
    </row>
    <row r="58" spans="1:12">
      <c r="A58" s="4" t="s">
        <v>93</v>
      </c>
      <c r="J58" s="5" t="n">
        <v>30181</v>
      </c>
      <c r="K58" s="5" t="n">
        <v>30303</v>
      </c>
      <c r="L58" s="5" t="n">
        <v>32626</v>
      </c>
    </row>
    <row r="59" spans="1:12">
      <c r="A59" s="4" t="s">
        <v>116</v>
      </c>
    </row>
    <row r="60" spans="1:12">
      <c r="A60" s="3" t="s">
        <v>89</v>
      </c>
    </row>
    <row r="61" spans="1:12">
      <c r="A61" s="4" t="s">
        <v>90</v>
      </c>
      <c r="J61" s="5" t="n">
        <v>64673</v>
      </c>
      <c r="K61" s="5" t="n">
        <v>63954</v>
      </c>
      <c r="L61" s="5" t="n">
        <v>61292</v>
      </c>
    </row>
    <row r="62" spans="1:12">
      <c r="A62" s="3" t="s">
        <v>91</v>
      </c>
    </row>
    <row r="63" spans="1:12">
      <c r="A63" s="4" t="s">
        <v>92</v>
      </c>
      <c r="J63" s="5" t="n">
        <v>21839</v>
      </c>
      <c r="K63" s="5" t="n">
        <v>21693</v>
      </c>
      <c r="L63" s="5" t="n">
        <v>21507</v>
      </c>
    </row>
    <row r="64" spans="1:12">
      <c r="A64" s="4" t="s">
        <v>93</v>
      </c>
      <c r="J64" s="5" t="n">
        <v>42834</v>
      </c>
      <c r="K64" s="5" t="n">
        <v>42261</v>
      </c>
      <c r="L64" s="5" t="n">
        <v>39785</v>
      </c>
    </row>
    <row r="65" spans="1:12">
      <c r="A65" s="4" t="s">
        <v>117</v>
      </c>
    </row>
    <row r="66" spans="1:12">
      <c r="A66" s="3" t="s">
        <v>89</v>
      </c>
    </row>
    <row r="67" spans="1:12">
      <c r="A67" s="4" t="s">
        <v>90</v>
      </c>
      <c r="J67" s="5" t="n">
        <v>65492</v>
      </c>
      <c r="K67" s="5" t="n">
        <v>65210</v>
      </c>
      <c r="L67" s="5" t="n">
        <v>60069</v>
      </c>
    </row>
    <row r="68" spans="1:12">
      <c r="A68" s="3" t="s">
        <v>91</v>
      </c>
    </row>
    <row r="69" spans="1:12">
      <c r="A69" s="4" t="s">
        <v>92</v>
      </c>
      <c r="J69" s="5" t="n">
        <v>65318</v>
      </c>
      <c r="K69" s="5" t="n">
        <v>63964</v>
      </c>
      <c r="L69" s="5" t="n">
        <v>57428</v>
      </c>
    </row>
    <row r="70" spans="1:12">
      <c r="A70" s="4" t="s">
        <v>93</v>
      </c>
      <c r="J70" s="6" t="n">
        <v>174</v>
      </c>
      <c r="K70" s="6" t="n">
        <v>1246</v>
      </c>
      <c r="L70" s="6" t="n">
        <v>2641</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326</v>
      </c>
      <c r="B1" s="2" t="s">
        <v>1</v>
      </c>
    </row>
    <row r="2" spans="1:2">
      <c r="B2" s="2" t="s">
        <v>2</v>
      </c>
    </row>
    <row r="3" spans="1:2">
      <c r="A3" s="3" t="s">
        <v>180</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62"/>
    <col customWidth="1" max="6" min="6" width="33"/>
    <col customWidth="1" max="7" min="7" width="33"/>
  </cols>
  <sheetData>
    <row r="1" spans="1:7">
      <c r="A1" s="1" t="s">
        <v>333</v>
      </c>
      <c r="B1" s="2" t="s">
        <v>334</v>
      </c>
      <c r="C1" s="2" t="s">
        <v>335</v>
      </c>
      <c r="D1" s="2" t="s">
        <v>336</v>
      </c>
      <c r="E1" s="2" t="s">
        <v>337</v>
      </c>
      <c r="F1" s="2" t="s">
        <v>338</v>
      </c>
      <c r="G1" s="2" t="s">
        <v>339</v>
      </c>
    </row>
    <row r="2" spans="1:7">
      <c r="A2" s="3" t="s">
        <v>340</v>
      </c>
    </row>
    <row r="3" spans="1:7">
      <c r="A3" s="4" t="s">
        <v>341</v>
      </c>
      <c r="E3" s="4" t="s">
        <v>342</v>
      </c>
    </row>
    <row r="4" spans="1:7">
      <c r="A4" s="4" t="s">
        <v>343</v>
      </c>
      <c r="E4" s="6" t="n">
        <v>0</v>
      </c>
      <c r="F4" s="6" t="n">
        <v>0</v>
      </c>
      <c r="G4" s="6" t="n">
        <v>0</v>
      </c>
    </row>
    <row r="5" spans="1:7">
      <c r="A5" s="4" t="s">
        <v>344</v>
      </c>
      <c r="E5" s="5" t="n">
        <v>6</v>
      </c>
    </row>
    <row r="6" spans="1:7">
      <c r="A6" s="4" t="s">
        <v>345</v>
      </c>
      <c r="E6" s="4" t="s">
        <v>346</v>
      </c>
    </row>
    <row r="7" spans="1:7">
      <c r="A7" s="4" t="s">
        <v>347</v>
      </c>
      <c r="B7" s="6" t="n">
        <v>0</v>
      </c>
      <c r="C7" s="6" t="n">
        <v>0</v>
      </c>
      <c r="D7" s="6" t="n">
        <v>0</v>
      </c>
    </row>
    <row r="8" spans="1:7">
      <c r="A8" s="4" t="s">
        <v>348</v>
      </c>
      <c r="E8" s="5" t="n">
        <v>1</v>
      </c>
      <c r="F8" s="5" t="n">
        <v>0</v>
      </c>
      <c r="G8" s="5" t="n">
        <v>0</v>
      </c>
    </row>
    <row r="9" spans="1:7">
      <c r="A9" s="4" t="s">
        <v>349</v>
      </c>
      <c r="E9" s="6" t="n">
        <v>4900000</v>
      </c>
      <c r="F9" s="6" t="n">
        <v>5000000</v>
      </c>
    </row>
    <row r="10" spans="1:7">
      <c r="A10" s="4" t="s">
        <v>350</v>
      </c>
      <c r="E10" s="5" t="n">
        <v>1000000</v>
      </c>
      <c r="F10" s="5" t="n">
        <v>1400000</v>
      </c>
    </row>
    <row r="11" spans="1:7">
      <c r="A11" s="4" t="s">
        <v>351</v>
      </c>
      <c r="E11" s="6" t="n">
        <v>1000000</v>
      </c>
      <c r="F11" s="5" t="n">
        <v>1800000</v>
      </c>
      <c r="G11" s="6" t="n">
        <v>1300000</v>
      </c>
    </row>
    <row r="12" spans="1:7">
      <c r="A12" s="4" t="s">
        <v>352</v>
      </c>
      <c r="E12" s="4" t="s">
        <v>346</v>
      </c>
    </row>
    <row r="13" spans="1:7">
      <c r="A13" s="4" t="s">
        <v>353</v>
      </c>
      <c r="E13" s="6" t="n">
        <v>0</v>
      </c>
      <c r="F13" s="5" t="n">
        <v>0</v>
      </c>
    </row>
    <row r="14" spans="1:7">
      <c r="A14" s="4" t="s">
        <v>354</v>
      </c>
      <c r="E14" s="6" t="n">
        <v>0</v>
      </c>
      <c r="F14" s="6" t="n">
        <v>0</v>
      </c>
    </row>
    <row r="15" spans="1:7">
      <c r="A15" s="4" t="s">
        <v>355</v>
      </c>
      <c r="E15" s="5" t="n">
        <v>3</v>
      </c>
    </row>
    <row r="16" spans="1:7">
      <c r="A16" s="4" t="s">
        <v>356</v>
      </c>
      <c r="E16" s="4" t="s">
        <v>357</v>
      </c>
      <c r="F16" s="4" t="s">
        <v>357</v>
      </c>
      <c r="G16" s="4" t="s">
        <v>358</v>
      </c>
    </row>
    <row r="17" spans="1:7">
      <c r="A17" s="4" t="s">
        <v>359</v>
      </c>
      <c r="E17" s="5" t="n">
        <v>1976789</v>
      </c>
    </row>
    <row r="18" spans="1:7">
      <c r="A18" s="4" t="s">
        <v>360</v>
      </c>
      <c r="E18" s="4" t="s">
        <v>361</v>
      </c>
    </row>
    <row r="19" spans="1:7">
      <c r="A19" s="4" t="s">
        <v>362</v>
      </c>
      <c r="E19" s="6" t="n">
        <v>4900000</v>
      </c>
    </row>
    <row r="20" spans="1:7">
      <c r="A20" s="4" t="s">
        <v>363</v>
      </c>
      <c r="E20" s="4" t="s">
        <v>364</v>
      </c>
    </row>
    <row r="21" spans="1:7">
      <c r="A21" s="4" t="s">
        <v>365</v>
      </c>
      <c r="E21" s="6" t="n">
        <v>900000</v>
      </c>
    </row>
    <row r="22" spans="1:7">
      <c r="A22" s="4" t="s">
        <v>366</v>
      </c>
      <c r="E22" s="5" t="n">
        <v>0</v>
      </c>
      <c r="F22" s="5" t="n">
        <v>0</v>
      </c>
      <c r="G22" s="5" t="n">
        <v>0</v>
      </c>
    </row>
    <row r="23" spans="1:7">
      <c r="A23" s="4" t="s">
        <v>367</v>
      </c>
      <c r="E23" s="6" t="n">
        <v>0</v>
      </c>
    </row>
    <row r="24" spans="1:7">
      <c r="A24" s="4" t="s">
        <v>368</v>
      </c>
      <c r="E24" s="7" t="n">
        <v>23.25</v>
      </c>
    </row>
    <row r="25" spans="1:7">
      <c r="A25" s="4" t="s">
        <v>369</v>
      </c>
    </row>
    <row r="26" spans="1:7">
      <c r="A26" s="3" t="s">
        <v>340</v>
      </c>
    </row>
    <row r="27" spans="1:7">
      <c r="A27" s="4" t="s">
        <v>370</v>
      </c>
      <c r="E27" s="6" t="n">
        <v>100000</v>
      </c>
    </row>
    <row r="28" spans="1:7">
      <c r="A28" s="4" t="s">
        <v>371</v>
      </c>
      <c r="E28" s="6" t="n">
        <v>100000</v>
      </c>
    </row>
    <row r="29" spans="1:7">
      <c r="A29" s="4" t="s">
        <v>372</v>
      </c>
      <c r="E29" s="4" t="s">
        <v>373</v>
      </c>
    </row>
    <row r="30" spans="1:7">
      <c r="A30" s="4" t="s">
        <v>374</v>
      </c>
    </row>
    <row r="31" spans="1:7">
      <c r="A31" s="3" t="s">
        <v>340</v>
      </c>
    </row>
    <row r="32" spans="1:7">
      <c r="A32" s="4" t="s">
        <v>375</v>
      </c>
      <c r="E32" s="6" t="n">
        <v>0</v>
      </c>
      <c r="F32" s="6" t="n">
        <v>0</v>
      </c>
      <c r="G32" s="6" t="n">
        <v>0</v>
      </c>
    </row>
    <row r="33" spans="1:7">
      <c r="A33" s="4" t="s">
        <v>376</v>
      </c>
    </row>
    <row r="34" spans="1:7">
      <c r="A34" s="3" t="s">
        <v>340</v>
      </c>
    </row>
    <row r="35" spans="1:7">
      <c r="A35" s="4" t="s">
        <v>377</v>
      </c>
      <c r="E35" s="4" t="s">
        <v>378</v>
      </c>
    </row>
    <row r="36" spans="1:7">
      <c r="A36" s="4" t="s">
        <v>379</v>
      </c>
    </row>
    <row r="37" spans="1:7">
      <c r="A37" s="3" t="s">
        <v>340</v>
      </c>
    </row>
    <row r="38" spans="1:7">
      <c r="A38" s="4" t="s">
        <v>380</v>
      </c>
      <c r="E38" s="4" t="s">
        <v>381</v>
      </c>
    </row>
    <row r="39" spans="1:7">
      <c r="A39" s="4" t="s">
        <v>382</v>
      </c>
    </row>
    <row r="40" spans="1:7">
      <c r="A40" s="3" t="s">
        <v>340</v>
      </c>
    </row>
    <row r="41" spans="1:7">
      <c r="A41" s="4" t="s">
        <v>380</v>
      </c>
      <c r="E41" s="4" t="s">
        <v>383</v>
      </c>
    </row>
    <row r="42" spans="1:7">
      <c r="A42" s="4" t="s">
        <v>384</v>
      </c>
    </row>
    <row r="43" spans="1:7">
      <c r="A43" s="3" t="s">
        <v>340</v>
      </c>
    </row>
    <row r="44" spans="1:7">
      <c r="A44" s="4" t="s">
        <v>380</v>
      </c>
      <c r="E44" s="4" t="s">
        <v>385</v>
      </c>
    </row>
    <row r="45" spans="1:7">
      <c r="A45" s="4" t="s">
        <v>386</v>
      </c>
    </row>
    <row r="46" spans="1:7">
      <c r="A46" s="3" t="s">
        <v>340</v>
      </c>
    </row>
    <row r="47" spans="1:7">
      <c r="A47" s="4" t="s">
        <v>380</v>
      </c>
      <c r="E47" s="4" t="s">
        <v>36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3" t="s">
        <v>389</v>
      </c>
    </row>
    <row r="5" spans="1:2">
      <c r="A5" s="4" t="s">
        <v>380</v>
      </c>
      <c r="B5" s="4" t="s">
        <v>383</v>
      </c>
    </row>
    <row r="6" spans="1:2">
      <c r="A6" s="4" t="s">
        <v>390</v>
      </c>
    </row>
    <row r="7" spans="1:2">
      <c r="A7" s="3" t="s">
        <v>389</v>
      </c>
    </row>
    <row r="8" spans="1:2">
      <c r="A8" s="4" t="s">
        <v>380</v>
      </c>
      <c r="B8" s="4" t="s">
        <v>391</v>
      </c>
    </row>
    <row r="9" spans="1:2">
      <c r="A9" s="4" t="s">
        <v>392</v>
      </c>
    </row>
    <row r="10" spans="1:2">
      <c r="A10" s="3" t="s">
        <v>389</v>
      </c>
    </row>
    <row r="11" spans="1:2">
      <c r="A11" s="4" t="s">
        <v>380</v>
      </c>
      <c r="B11" s="4" t="s">
        <v>383</v>
      </c>
    </row>
    <row r="12" spans="1:2">
      <c r="A12" s="4" t="s">
        <v>393</v>
      </c>
    </row>
    <row r="13" spans="1:2">
      <c r="A13" s="3" t="s">
        <v>389</v>
      </c>
    </row>
    <row r="14" spans="1:2">
      <c r="A14" s="4" t="s">
        <v>380</v>
      </c>
      <c r="B14" s="4" t="s">
        <v>361</v>
      </c>
    </row>
    <row r="15" spans="1:2">
      <c r="A15" s="4" t="s">
        <v>394</v>
      </c>
    </row>
    <row r="16" spans="1:2">
      <c r="A16" s="3" t="s">
        <v>389</v>
      </c>
    </row>
    <row r="17" spans="1:2">
      <c r="A17" s="4" t="s">
        <v>380</v>
      </c>
      <c r="B17" s="4" t="s">
        <v>38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32</v>
      </c>
      <c r="D1" s="2" t="s">
        <v>88</v>
      </c>
    </row>
    <row r="2" spans="1:4">
      <c r="A2" s="3" t="s">
        <v>396</v>
      </c>
    </row>
    <row r="3" spans="1:4">
      <c r="A3" s="4" t="s">
        <v>397</v>
      </c>
      <c r="B3" s="6" t="n">
        <v>30780</v>
      </c>
      <c r="C3" s="6" t="n">
        <v>62433</v>
      </c>
    </row>
    <row r="4" spans="1:4">
      <c r="A4" s="4" t="s">
        <v>398</v>
      </c>
      <c r="B4" s="5" t="n">
        <v>627711</v>
      </c>
      <c r="C4" s="5" t="n">
        <v>627306</v>
      </c>
      <c r="D4" s="6" t="n">
        <v>628714</v>
      </c>
    </row>
    <row r="5" spans="1:4">
      <c r="A5" s="4" t="s">
        <v>399</v>
      </c>
      <c r="B5" s="5" t="n">
        <v>1704</v>
      </c>
      <c r="C5" s="5" t="n">
        <v>1907</v>
      </c>
    </row>
    <row r="6" spans="1:4">
      <c r="A6" s="4" t="s">
        <v>400</v>
      </c>
      <c r="B6" s="5" t="n">
        <v>7700</v>
      </c>
      <c r="C6" s="5" t="n">
        <v>7700</v>
      </c>
    </row>
    <row r="7" spans="1:4">
      <c r="A7" s="4" t="s">
        <v>401</v>
      </c>
    </row>
    <row r="8" spans="1:4">
      <c r="A8" s="3" t="s">
        <v>396</v>
      </c>
    </row>
    <row r="9" spans="1:4">
      <c r="A9" s="4" t="s">
        <v>397</v>
      </c>
      <c r="B9" s="5" t="n">
        <v>30780</v>
      </c>
      <c r="C9" s="5" t="n">
        <v>62433</v>
      </c>
    </row>
    <row r="10" spans="1:4">
      <c r="A10" s="4" t="s">
        <v>399</v>
      </c>
      <c r="B10" s="5" t="n">
        <v>1704</v>
      </c>
      <c r="C10" s="5" t="n">
        <v>1907</v>
      </c>
    </row>
    <row r="11" spans="1:4">
      <c r="A11" s="4" t="s">
        <v>402</v>
      </c>
    </row>
    <row r="12" spans="1:4">
      <c r="A12" s="3" t="s">
        <v>396</v>
      </c>
    </row>
    <row r="13" spans="1:4">
      <c r="A13" s="4" t="s">
        <v>398</v>
      </c>
      <c r="B13" s="5" t="n">
        <v>627711</v>
      </c>
      <c r="C13" s="5" t="n">
        <v>628882</v>
      </c>
    </row>
    <row r="14" spans="1:4">
      <c r="A14" s="4" t="s">
        <v>403</v>
      </c>
    </row>
    <row r="15" spans="1:4">
      <c r="A15" s="3" t="s">
        <v>396</v>
      </c>
    </row>
    <row r="16" spans="1:4">
      <c r="A16" s="4" t="s">
        <v>397</v>
      </c>
      <c r="B16" s="5" t="n">
        <v>26780</v>
      </c>
      <c r="C16" s="5" t="n">
        <v>54710</v>
      </c>
    </row>
    <row r="17" spans="1:4">
      <c r="A17" s="4" t="s">
        <v>399</v>
      </c>
      <c r="B17" s="5" t="n">
        <v>1164</v>
      </c>
      <c r="C17" s="5" t="n">
        <v>1329</v>
      </c>
    </row>
    <row r="18" spans="1:4">
      <c r="A18" s="4" t="s">
        <v>400</v>
      </c>
      <c r="B18" s="5" t="n">
        <v>155</v>
      </c>
      <c r="C18" s="5" t="n">
        <v>145</v>
      </c>
    </row>
    <row r="19" spans="1:4">
      <c r="A19" s="4" t="s">
        <v>404</v>
      </c>
    </row>
    <row r="20" spans="1:4">
      <c r="A20" s="3" t="s">
        <v>396</v>
      </c>
    </row>
    <row r="21" spans="1:4">
      <c r="A21" s="4" t="s">
        <v>398</v>
      </c>
      <c r="B21" s="6" t="n">
        <v>663075</v>
      </c>
      <c r="C21" s="6" t="n">
        <v>6174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32</v>
      </c>
    </row>
    <row r="2" spans="1:3">
      <c r="A2" s="4" t="s">
        <v>406</v>
      </c>
    </row>
    <row r="3" spans="1:3">
      <c r="A3" s="3" t="s">
        <v>396</v>
      </c>
    </row>
    <row r="4" spans="1:3">
      <c r="A4" s="4" t="s">
        <v>407</v>
      </c>
      <c r="B4" s="4" t="s">
        <v>408</v>
      </c>
      <c r="C4" s="4" t="s">
        <v>409</v>
      </c>
    </row>
    <row r="5" spans="1:3">
      <c r="A5" s="4" t="s">
        <v>410</v>
      </c>
      <c r="B5" s="4" t="s">
        <v>411</v>
      </c>
      <c r="C5" s="4" t="s">
        <v>411</v>
      </c>
    </row>
    <row r="6" spans="1:3">
      <c r="A6" s="4" t="s">
        <v>412</v>
      </c>
      <c r="B6" s="4" t="s">
        <v>413</v>
      </c>
      <c r="C6" s="4" t="s">
        <v>413</v>
      </c>
    </row>
    <row r="7" spans="1:3">
      <c r="A7" s="4" t="s">
        <v>414</v>
      </c>
    </row>
    <row r="8" spans="1:3">
      <c r="A8" s="3" t="s">
        <v>396</v>
      </c>
    </row>
    <row r="9" spans="1:3">
      <c r="A9" s="4" t="s">
        <v>407</v>
      </c>
      <c r="B9" s="4" t="s">
        <v>408</v>
      </c>
      <c r="C9" s="4" t="s">
        <v>409</v>
      </c>
    </row>
    <row r="10" spans="1:3">
      <c r="A10" s="4" t="s">
        <v>410</v>
      </c>
      <c r="B10" s="4" t="s">
        <v>411</v>
      </c>
      <c r="C10" s="4" t="s">
        <v>411</v>
      </c>
    </row>
    <row r="11" spans="1:3">
      <c r="A11" s="4" t="s">
        <v>412</v>
      </c>
      <c r="B11" s="4" t="s">
        <v>413</v>
      </c>
      <c r="C11" s="4" t="s">
        <v>413</v>
      </c>
    </row>
    <row r="12" spans="1:3">
      <c r="A12" s="4" t="s">
        <v>415</v>
      </c>
    </row>
    <row r="13" spans="1:3">
      <c r="A13" s="3" t="s">
        <v>396</v>
      </c>
    </row>
    <row r="14" spans="1:3">
      <c r="A14" s="4" t="s">
        <v>416</v>
      </c>
      <c r="B14" s="4" t="s">
        <v>417</v>
      </c>
      <c r="C14" s="4" t="s">
        <v>417</v>
      </c>
    </row>
    <row r="15" spans="1:3">
      <c r="A15" s="4" t="s">
        <v>418</v>
      </c>
    </row>
    <row r="16" spans="1:3">
      <c r="A16" s="3" t="s">
        <v>396</v>
      </c>
    </row>
    <row r="17" spans="1:3">
      <c r="A17" s="4" t="s">
        <v>416</v>
      </c>
      <c r="B17" s="4" t="s">
        <v>417</v>
      </c>
      <c r="C17" s="4" t="s">
        <v>41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9</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420</v>
      </c>
    </row>
    <row r="4" spans="1:12">
      <c r="A4" s="4" t="s">
        <v>103</v>
      </c>
      <c r="B4" s="6" t="n">
        <v>12430</v>
      </c>
      <c r="C4" s="6" t="n">
        <v>11665</v>
      </c>
      <c r="D4" s="6" t="n">
        <v>7503</v>
      </c>
      <c r="E4" s="6" t="n">
        <v>5574</v>
      </c>
      <c r="F4" s="6" t="n">
        <v>11967</v>
      </c>
      <c r="G4" s="6" t="n">
        <v>14772</v>
      </c>
      <c r="H4" s="6" t="n">
        <v>11480</v>
      </c>
      <c r="I4" s="6" t="n">
        <v>6086</v>
      </c>
      <c r="J4" s="6" t="n">
        <v>37172</v>
      </c>
      <c r="K4" s="6" t="n">
        <v>44305</v>
      </c>
      <c r="L4" s="6" t="n">
        <v>55139</v>
      </c>
    </row>
    <row r="5" spans="1:12">
      <c r="A5" s="4" t="s">
        <v>421</v>
      </c>
      <c r="J5" s="5" t="n">
        <v>35393</v>
      </c>
      <c r="K5" s="5" t="n">
        <v>35272</v>
      </c>
      <c r="L5" s="5" t="n">
        <v>35159</v>
      </c>
    </row>
    <row r="6" spans="1:12">
      <c r="A6" s="4" t="s">
        <v>422</v>
      </c>
      <c r="B6" s="7" t="n">
        <v>0.35</v>
      </c>
      <c r="C6" s="7" t="n">
        <v>0.33</v>
      </c>
      <c r="D6" s="7" t="n">
        <v>0.21</v>
      </c>
      <c r="E6" s="7" t="n">
        <v>0.16</v>
      </c>
      <c r="F6" s="7" t="n">
        <v>0.34</v>
      </c>
      <c r="G6" s="7" t="n">
        <v>0.42</v>
      </c>
      <c r="H6" s="7" t="n">
        <v>0.33</v>
      </c>
      <c r="I6" s="7" t="n">
        <v>0.17</v>
      </c>
      <c r="J6" s="7" t="n">
        <v>1.05</v>
      </c>
      <c r="K6" s="7" t="n">
        <v>1.26</v>
      </c>
      <c r="L6" s="7" t="n">
        <v>1.57</v>
      </c>
    </row>
    <row r="7" spans="1:12">
      <c r="A7" s="3" t="s">
        <v>423</v>
      </c>
    </row>
    <row r="8" spans="1:12">
      <c r="A8" s="4" t="s">
        <v>103</v>
      </c>
      <c r="B8" s="6" t="n">
        <v>12430</v>
      </c>
      <c r="C8" s="6" t="n">
        <v>11665</v>
      </c>
      <c r="D8" s="6" t="n">
        <v>7503</v>
      </c>
      <c r="E8" s="6" t="n">
        <v>5574</v>
      </c>
      <c r="F8" s="6" t="n">
        <v>11967</v>
      </c>
      <c r="G8" s="6" t="n">
        <v>14772</v>
      </c>
      <c r="H8" s="6" t="n">
        <v>11480</v>
      </c>
      <c r="I8" s="6" t="n">
        <v>6086</v>
      </c>
      <c r="J8" s="6" t="n">
        <v>37172</v>
      </c>
      <c r="K8" s="6" t="n">
        <v>44305</v>
      </c>
      <c r="L8" s="6" t="n">
        <v>55139</v>
      </c>
    </row>
    <row r="9" spans="1:12">
      <c r="A9" s="4" t="s">
        <v>421</v>
      </c>
      <c r="J9" s="5" t="n">
        <v>35393</v>
      </c>
      <c r="K9" s="5" t="n">
        <v>35272</v>
      </c>
      <c r="L9" s="5" t="n">
        <v>35159</v>
      </c>
    </row>
    <row r="10" spans="1:12">
      <c r="A10" s="3" t="s">
        <v>424</v>
      </c>
    </row>
    <row r="11" spans="1:12">
      <c r="A11" s="4" t="s">
        <v>425</v>
      </c>
      <c r="J11" s="5" t="n">
        <v>35480</v>
      </c>
      <c r="K11" s="5" t="n">
        <v>35343</v>
      </c>
      <c r="L11" s="5" t="n">
        <v>35249</v>
      </c>
    </row>
    <row r="12" spans="1:12">
      <c r="A12" s="4" t="s">
        <v>426</v>
      </c>
      <c r="B12" s="7" t="n">
        <v>0.35</v>
      </c>
      <c r="C12" s="7" t="n">
        <v>0.33</v>
      </c>
      <c r="D12" s="7" t="n">
        <v>0.21</v>
      </c>
      <c r="E12" s="7" t="n">
        <v>0.16</v>
      </c>
      <c r="F12" s="7" t="n">
        <v>0.34</v>
      </c>
      <c r="G12" s="7" t="n">
        <v>0.42</v>
      </c>
      <c r="H12" s="7" t="n">
        <v>0.33</v>
      </c>
      <c r="I12" s="7" t="n">
        <v>0.17</v>
      </c>
      <c r="J12" s="7" t="n">
        <v>1.05</v>
      </c>
      <c r="K12" s="7" t="n">
        <v>1.25</v>
      </c>
      <c r="L12" s="7" t="n">
        <v>1.56</v>
      </c>
    </row>
    <row r="13" spans="1:12">
      <c r="A13" s="4" t="s">
        <v>374</v>
      </c>
    </row>
    <row r="14" spans="1:12">
      <c r="A14" s="3" t="s">
        <v>424</v>
      </c>
    </row>
    <row r="15" spans="1:12">
      <c r="A15" s="4" t="s">
        <v>427</v>
      </c>
      <c r="K15" s="5" t="n">
        <v>14</v>
      </c>
      <c r="L15" s="5" t="n">
        <v>23</v>
      </c>
    </row>
    <row r="16" spans="1:12">
      <c r="A16" s="3" t="s">
        <v>428</v>
      </c>
    </row>
    <row r="17" spans="1:12">
      <c r="A17" s="4" t="s">
        <v>429</v>
      </c>
      <c r="J17" s="5" t="n">
        <v>4</v>
      </c>
      <c r="K17" s="5" t="n">
        <v>14</v>
      </c>
    </row>
    <row r="18" spans="1:12">
      <c r="A18" s="4" t="s">
        <v>430</v>
      </c>
    </row>
    <row r="19" spans="1:12">
      <c r="A19" s="3" t="s">
        <v>424</v>
      </c>
    </row>
    <row r="20" spans="1:12">
      <c r="A20" s="4" t="s">
        <v>427</v>
      </c>
      <c r="J20" s="5" t="n">
        <v>87</v>
      </c>
      <c r="K20" s="5" t="n">
        <v>57</v>
      </c>
      <c r="L20" s="5" t="n">
        <v>67</v>
      </c>
    </row>
    <row r="21" spans="1:12">
      <c r="A21" s="3" t="s">
        <v>428</v>
      </c>
    </row>
    <row r="22" spans="1:12">
      <c r="A22" s="4" t="s">
        <v>429</v>
      </c>
      <c r="J22" s="5" t="n">
        <v>3</v>
      </c>
      <c r="K22" s="5" t="n">
        <v>8</v>
      </c>
      <c r="L22" s="5" t="n">
        <v>1</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1</v>
      </c>
      <c r="B1" s="2" t="s">
        <v>1</v>
      </c>
    </row>
    <row r="2" spans="1:3">
      <c r="B2" s="2" t="s">
        <v>2</v>
      </c>
      <c r="C2" s="2" t="s">
        <v>32</v>
      </c>
    </row>
    <row r="3" spans="1:3">
      <c r="A3" s="3" t="s">
        <v>432</v>
      </c>
    </row>
    <row r="4" spans="1:3">
      <c r="A4" s="4" t="s">
        <v>433</v>
      </c>
      <c r="B4" s="5" t="n">
        <v>322355</v>
      </c>
      <c r="C4" s="5" t="n">
        <v>148398</v>
      </c>
    </row>
    <row r="5" spans="1:3">
      <c r="A5" s="4" t="s">
        <v>434</v>
      </c>
      <c r="B5" s="5" t="n">
        <v>227532</v>
      </c>
      <c r="C5" s="5" t="n">
        <v>291529</v>
      </c>
    </row>
    <row r="6" spans="1:3">
      <c r="A6" s="4" t="s">
        <v>435</v>
      </c>
      <c r="B6" s="5" t="n">
        <v>-136765</v>
      </c>
      <c r="C6" s="5" t="n">
        <v>-106342</v>
      </c>
    </row>
    <row r="7" spans="1:3">
      <c r="A7" s="4" t="s">
        <v>436</v>
      </c>
      <c r="B7" s="5" t="n">
        <v>-12321</v>
      </c>
      <c r="C7" s="5" t="n">
        <v>-11230</v>
      </c>
    </row>
    <row r="8" spans="1:3">
      <c r="A8" s="4" t="s">
        <v>437</v>
      </c>
      <c r="B8" s="5" t="n">
        <v>400801</v>
      </c>
      <c r="C8" s="5" t="n">
        <v>322355</v>
      </c>
    </row>
    <row r="9" spans="1:3">
      <c r="A9" s="4" t="s">
        <v>438</v>
      </c>
      <c r="B9" s="7" t="n">
        <v>19.9</v>
      </c>
      <c r="C9" s="7" t="n">
        <v>27.11</v>
      </c>
    </row>
    <row r="10" spans="1:3">
      <c r="A10" s="4" t="s">
        <v>439</v>
      </c>
      <c r="B10" s="8" t="n">
        <v>17.39</v>
      </c>
      <c r="C10" s="8" t="n">
        <v>17.34</v>
      </c>
    </row>
    <row r="11" spans="1:3">
      <c r="A11" s="4" t="s">
        <v>440</v>
      </c>
      <c r="B11" s="8" t="n">
        <v>18.88</v>
      </c>
      <c r="C11" s="8" t="n">
        <v>22.24</v>
      </c>
    </row>
    <row r="12" spans="1:3">
      <c r="A12" s="4" t="s">
        <v>441</v>
      </c>
      <c r="B12" s="8" t="n">
        <v>18.83</v>
      </c>
      <c r="C12" s="8" t="n">
        <v>26.48</v>
      </c>
    </row>
    <row r="13" spans="1:3">
      <c r="A13" s="4" t="s">
        <v>442</v>
      </c>
      <c r="B13" s="7" t="n">
        <v>18.86</v>
      </c>
      <c r="C13" s="7" t="n">
        <v>19.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88</v>
      </c>
    </row>
    <row r="3" spans="1:4">
      <c r="A3" s="4" t="s">
        <v>444</v>
      </c>
    </row>
    <row r="4" spans="1:4">
      <c r="A4" s="3" t="s">
        <v>432</v>
      </c>
    </row>
    <row r="5" spans="1:4">
      <c r="A5" s="4" t="s">
        <v>375</v>
      </c>
      <c r="B5" s="6" t="n">
        <v>3037</v>
      </c>
      <c r="C5" s="6" t="n">
        <v>2655</v>
      </c>
      <c r="D5" s="6" t="n">
        <v>2598</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6"/>
  </cols>
  <sheetData>
    <row r="1" spans="1:4">
      <c r="A1" s="1" t="s">
        <v>445</v>
      </c>
      <c r="B1" s="2" t="s">
        <v>1</v>
      </c>
    </row>
    <row r="2" spans="1:4">
      <c r="B2" s="2" t="s">
        <v>2</v>
      </c>
      <c r="C2" s="2" t="s">
        <v>32</v>
      </c>
      <c r="D2" s="2" t="s">
        <v>88</v>
      </c>
    </row>
    <row r="3" spans="1:4">
      <c r="A3" s="3" t="s">
        <v>432</v>
      </c>
    </row>
    <row r="4" spans="1:4">
      <c r="A4" s="4" t="s">
        <v>446</v>
      </c>
      <c r="B4" s="5" t="n">
        <v>0</v>
      </c>
      <c r="C4" s="5" t="n">
        <v>0</v>
      </c>
      <c r="D4" s="5" t="n">
        <v>0</v>
      </c>
    </row>
    <row r="5" spans="1:4">
      <c r="A5" s="4" t="s">
        <v>444</v>
      </c>
    </row>
    <row r="6" spans="1:4">
      <c r="A6" s="3" t="s">
        <v>432</v>
      </c>
    </row>
    <row r="7" spans="1:4">
      <c r="A7" s="4" t="s">
        <v>447</v>
      </c>
      <c r="B7" s="5" t="n">
        <v>51000</v>
      </c>
      <c r="C7" s="5" t="n">
        <v>51000</v>
      </c>
    </row>
    <row r="8" spans="1:4">
      <c r="A8" s="4" t="s">
        <v>448</v>
      </c>
      <c r="B8" s="5" t="n">
        <v>46500</v>
      </c>
    </row>
    <row r="9" spans="1:4">
      <c r="A9" s="4" t="s">
        <v>449</v>
      </c>
      <c r="B9" s="5" t="n">
        <v>4500</v>
      </c>
      <c r="C9" s="5" t="n">
        <v>51000</v>
      </c>
      <c r="D9" s="5" t="n">
        <v>51000</v>
      </c>
    </row>
    <row r="10" spans="1:4">
      <c r="A10" s="4" t="s">
        <v>450</v>
      </c>
      <c r="B10" s="5" t="n">
        <v>4500</v>
      </c>
    </row>
    <row r="11" spans="1:4">
      <c r="A11" s="4" t="s">
        <v>451</v>
      </c>
      <c r="B11" s="7" t="n">
        <v>17.8</v>
      </c>
      <c r="C11" s="7" t="n">
        <v>17.8</v>
      </c>
    </row>
    <row r="12" spans="1:4">
      <c r="A12" s="4" t="s">
        <v>452</v>
      </c>
      <c r="B12" s="8" t="n">
        <v>17.65</v>
      </c>
    </row>
    <row r="13" spans="1:4">
      <c r="A13" s="4" t="s">
        <v>453</v>
      </c>
      <c r="B13" s="8" t="n">
        <v>19.27</v>
      </c>
      <c r="C13" s="7" t="n">
        <v>17.8</v>
      </c>
      <c r="D13" s="7" t="n">
        <v>17.8</v>
      </c>
    </row>
    <row r="14" spans="1:4">
      <c r="A14" s="4" t="s">
        <v>454</v>
      </c>
      <c r="B14" s="7" t="n">
        <v>19.27</v>
      </c>
    </row>
    <row r="15" spans="1:4">
      <c r="A15" s="4" t="s">
        <v>455</v>
      </c>
      <c r="B15" s="4" t="s">
        <v>456</v>
      </c>
      <c r="C15" s="4" t="s">
        <v>457</v>
      </c>
      <c r="D15" s="4" t="s">
        <v>458</v>
      </c>
    </row>
    <row r="16" spans="1:4">
      <c r="A16" s="4" t="s">
        <v>459</v>
      </c>
      <c r="B16" s="4" t="s">
        <v>45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60</v>
      </c>
      <c r="B1" s="2" t="s">
        <v>82</v>
      </c>
      <c r="C1" s="2" t="s">
        <v>1</v>
      </c>
    </row>
    <row r="2" spans="1:3">
      <c r="B2" s="2" t="s">
        <v>461</v>
      </c>
      <c r="C2" s="2" t="s">
        <v>462</v>
      </c>
    </row>
    <row r="3" spans="1:3">
      <c r="A3" s="3" t="s">
        <v>432</v>
      </c>
    </row>
    <row r="4" spans="1:3">
      <c r="A4" s="4" t="s">
        <v>463</v>
      </c>
      <c r="C4" s="6" t="n">
        <v>7</v>
      </c>
    </row>
    <row r="5" spans="1:3">
      <c r="A5" s="4" t="s">
        <v>464</v>
      </c>
      <c r="B5" s="6" t="n">
        <v>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24"/>
    <col customWidth="1" max="6" min="6" width="29"/>
  </cols>
  <sheetData>
    <row r="1" spans="1:6">
      <c r="A1" s="1" t="s">
        <v>118</v>
      </c>
      <c r="B1" s="2" t="s">
        <v>119</v>
      </c>
      <c r="C1" s="2" t="s">
        <v>120</v>
      </c>
      <c r="D1" s="2" t="s">
        <v>121</v>
      </c>
      <c r="E1" s="2" t="s">
        <v>122</v>
      </c>
      <c r="F1" s="2" t="s">
        <v>123</v>
      </c>
    </row>
    <row r="2" spans="1:6">
      <c r="A2" s="4" t="s">
        <v>124</v>
      </c>
      <c r="B2" s="6" t="n">
        <v>94812</v>
      </c>
      <c r="C2" s="6" t="n">
        <v>389</v>
      </c>
      <c r="D2" s="6" t="n">
        <v>215775</v>
      </c>
      <c r="E2" s="6" t="n">
        <v>-58468</v>
      </c>
      <c r="F2" s="6" t="n">
        <v>-62884</v>
      </c>
    </row>
    <row r="3" spans="1:6">
      <c r="A3" s="4" t="s">
        <v>125</v>
      </c>
      <c r="C3" s="5" t="n">
        <v>39023594</v>
      </c>
    </row>
    <row r="4" spans="1:6">
      <c r="A4" s="4" t="s">
        <v>126</v>
      </c>
      <c r="B4" s="5" t="n">
        <v>2598</v>
      </c>
      <c r="D4" s="5" t="n">
        <v>2598</v>
      </c>
    </row>
    <row r="5" spans="1:6">
      <c r="A5" s="4" t="s">
        <v>127</v>
      </c>
      <c r="B5" s="5" t="n">
        <v>-17692</v>
      </c>
      <c r="F5" s="5" t="n">
        <v>-17692</v>
      </c>
    </row>
    <row r="6" spans="1:6">
      <c r="A6" s="4" t="s">
        <v>128</v>
      </c>
      <c r="B6" s="5" t="n">
        <v>-24</v>
      </c>
      <c r="D6" s="5" t="n">
        <v>-24</v>
      </c>
    </row>
    <row r="7" spans="1:6">
      <c r="A7" s="4" t="s">
        <v>129</v>
      </c>
      <c r="B7" s="5" t="n">
        <v>1</v>
      </c>
      <c r="C7" s="6" t="n">
        <v>1</v>
      </c>
    </row>
    <row r="8" spans="1:6">
      <c r="A8" s="4" t="s">
        <v>130</v>
      </c>
      <c r="C8" s="5" t="n">
        <v>76427</v>
      </c>
    </row>
    <row r="9" spans="1:6">
      <c r="A9" s="4" t="s">
        <v>131</v>
      </c>
      <c r="B9" s="5" t="n">
        <v>-1467</v>
      </c>
      <c r="E9" s="5" t="n">
        <v>-1467</v>
      </c>
    </row>
    <row r="10" spans="1:6">
      <c r="A10" s="4" t="s">
        <v>103</v>
      </c>
      <c r="B10" s="5" t="n">
        <v>55139</v>
      </c>
      <c r="F10" s="5" t="n">
        <v>55139</v>
      </c>
    </row>
    <row r="11" spans="1:6">
      <c r="A11" s="4" t="s">
        <v>132</v>
      </c>
      <c r="B11" s="5" t="n">
        <v>133367</v>
      </c>
      <c r="C11" s="6" t="n">
        <v>390</v>
      </c>
      <c r="D11" s="5" t="n">
        <v>218349</v>
      </c>
      <c r="E11" s="5" t="n">
        <v>-59935</v>
      </c>
      <c r="F11" s="5" t="n">
        <v>-25437</v>
      </c>
    </row>
    <row r="12" spans="1:6">
      <c r="A12" s="4" t="s">
        <v>133</v>
      </c>
      <c r="C12" s="5" t="n">
        <v>39100021</v>
      </c>
    </row>
    <row r="13" spans="1:6">
      <c r="A13" s="4" t="s">
        <v>126</v>
      </c>
      <c r="B13" s="5" t="n">
        <v>2655</v>
      </c>
      <c r="D13" s="5" t="n">
        <v>2655</v>
      </c>
    </row>
    <row r="14" spans="1:6">
      <c r="A14" s="4" t="s">
        <v>127</v>
      </c>
      <c r="B14" s="5" t="n">
        <v>-37146</v>
      </c>
      <c r="F14" s="5" t="n">
        <v>-37146</v>
      </c>
    </row>
    <row r="15" spans="1:6">
      <c r="A15" s="4" t="s">
        <v>128</v>
      </c>
      <c r="B15" s="5" t="n">
        <v>-125</v>
      </c>
      <c r="D15" s="5" t="n">
        <v>-125</v>
      </c>
    </row>
    <row r="16" spans="1:6">
      <c r="A16" s="4" t="s">
        <v>129</v>
      </c>
      <c r="B16" s="5" t="n">
        <v>2</v>
      </c>
      <c r="C16" s="6" t="n">
        <v>2</v>
      </c>
    </row>
    <row r="17" spans="1:6">
      <c r="A17" s="4" t="s">
        <v>130</v>
      </c>
      <c r="C17" s="5" t="n">
        <v>233550</v>
      </c>
    </row>
    <row r="18" spans="1:6">
      <c r="A18" s="4" t="s">
        <v>131</v>
      </c>
      <c r="B18" s="5" t="n">
        <v>-470</v>
      </c>
      <c r="E18" s="5" t="n">
        <v>-470</v>
      </c>
    </row>
    <row r="19" spans="1:6">
      <c r="A19" s="4" t="s">
        <v>103</v>
      </c>
      <c r="B19" s="5" t="n">
        <v>44305</v>
      </c>
      <c r="F19" s="5" t="n">
        <v>44305</v>
      </c>
    </row>
    <row r="20" spans="1:6">
      <c r="A20" s="4" t="s">
        <v>134</v>
      </c>
      <c r="B20" s="6" t="n">
        <v>142588</v>
      </c>
      <c r="C20" s="6" t="n">
        <v>392</v>
      </c>
      <c r="D20" s="5" t="n">
        <v>220879</v>
      </c>
      <c r="E20" s="5" t="n">
        <v>-60405</v>
      </c>
      <c r="F20" s="5" t="n">
        <v>-18278</v>
      </c>
    </row>
    <row r="21" spans="1:6">
      <c r="A21" s="4" t="s">
        <v>135</v>
      </c>
      <c r="B21" s="5" t="n">
        <v>39333571</v>
      </c>
      <c r="C21" s="5" t="n">
        <v>39333571</v>
      </c>
    </row>
    <row r="22" spans="1:6">
      <c r="A22" s="4" t="s">
        <v>126</v>
      </c>
      <c r="B22" s="6" t="n">
        <v>3037</v>
      </c>
      <c r="D22" s="5" t="n">
        <v>3037</v>
      </c>
    </row>
    <row r="23" spans="1:6">
      <c r="A23" s="4" t="s">
        <v>127</v>
      </c>
      <c r="B23" s="5" t="n">
        <v>-39101</v>
      </c>
      <c r="F23" s="5" t="n">
        <v>-39101</v>
      </c>
    </row>
    <row r="24" spans="1:6">
      <c r="A24" s="4" t="s">
        <v>128</v>
      </c>
      <c r="B24" s="5" t="n">
        <v>-372</v>
      </c>
      <c r="D24" s="5" t="n">
        <v>-372</v>
      </c>
    </row>
    <row r="25" spans="1:6">
      <c r="A25" s="4" t="s">
        <v>129</v>
      </c>
      <c r="B25" s="5" t="n">
        <v>2</v>
      </c>
      <c r="C25" s="6" t="n">
        <v>2</v>
      </c>
    </row>
    <row r="26" spans="1:6">
      <c r="A26" s="4" t="s">
        <v>130</v>
      </c>
      <c r="C26" s="5" t="n">
        <v>163188</v>
      </c>
    </row>
    <row r="27" spans="1:6">
      <c r="A27" s="4" t="s">
        <v>131</v>
      </c>
      <c r="B27" s="5" t="n">
        <v>-561</v>
      </c>
      <c r="E27" s="5" t="n">
        <v>-561</v>
      </c>
    </row>
    <row r="28" spans="1:6">
      <c r="A28" s="4" t="s">
        <v>103</v>
      </c>
      <c r="B28" s="5" t="n">
        <v>37172</v>
      </c>
      <c r="F28" s="5" t="n">
        <v>37172</v>
      </c>
    </row>
    <row r="29" spans="1:6">
      <c r="A29" s="4" t="s">
        <v>136</v>
      </c>
      <c r="B29" s="6" t="n">
        <v>142765</v>
      </c>
      <c r="C29" s="6" t="n">
        <v>394</v>
      </c>
      <c r="D29" s="6" t="n">
        <v>223544</v>
      </c>
      <c r="E29" s="6" t="n">
        <v>-60966</v>
      </c>
      <c r="F29" s="6" t="n">
        <v>-20207</v>
      </c>
    </row>
    <row r="30" spans="1:6">
      <c r="A30" s="4" t="s">
        <v>137</v>
      </c>
      <c r="B30" s="5" t="n">
        <v>39496759</v>
      </c>
      <c r="C30" s="5" t="n">
        <v>3949675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5</v>
      </c>
      <c r="B1" s="2" t="s">
        <v>2</v>
      </c>
      <c r="C1" s="2" t="s">
        <v>32</v>
      </c>
      <c r="D1" s="2" t="s">
        <v>88</v>
      </c>
    </row>
    <row r="2" spans="1:4">
      <c r="A2" s="3" t="s">
        <v>466</v>
      </c>
    </row>
    <row r="3" spans="1:4">
      <c r="A3" s="4" t="s">
        <v>467</v>
      </c>
      <c r="B3" s="6" t="n">
        <v>1964</v>
      </c>
      <c r="C3" s="6" t="n">
        <v>2777</v>
      </c>
    </row>
    <row r="4" spans="1:4">
      <c r="A4" s="4" t="s">
        <v>468</v>
      </c>
      <c r="B4" s="5" t="n">
        <v>1241611</v>
      </c>
      <c r="C4" s="5" t="n">
        <v>1299511</v>
      </c>
    </row>
    <row r="5" spans="1:4">
      <c r="A5" s="4" t="s">
        <v>198</v>
      </c>
      <c r="B5" s="5" t="n">
        <v>627711</v>
      </c>
      <c r="C5" s="5" t="n">
        <v>627306</v>
      </c>
      <c r="D5" s="6" t="n">
        <v>628714</v>
      </c>
    </row>
    <row r="6" spans="1:4">
      <c r="A6" s="4" t="s">
        <v>469</v>
      </c>
      <c r="B6" s="5" t="n">
        <v>1098846</v>
      </c>
      <c r="C6" s="5" t="n">
        <v>1156923</v>
      </c>
    </row>
    <row r="7" spans="1:4">
      <c r="A7" s="4" t="s">
        <v>470</v>
      </c>
      <c r="B7" s="6" t="n">
        <v>1241611</v>
      </c>
      <c r="C7" s="5" t="n">
        <v>1299511</v>
      </c>
    </row>
    <row r="8" spans="1:4">
      <c r="A8" s="4" t="s">
        <v>471</v>
      </c>
    </row>
    <row r="9" spans="1:4">
      <c r="A9" s="3" t="s">
        <v>466</v>
      </c>
    </row>
    <row r="10" spans="1:4">
      <c r="A10" s="4" t="s">
        <v>467</v>
      </c>
      <c r="C10" s="5" t="n">
        <v>4353</v>
      </c>
    </row>
    <row r="11" spans="1:4">
      <c r="A11" s="4" t="s">
        <v>468</v>
      </c>
      <c r="C11" s="5" t="n">
        <v>1301087</v>
      </c>
    </row>
    <row r="12" spans="1:4">
      <c r="A12" s="4" t="s">
        <v>198</v>
      </c>
      <c r="C12" s="5" t="n">
        <v>628882</v>
      </c>
    </row>
    <row r="13" spans="1:4">
      <c r="A13" s="4" t="s">
        <v>469</v>
      </c>
      <c r="C13" s="5" t="n">
        <v>1158499</v>
      </c>
    </row>
    <row r="14" spans="1:4">
      <c r="A14" s="4" t="s">
        <v>470</v>
      </c>
      <c r="C14" s="5" t="n">
        <v>1301087</v>
      </c>
    </row>
    <row r="15" spans="1:4">
      <c r="A15" s="4" t="s">
        <v>472</v>
      </c>
    </row>
    <row r="16" spans="1:4">
      <c r="A16" s="3" t="s">
        <v>466</v>
      </c>
    </row>
    <row r="17" spans="1:4">
      <c r="A17" s="4" t="s">
        <v>467</v>
      </c>
      <c r="C17" s="5" t="n">
        <v>-1576</v>
      </c>
    </row>
    <row r="18" spans="1:4">
      <c r="A18" s="4" t="s">
        <v>468</v>
      </c>
      <c r="C18" s="5" t="n">
        <v>-1576</v>
      </c>
    </row>
    <row r="19" spans="1:4">
      <c r="A19" s="4" t="s">
        <v>198</v>
      </c>
      <c r="C19" s="5" t="n">
        <v>-1576</v>
      </c>
    </row>
    <row r="20" spans="1:4">
      <c r="A20" s="4" t="s">
        <v>469</v>
      </c>
      <c r="C20" s="5" t="n">
        <v>-1576</v>
      </c>
    </row>
    <row r="21" spans="1:4">
      <c r="A21" s="4" t="s">
        <v>470</v>
      </c>
      <c r="C21" s="6" t="n">
        <v>-1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73</v>
      </c>
      <c r="B1" s="2" t="s">
        <v>2</v>
      </c>
      <c r="C1" s="2" t="s">
        <v>32</v>
      </c>
    </row>
    <row r="2" spans="1:3">
      <c r="A2" s="3" t="s">
        <v>185</v>
      </c>
    </row>
    <row r="3" spans="1:3">
      <c r="A3" s="4" t="s">
        <v>474</v>
      </c>
      <c r="B3" s="6" t="n">
        <v>137470</v>
      </c>
      <c r="C3" s="6" t="n">
        <v>145418</v>
      </c>
    </row>
    <row r="4" spans="1:3">
      <c r="A4" s="4" t="s">
        <v>475</v>
      </c>
      <c r="B4" s="5" t="n">
        <v>5384</v>
      </c>
      <c r="C4" s="5" t="n">
        <v>5363</v>
      </c>
    </row>
    <row r="5" spans="1:3">
      <c r="A5" s="4" t="s">
        <v>476</v>
      </c>
      <c r="B5" s="5" t="n">
        <v>949</v>
      </c>
      <c r="C5" s="5" t="n">
        <v>1273</v>
      </c>
    </row>
    <row r="6" spans="1:3">
      <c r="A6" s="4" t="s">
        <v>477</v>
      </c>
      <c r="B6" s="5" t="n">
        <v>3</v>
      </c>
      <c r="C6" s="5" t="n">
        <v>3</v>
      </c>
    </row>
    <row r="7" spans="1:3">
      <c r="A7" s="4" t="s">
        <v>478</v>
      </c>
      <c r="B7" s="5" t="n">
        <v>143806</v>
      </c>
      <c r="C7" s="5" t="n">
        <v>152057</v>
      </c>
    </row>
    <row r="8" spans="1:3">
      <c r="A8" s="4" t="s">
        <v>479</v>
      </c>
      <c r="B8" s="5" t="n">
        <v>-3769</v>
      </c>
      <c r="C8" s="5" t="n">
        <v>-4729</v>
      </c>
    </row>
    <row r="9" spans="1:3">
      <c r="A9" s="4" t="s">
        <v>480</v>
      </c>
      <c r="B9" s="6" t="n">
        <v>140037</v>
      </c>
      <c r="C9" s="6" t="n">
        <v>14732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1</v>
      </c>
      <c r="B1" s="2" t="s">
        <v>2</v>
      </c>
      <c r="C1" s="2" t="s">
        <v>32</v>
      </c>
    </row>
    <row r="2" spans="1:3">
      <c r="A2" s="3" t="s">
        <v>482</v>
      </c>
    </row>
    <row r="3" spans="1:3">
      <c r="A3" s="4" t="s">
        <v>483</v>
      </c>
      <c r="B3" s="6" t="n">
        <v>53909</v>
      </c>
      <c r="C3" s="6" t="n">
        <v>96818</v>
      </c>
    </row>
    <row r="4" spans="1:3">
      <c r="A4" s="4" t="s">
        <v>484</v>
      </c>
    </row>
    <row r="5" spans="1:3">
      <c r="A5" s="3" t="s">
        <v>482</v>
      </c>
    </row>
    <row r="6" spans="1:3">
      <c r="A6" s="4" t="s">
        <v>483</v>
      </c>
      <c r="B6" s="5" t="n">
        <v>34451</v>
      </c>
      <c r="C6" s="5" t="n">
        <v>72064</v>
      </c>
    </row>
    <row r="7" spans="1:3">
      <c r="A7" s="4" t="s">
        <v>485</v>
      </c>
    </row>
    <row r="8" spans="1:3">
      <c r="A8" s="3" t="s">
        <v>482</v>
      </c>
    </row>
    <row r="9" spans="1:3">
      <c r="A9" s="4" t="s">
        <v>483</v>
      </c>
      <c r="B9" s="5" t="n">
        <v>3461</v>
      </c>
      <c r="C9" s="5" t="n">
        <v>5301</v>
      </c>
    </row>
    <row r="10" spans="1:3">
      <c r="A10" s="4" t="s">
        <v>486</v>
      </c>
    </row>
    <row r="11" spans="1:3">
      <c r="A11" s="3" t="s">
        <v>482</v>
      </c>
    </row>
    <row r="12" spans="1:3">
      <c r="A12" s="4" t="s">
        <v>483</v>
      </c>
      <c r="B12" s="6" t="n">
        <v>15997</v>
      </c>
      <c r="C12" s="6" t="n">
        <v>1945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87</v>
      </c>
      <c r="B1" s="2" t="s">
        <v>2</v>
      </c>
      <c r="C1" s="2" t="s">
        <v>32</v>
      </c>
    </row>
    <row r="2" spans="1:3">
      <c r="A2" s="3" t="s">
        <v>187</v>
      </c>
    </row>
    <row r="3" spans="1:3">
      <c r="A3" s="4" t="s">
        <v>488</v>
      </c>
      <c r="B3" s="6" t="n">
        <v>900</v>
      </c>
      <c r="C3" s="6" t="n">
        <v>93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2</v>
      </c>
    </row>
    <row r="2" spans="1:3">
      <c r="A2" s="3" t="s">
        <v>389</v>
      </c>
    </row>
    <row r="3" spans="1:3">
      <c r="A3" s="4" t="s">
        <v>490</v>
      </c>
      <c r="B3" s="6" t="n">
        <v>224304</v>
      </c>
      <c r="C3" s="6" t="n">
        <v>217955</v>
      </c>
    </row>
    <row r="4" spans="1:3">
      <c r="A4" s="4" t="s">
        <v>491</v>
      </c>
      <c r="B4" s="5" t="n">
        <v>-118812</v>
      </c>
      <c r="C4" s="5" t="n">
        <v>-107170</v>
      </c>
    </row>
    <row r="5" spans="1:3">
      <c r="A5" s="4" t="s">
        <v>492</v>
      </c>
      <c r="B5" s="5" t="n">
        <v>105492</v>
      </c>
      <c r="C5" s="5" t="n">
        <v>110785</v>
      </c>
    </row>
    <row r="6" spans="1:3">
      <c r="A6" s="4" t="s">
        <v>493</v>
      </c>
    </row>
    <row r="7" spans="1:3">
      <c r="A7" s="3" t="s">
        <v>389</v>
      </c>
    </row>
    <row r="8" spans="1:3">
      <c r="A8" s="4" t="s">
        <v>490</v>
      </c>
      <c r="B8" s="5" t="n">
        <v>7054</v>
      </c>
      <c r="C8" s="5" t="n">
        <v>7054</v>
      </c>
    </row>
    <row r="9" spans="1:3">
      <c r="A9" s="4" t="s">
        <v>388</v>
      </c>
    </row>
    <row r="10" spans="1:3">
      <c r="A10" s="3" t="s">
        <v>389</v>
      </c>
    </row>
    <row r="11" spans="1:3">
      <c r="A11" s="4" t="s">
        <v>490</v>
      </c>
      <c r="B11" s="5" t="n">
        <v>89168</v>
      </c>
      <c r="C11" s="5" t="n">
        <v>82768</v>
      </c>
    </row>
    <row r="12" spans="1:3">
      <c r="A12" s="4" t="s">
        <v>494</v>
      </c>
    </row>
    <row r="13" spans="1:3">
      <c r="A13" s="3" t="s">
        <v>389</v>
      </c>
    </row>
    <row r="14" spans="1:3">
      <c r="A14" s="4" t="s">
        <v>490</v>
      </c>
      <c r="B14" s="5" t="n">
        <v>53967</v>
      </c>
      <c r="C14" s="5" t="n">
        <v>54094</v>
      </c>
    </row>
    <row r="15" spans="1:3">
      <c r="A15" s="4" t="s">
        <v>495</v>
      </c>
    </row>
    <row r="16" spans="1:3">
      <c r="A16" s="3" t="s">
        <v>389</v>
      </c>
    </row>
    <row r="17" spans="1:3">
      <c r="A17" s="4" t="s">
        <v>490</v>
      </c>
      <c r="B17" s="5" t="n">
        <v>51971</v>
      </c>
      <c r="C17" s="5" t="n">
        <v>53413</v>
      </c>
    </row>
    <row r="18" spans="1:3">
      <c r="A18" s="4" t="s">
        <v>394</v>
      </c>
    </row>
    <row r="19" spans="1:3">
      <c r="A19" s="3" t="s">
        <v>389</v>
      </c>
    </row>
    <row r="20" spans="1:3">
      <c r="A20" s="4" t="s">
        <v>490</v>
      </c>
      <c r="B20" s="5" t="n">
        <v>15179</v>
      </c>
      <c r="C20" s="5" t="n">
        <v>14707</v>
      </c>
    </row>
    <row r="21" spans="1:3">
      <c r="A21" s="4" t="s">
        <v>496</v>
      </c>
    </row>
    <row r="22" spans="1:3">
      <c r="A22" s="3" t="s">
        <v>389</v>
      </c>
    </row>
    <row r="23" spans="1:3">
      <c r="A23" s="4" t="s">
        <v>490</v>
      </c>
      <c r="B23" s="5" t="n">
        <v>3217</v>
      </c>
      <c r="C23" s="5" t="n">
        <v>3217</v>
      </c>
    </row>
    <row r="24" spans="1:3">
      <c r="A24" s="4" t="s">
        <v>497</v>
      </c>
    </row>
    <row r="25" spans="1:3">
      <c r="A25" s="3" t="s">
        <v>389</v>
      </c>
    </row>
    <row r="26" spans="1:3">
      <c r="A26" s="4" t="s">
        <v>490</v>
      </c>
      <c r="B26" s="6" t="n">
        <v>3748</v>
      </c>
      <c r="C26" s="6" t="n">
        <v>27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88</v>
      </c>
    </row>
    <row r="3" spans="1:4">
      <c r="A3" s="3" t="s">
        <v>389</v>
      </c>
    </row>
    <row r="4" spans="1:4">
      <c r="A4" s="4" t="s">
        <v>143</v>
      </c>
      <c r="B4" s="9" t="n">
        <v>27.3</v>
      </c>
      <c r="C4" s="9" t="n">
        <v>24.4</v>
      </c>
      <c r="D4" s="9" t="n">
        <v>20.5</v>
      </c>
    </row>
    <row r="5" spans="1:4">
      <c r="A5" s="4" t="s">
        <v>499</v>
      </c>
      <c r="C5" s="10" t="n">
        <v>3.8</v>
      </c>
    </row>
    <row r="6" spans="1:4">
      <c r="A6" s="4" t="s">
        <v>500</v>
      </c>
      <c r="B6" s="10" t="n">
        <v>3.8</v>
      </c>
      <c r="C6" s="10" t="n">
        <v>3.8</v>
      </c>
    </row>
    <row r="7" spans="1:4">
      <c r="A7" s="4" t="s">
        <v>495</v>
      </c>
    </row>
    <row r="8" spans="1:4">
      <c r="A8" s="3" t="s">
        <v>389</v>
      </c>
    </row>
    <row r="9" spans="1:4">
      <c r="A9" s="4" t="s">
        <v>501</v>
      </c>
      <c r="B9" s="10" t="n">
        <v>0.6</v>
      </c>
      <c r="C9" s="10" t="n">
        <v>0.6</v>
      </c>
    </row>
    <row r="10" spans="1:4">
      <c r="A10" s="4" t="s">
        <v>502</v>
      </c>
      <c r="B10" s="9" t="n">
        <v>26.9</v>
      </c>
      <c r="C10" s="9" t="n">
        <v>26.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3</v>
      </c>
      <c r="B1" s="2" t="s">
        <v>2</v>
      </c>
    </row>
    <row r="2" spans="1:2">
      <c r="A2" s="3" t="s">
        <v>504</v>
      </c>
    </row>
    <row r="3" spans="1:2">
      <c r="A3" s="4" t="s">
        <v>505</v>
      </c>
      <c r="B3" s="4" t="s">
        <v>506</v>
      </c>
    </row>
    <row r="4" spans="1:2">
      <c r="A4" s="4" t="s">
        <v>507</v>
      </c>
      <c r="B4" s="4" t="s">
        <v>50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2</v>
      </c>
    </row>
    <row r="2" spans="1:3">
      <c r="A2" s="3" t="s">
        <v>504</v>
      </c>
    </row>
    <row r="3" spans="1:3">
      <c r="A3" s="4" t="s">
        <v>119</v>
      </c>
      <c r="B3" s="6" t="n">
        <v>30780</v>
      </c>
      <c r="C3" s="6" t="n">
        <v>62433</v>
      </c>
    </row>
    <row r="4" spans="1:3">
      <c r="A4" s="4" t="s">
        <v>510</v>
      </c>
    </row>
    <row r="5" spans="1:3">
      <c r="A5" s="3" t="s">
        <v>504</v>
      </c>
    </row>
    <row r="6" spans="1:3">
      <c r="A6" s="5" t="n">
        <v>2017</v>
      </c>
      <c r="B6" s="5" t="n">
        <v>19954</v>
      </c>
    </row>
    <row r="7" spans="1:3">
      <c r="A7" s="5" t="n">
        <v>2018</v>
      </c>
      <c r="B7" s="5" t="n">
        <v>10255</v>
      </c>
    </row>
    <row r="8" spans="1:3">
      <c r="A8" s="5" t="n">
        <v>2019</v>
      </c>
      <c r="B8" s="5" t="n">
        <v>571</v>
      </c>
    </row>
    <row r="9" spans="1:3">
      <c r="A9" s="4" t="s">
        <v>119</v>
      </c>
      <c r="B9" s="6" t="n">
        <v>307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32</v>
      </c>
    </row>
    <row r="2" spans="1:3">
      <c r="A2" s="3" t="s">
        <v>512</v>
      </c>
    </row>
    <row r="3" spans="1:3">
      <c r="A3" s="4" t="s">
        <v>513</v>
      </c>
      <c r="B3" s="6" t="n">
        <v>17842</v>
      </c>
      <c r="C3" s="6" t="n">
        <v>18250</v>
      </c>
    </row>
    <row r="4" spans="1:3">
      <c r="A4" s="4" t="s">
        <v>514</v>
      </c>
      <c r="B4" s="5" t="n">
        <v>9925</v>
      </c>
      <c r="C4" s="5" t="n">
        <v>8366</v>
      </c>
    </row>
    <row r="5" spans="1:3">
      <c r="A5" s="4" t="s">
        <v>515</v>
      </c>
      <c r="B5" s="5" t="n">
        <v>15112</v>
      </c>
      <c r="C5" s="5" t="n">
        <v>15284</v>
      </c>
    </row>
    <row r="6" spans="1:3">
      <c r="A6" s="4" t="s">
        <v>516</v>
      </c>
      <c r="B6" s="5" t="n">
        <v>4227</v>
      </c>
      <c r="C6" s="5" t="n">
        <v>4534</v>
      </c>
    </row>
    <row r="7" spans="1:3">
      <c r="A7" s="4" t="s">
        <v>517</v>
      </c>
      <c r="B7" s="5" t="n">
        <v>5703</v>
      </c>
      <c r="C7" s="5" t="n">
        <v>5556</v>
      </c>
    </row>
    <row r="8" spans="1:3">
      <c r="A8" s="4" t="s">
        <v>477</v>
      </c>
      <c r="B8" s="5" t="n">
        <v>4024</v>
      </c>
      <c r="C8" s="5" t="n">
        <v>3561</v>
      </c>
    </row>
    <row r="9" spans="1:3">
      <c r="A9" s="4" t="s">
        <v>518</v>
      </c>
      <c r="B9" s="6" t="n">
        <v>56833</v>
      </c>
      <c r="C9" s="6" t="n">
        <v>555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s>
  <sheetData>
    <row r="1" spans="1:4">
      <c r="A1" s="1" t="s">
        <v>519</v>
      </c>
      <c r="B1" s="2" t="s">
        <v>520</v>
      </c>
      <c r="C1" s="2" t="s">
        <v>521</v>
      </c>
      <c r="D1" s="2" t="s">
        <v>2</v>
      </c>
    </row>
    <row r="2" spans="1:4">
      <c r="A2" s="4" t="s">
        <v>522</v>
      </c>
    </row>
    <row r="3" spans="1:4">
      <c r="A3" s="3" t="s">
        <v>200</v>
      </c>
    </row>
    <row r="4" spans="1:4">
      <c r="A4" s="4" t="s">
        <v>523</v>
      </c>
      <c r="B4" s="6" t="n">
        <v>100000000</v>
      </c>
    </row>
    <row r="5" spans="1:4">
      <c r="A5" s="4" t="s">
        <v>524</v>
      </c>
      <c r="B5" s="4" t="s">
        <v>417</v>
      </c>
    </row>
    <row r="6" spans="1:4">
      <c r="A6" s="4" t="s">
        <v>525</v>
      </c>
      <c r="D6" s="4" t="s">
        <v>526</v>
      </c>
    </row>
    <row r="7" spans="1:4">
      <c r="A7" s="4" t="s">
        <v>527</v>
      </c>
      <c r="D7" s="4" t="s">
        <v>528</v>
      </c>
    </row>
    <row r="8" spans="1:4">
      <c r="A8" s="4" t="s">
        <v>529</v>
      </c>
      <c r="B8" s="4" t="s">
        <v>530</v>
      </c>
    </row>
    <row r="9" spans="1:4">
      <c r="A9" s="4" t="s">
        <v>531</v>
      </c>
      <c r="D9" s="4" t="s">
        <v>532</v>
      </c>
    </row>
    <row r="10" spans="1:4">
      <c r="A10" s="4" t="s">
        <v>533</v>
      </c>
    </row>
    <row r="11" spans="1:4">
      <c r="A11" s="3" t="s">
        <v>200</v>
      </c>
    </row>
    <row r="12" spans="1:4">
      <c r="A12" s="4" t="s">
        <v>523</v>
      </c>
      <c r="C12" s="6" t="n">
        <v>530000000</v>
      </c>
    </row>
    <row r="13" spans="1:4">
      <c r="A13" s="4" t="s">
        <v>524</v>
      </c>
      <c r="C13" s="4" t="s">
        <v>417</v>
      </c>
    </row>
    <row r="14" spans="1:4">
      <c r="A14" s="4" t="s">
        <v>534</v>
      </c>
      <c r="B14" s="5" t="n">
        <v>2022</v>
      </c>
      <c r="C14" s="5" t="n">
        <v>2022</v>
      </c>
    </row>
    <row r="15" spans="1:4">
      <c r="A15" s="4" t="s">
        <v>535</v>
      </c>
      <c r="D15" s="6" t="n">
        <v>0</v>
      </c>
    </row>
    <row r="16" spans="1:4">
      <c r="A16" s="4" t="s">
        <v>525</v>
      </c>
      <c r="D16" s="4" t="s">
        <v>526</v>
      </c>
    </row>
    <row r="17" spans="1:4">
      <c r="A17" s="4" t="s">
        <v>536</v>
      </c>
    </row>
    <row r="18" spans="1:4">
      <c r="A18" s="3" t="s">
        <v>200</v>
      </c>
    </row>
    <row r="19" spans="1:4">
      <c r="A19" s="4" t="s">
        <v>527</v>
      </c>
      <c r="D19" s="4" t="s">
        <v>5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8</v>
      </c>
      <c r="B1" s="2" t="s">
        <v>1</v>
      </c>
    </row>
    <row r="2" spans="1:4">
      <c r="B2" s="2" t="s">
        <v>2</v>
      </c>
      <c r="C2" s="2" t="s">
        <v>32</v>
      </c>
      <c r="D2" s="2" t="s">
        <v>88</v>
      </c>
    </row>
    <row r="3" spans="1:4">
      <c r="A3" s="4" t="s">
        <v>108</v>
      </c>
      <c r="B3" s="7" t="n">
        <v>1.1</v>
      </c>
      <c r="C3" s="7" t="n">
        <v>1.05</v>
      </c>
      <c r="D3" s="7" t="n">
        <v>0.5</v>
      </c>
    </row>
    <row r="4" spans="1:4">
      <c r="A4" s="4" t="s">
        <v>123</v>
      </c>
    </row>
    <row r="5" spans="1:4">
      <c r="A5" s="4" t="s">
        <v>108</v>
      </c>
      <c r="B5" s="7" t="n">
        <v>1.1</v>
      </c>
      <c r="C5" s="7" t="n">
        <v>1.05</v>
      </c>
      <c r="D5" s="7" t="n">
        <v>0.5</v>
      </c>
    </row>
    <row r="6" spans="1:4">
      <c r="A6" s="4" t="s">
        <v>122</v>
      </c>
    </row>
    <row r="7" spans="1:4">
      <c r="A7" s="4" t="s">
        <v>139</v>
      </c>
      <c r="B7" s="5" t="n">
        <v>37565</v>
      </c>
      <c r="C7" s="5" t="n">
        <v>25484</v>
      </c>
      <c r="D7" s="5" t="n">
        <v>38134</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7</v>
      </c>
      <c r="B1" s="2" t="s">
        <v>1</v>
      </c>
    </row>
    <row r="2" spans="1:4">
      <c r="B2" s="2" t="s">
        <v>2</v>
      </c>
      <c r="C2" s="2" t="s">
        <v>32</v>
      </c>
      <c r="D2" s="2" t="s">
        <v>88</v>
      </c>
    </row>
    <row r="3" spans="1:4">
      <c r="A3" s="3" t="s">
        <v>200</v>
      </c>
    </row>
    <row r="4" spans="1:4">
      <c r="A4" s="4" t="s">
        <v>538</v>
      </c>
      <c r="B4" s="6" t="n">
        <v>627306</v>
      </c>
      <c r="C4" s="6" t="n">
        <v>628714</v>
      </c>
    </row>
    <row r="5" spans="1:4">
      <c r="A5" s="4" t="s">
        <v>539</v>
      </c>
      <c r="B5" s="5" t="n">
        <v>1055</v>
      </c>
      <c r="C5" s="5" t="n">
        <v>1055</v>
      </c>
    </row>
    <row r="6" spans="1:4">
      <c r="A6" s="4" t="s">
        <v>540</v>
      </c>
      <c r="B6" s="5" t="n">
        <v>-887</v>
      </c>
      <c r="C6" s="5" t="n">
        <v>-887</v>
      </c>
    </row>
    <row r="7" spans="1:4">
      <c r="A7" s="4" t="s">
        <v>541</v>
      </c>
      <c r="C7" s="5" t="n">
        <v>-1576</v>
      </c>
    </row>
    <row r="8" spans="1:4">
      <c r="A8" s="4" t="s">
        <v>145</v>
      </c>
      <c r="B8" s="5" t="n">
        <v>1052</v>
      </c>
      <c r="C8" s="5" t="n">
        <v>1036</v>
      </c>
      <c r="D8" s="6" t="n">
        <v>934</v>
      </c>
    </row>
    <row r="9" spans="1:4">
      <c r="A9" s="4" t="s">
        <v>542</v>
      </c>
      <c r="B9" s="5" t="n">
        <v>627711</v>
      </c>
      <c r="C9" s="6" t="n">
        <v>627306</v>
      </c>
      <c r="D9" s="6" t="n">
        <v>628714</v>
      </c>
    </row>
    <row r="10" spans="1:4">
      <c r="A10" s="4" t="s">
        <v>543</v>
      </c>
    </row>
    <row r="11" spans="1:4">
      <c r="A11" s="3" t="s">
        <v>200</v>
      </c>
    </row>
    <row r="12" spans="1:4">
      <c r="A12" s="4" t="s">
        <v>145</v>
      </c>
      <c r="B12" s="6" t="n">
        <v>23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s>
  <sheetData>
    <row r="1" spans="1:7">
      <c r="A1" s="1" t="s">
        <v>544</v>
      </c>
      <c r="B1" s="2" t="s">
        <v>1</v>
      </c>
    </row>
    <row r="2" spans="1:7">
      <c r="B2" s="2" t="s">
        <v>2</v>
      </c>
      <c r="C2" s="2" t="s">
        <v>3</v>
      </c>
      <c r="D2" s="2" t="s">
        <v>32</v>
      </c>
      <c r="E2" s="2" t="s">
        <v>545</v>
      </c>
      <c r="F2" s="2" t="s">
        <v>546</v>
      </c>
      <c r="G2" s="2" t="s">
        <v>547</v>
      </c>
    </row>
    <row r="3" spans="1:7">
      <c r="A3" s="3" t="s">
        <v>200</v>
      </c>
    </row>
    <row r="4" spans="1:7">
      <c r="A4" s="4" t="s">
        <v>548</v>
      </c>
      <c r="B4" s="4" t="s">
        <v>549</v>
      </c>
    </row>
    <row r="5" spans="1:7">
      <c r="A5" s="4" t="s">
        <v>550</v>
      </c>
      <c r="B5" s="6" t="n">
        <v>75000000</v>
      </c>
    </row>
    <row r="6" spans="1:7">
      <c r="A6" s="4" t="s">
        <v>551</v>
      </c>
      <c r="B6" s="4" t="s">
        <v>552</v>
      </c>
    </row>
    <row r="7" spans="1:7">
      <c r="A7" s="4" t="s">
        <v>553</v>
      </c>
      <c r="B7" s="6" t="n">
        <v>7700000</v>
      </c>
      <c r="D7" s="6" t="n">
        <v>7700000</v>
      </c>
    </row>
    <row r="8" spans="1:7">
      <c r="A8" s="4" t="s">
        <v>554</v>
      </c>
      <c r="B8" s="4" t="s">
        <v>555</v>
      </c>
    </row>
    <row r="9" spans="1:7">
      <c r="A9" s="4" t="s">
        <v>556</v>
      </c>
      <c r="B9" s="4" t="s">
        <v>557</v>
      </c>
    </row>
    <row r="10" spans="1:7">
      <c r="A10" s="4" t="s">
        <v>558</v>
      </c>
    </row>
    <row r="11" spans="1:7">
      <c r="A11" s="3" t="s">
        <v>200</v>
      </c>
    </row>
    <row r="12" spans="1:7">
      <c r="A12" s="4" t="s">
        <v>553</v>
      </c>
      <c r="C12" s="6" t="n">
        <v>7700000</v>
      </c>
    </row>
    <row r="13" spans="1:7">
      <c r="A13" s="4" t="s">
        <v>559</v>
      </c>
    </row>
    <row r="14" spans="1:7">
      <c r="A14" s="3" t="s">
        <v>200</v>
      </c>
    </row>
    <row r="15" spans="1:7">
      <c r="A15" s="4" t="s">
        <v>560</v>
      </c>
      <c r="B15" s="6" t="n">
        <v>7</v>
      </c>
    </row>
    <row r="16" spans="1:7">
      <c r="A16" s="4" t="s">
        <v>369</v>
      </c>
    </row>
    <row r="17" spans="1:7">
      <c r="A17" s="3" t="s">
        <v>200</v>
      </c>
    </row>
    <row r="18" spans="1:7">
      <c r="A18" s="4" t="s">
        <v>548</v>
      </c>
      <c r="B18" s="4" t="s">
        <v>561</v>
      </c>
    </row>
    <row r="19" spans="1:7">
      <c r="A19" s="4" t="s">
        <v>562</v>
      </c>
      <c r="B19" s="4" t="s">
        <v>563</v>
      </c>
    </row>
    <row r="20" spans="1:7">
      <c r="A20" s="4" t="s">
        <v>564</v>
      </c>
    </row>
    <row r="21" spans="1:7">
      <c r="A21" s="3" t="s">
        <v>200</v>
      </c>
    </row>
    <row r="22" spans="1:7">
      <c r="A22" s="4" t="s">
        <v>565</v>
      </c>
      <c r="B22" s="4" t="s">
        <v>566</v>
      </c>
    </row>
    <row r="23" spans="1:7">
      <c r="A23" s="4" t="s">
        <v>567</v>
      </c>
    </row>
    <row r="24" spans="1:7">
      <c r="A24" s="3" t="s">
        <v>200</v>
      </c>
    </row>
    <row r="25" spans="1:7">
      <c r="A25" s="4" t="s">
        <v>568</v>
      </c>
      <c r="B25" s="4" t="s">
        <v>566</v>
      </c>
    </row>
    <row r="26" spans="1:7">
      <c r="A26" s="4" t="s">
        <v>569</v>
      </c>
    </row>
    <row r="27" spans="1:7">
      <c r="A27" s="3" t="s">
        <v>200</v>
      </c>
    </row>
    <row r="28" spans="1:7">
      <c r="A28" s="4" t="s">
        <v>548</v>
      </c>
      <c r="B28" s="4" t="s">
        <v>570</v>
      </c>
    </row>
    <row r="29" spans="1:7">
      <c r="A29" s="4" t="s">
        <v>562</v>
      </c>
      <c r="B29" s="4" t="s">
        <v>571</v>
      </c>
    </row>
    <row r="30" spans="1:7">
      <c r="A30" s="4" t="s">
        <v>572</v>
      </c>
    </row>
    <row r="31" spans="1:7">
      <c r="A31" s="3" t="s">
        <v>200</v>
      </c>
    </row>
    <row r="32" spans="1:7">
      <c r="A32" s="4" t="s">
        <v>565</v>
      </c>
      <c r="B32" s="4" t="s">
        <v>573</v>
      </c>
    </row>
    <row r="33" spans="1:7">
      <c r="A33" s="4" t="s">
        <v>574</v>
      </c>
    </row>
    <row r="34" spans="1:7">
      <c r="A34" s="3" t="s">
        <v>200</v>
      </c>
    </row>
    <row r="35" spans="1:7">
      <c r="A35" s="4" t="s">
        <v>568</v>
      </c>
      <c r="B35" s="4" t="s">
        <v>573</v>
      </c>
    </row>
    <row r="36" spans="1:7">
      <c r="A36" s="4" t="s">
        <v>575</v>
      </c>
    </row>
    <row r="37" spans="1:7">
      <c r="A37" s="3" t="s">
        <v>200</v>
      </c>
    </row>
    <row r="38" spans="1:7">
      <c r="A38" s="4" t="s">
        <v>576</v>
      </c>
      <c r="B38" s="6" t="n">
        <v>602500000</v>
      </c>
    </row>
    <row r="39" spans="1:7">
      <c r="A39" s="4" t="s">
        <v>577</v>
      </c>
    </row>
    <row r="40" spans="1:7">
      <c r="A40" s="3" t="s">
        <v>200</v>
      </c>
    </row>
    <row r="41" spans="1:7">
      <c r="A41" s="4" t="s">
        <v>576</v>
      </c>
      <c r="E41" s="6" t="n">
        <v>402500000</v>
      </c>
    </row>
    <row r="42" spans="1:7">
      <c r="A42" s="4" t="s">
        <v>578</v>
      </c>
      <c r="F42" s="6" t="n">
        <v>150000000</v>
      </c>
      <c r="G42" s="6" t="n">
        <v>130000000</v>
      </c>
    </row>
    <row r="43" spans="1:7">
      <c r="A43" s="4" t="s">
        <v>579</v>
      </c>
      <c r="B43" s="4" t="s">
        <v>580</v>
      </c>
    </row>
    <row r="44" spans="1:7">
      <c r="A44" s="4" t="s">
        <v>581</v>
      </c>
      <c r="B44" s="6" t="n">
        <v>432100000</v>
      </c>
    </row>
    <row r="45" spans="1:7">
      <c r="A45" s="4" t="s">
        <v>582</v>
      </c>
      <c r="B45" s="4" t="s">
        <v>508</v>
      </c>
    </row>
    <row r="46" spans="1:7">
      <c r="A46" s="4" t="s">
        <v>583</v>
      </c>
      <c r="B46" s="4" t="s">
        <v>584</v>
      </c>
    </row>
    <row r="47" spans="1:7">
      <c r="A47" s="4" t="s">
        <v>585</v>
      </c>
    </row>
    <row r="48" spans="1:7">
      <c r="A48" s="3" t="s">
        <v>200</v>
      </c>
    </row>
    <row r="49" spans="1:7">
      <c r="A49" s="4" t="s">
        <v>581</v>
      </c>
      <c r="C49" s="6" t="n">
        <v>469700000</v>
      </c>
    </row>
    <row r="50" spans="1:7">
      <c r="A50" s="4" t="s">
        <v>586</v>
      </c>
    </row>
    <row r="51" spans="1:7">
      <c r="A51" s="3" t="s">
        <v>200</v>
      </c>
    </row>
    <row r="52" spans="1:7">
      <c r="A52" s="4" t="s">
        <v>576</v>
      </c>
      <c r="E52" s="6" t="n">
        <v>6025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9"/>
  </cols>
  <sheetData>
    <row r="1" spans="1:2">
      <c r="A1" s="1" t="s">
        <v>587</v>
      </c>
      <c r="B1" s="2" t="s">
        <v>1</v>
      </c>
    </row>
    <row r="2" spans="1:2">
      <c r="B2" s="2" t="s">
        <v>588</v>
      </c>
    </row>
    <row r="3" spans="1:2">
      <c r="A3" s="3" t="s">
        <v>589</v>
      </c>
    </row>
    <row r="4" spans="1:2">
      <c r="A4" s="4" t="s">
        <v>590</v>
      </c>
      <c r="B4" s="5" t="n">
        <v>2</v>
      </c>
    </row>
    <row r="5" spans="1:2">
      <c r="A5" s="4" t="s">
        <v>591</v>
      </c>
    </row>
    <row r="6" spans="1:2">
      <c r="A6" s="3" t="s">
        <v>589</v>
      </c>
    </row>
    <row r="7" spans="1:2">
      <c r="A7" s="4" t="s">
        <v>592</v>
      </c>
      <c r="B7" s="5" t="n">
        <v>2022</v>
      </c>
    </row>
    <row r="8" spans="1:2">
      <c r="A8" s="4" t="s">
        <v>593</v>
      </c>
    </row>
    <row r="9" spans="1:2">
      <c r="A9" s="3" t="s">
        <v>589</v>
      </c>
    </row>
    <row r="10" spans="1:2">
      <c r="A10" s="4" t="s">
        <v>592</v>
      </c>
      <c r="B10" s="5" t="n">
        <v>20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595</v>
      </c>
    </row>
    <row r="3" spans="1:3">
      <c r="A3" s="5" t="n">
        <v>2017</v>
      </c>
      <c r="B3" s="6" t="n">
        <v>333</v>
      </c>
    </row>
    <row r="4" spans="1:3">
      <c r="A4" s="5" t="n">
        <v>2018</v>
      </c>
      <c r="B4" s="5" t="n">
        <v>333</v>
      </c>
    </row>
    <row r="5" spans="1:3">
      <c r="A5" s="5" t="n">
        <v>2019</v>
      </c>
      <c r="B5" s="5" t="n">
        <v>333</v>
      </c>
    </row>
    <row r="6" spans="1:3">
      <c r="A6" s="5" t="n">
        <v>2020</v>
      </c>
      <c r="B6" s="5" t="n">
        <v>333</v>
      </c>
    </row>
    <row r="7" spans="1:3">
      <c r="A7" s="5" t="n">
        <v>2021</v>
      </c>
      <c r="B7" s="5" t="n">
        <v>333</v>
      </c>
    </row>
    <row r="8" spans="1:3">
      <c r="A8" s="4" t="s">
        <v>596</v>
      </c>
      <c r="B8" s="5" t="n">
        <v>631</v>
      </c>
    </row>
    <row r="9" spans="1:3">
      <c r="A9" s="4" t="s">
        <v>597</v>
      </c>
      <c r="B9" s="5" t="n">
        <v>2296</v>
      </c>
    </row>
    <row r="10" spans="1:3">
      <c r="A10" s="4" t="s">
        <v>598</v>
      </c>
      <c r="B10" s="5" t="n">
        <v>-592</v>
      </c>
    </row>
    <row r="11" spans="1:3">
      <c r="A11" s="4" t="s">
        <v>599</v>
      </c>
      <c r="B11" s="6" t="n">
        <v>1704</v>
      </c>
      <c r="C11" s="6" t="n">
        <v>1907</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00</v>
      </c>
      <c r="B1" s="2" t="s">
        <v>1</v>
      </c>
    </row>
    <row r="2" spans="1:4">
      <c r="B2" s="2" t="s">
        <v>2</v>
      </c>
      <c r="C2" s="2" t="s">
        <v>32</v>
      </c>
      <c r="D2" s="2" t="s">
        <v>88</v>
      </c>
    </row>
    <row r="3" spans="1:4">
      <c r="A3" s="3" t="s">
        <v>209</v>
      </c>
    </row>
    <row r="4" spans="1:4">
      <c r="A4" s="4" t="s">
        <v>601</v>
      </c>
      <c r="C4" s="6" t="n">
        <v>85</v>
      </c>
      <c r="D4" s="6" t="n">
        <v>576</v>
      </c>
    </row>
    <row r="5" spans="1:4">
      <c r="A5" s="4" t="s">
        <v>602</v>
      </c>
      <c r="B5" s="6" t="n">
        <v>21516</v>
      </c>
      <c r="C5" s="5" t="n">
        <v>25206</v>
      </c>
      <c r="D5" s="5" t="n">
        <v>30753</v>
      </c>
    </row>
    <row r="6" spans="1:4">
      <c r="A6" s="4" t="s">
        <v>603</v>
      </c>
      <c r="B6" s="5" t="n">
        <v>21516</v>
      </c>
      <c r="C6" s="5" t="n">
        <v>25291</v>
      </c>
      <c r="D6" s="5" t="n">
        <v>31329</v>
      </c>
    </row>
    <row r="7" spans="1:4">
      <c r="A7" s="4" t="s">
        <v>604</v>
      </c>
      <c r="B7" s="5" t="n">
        <v>280</v>
      </c>
      <c r="C7" s="5" t="n">
        <v>634</v>
      </c>
      <c r="D7" s="5" t="n">
        <v>151</v>
      </c>
    </row>
    <row r="8" spans="1:4">
      <c r="A8" s="4" t="s">
        <v>605</v>
      </c>
      <c r="B8" s="5" t="n">
        <v>62</v>
      </c>
      <c r="C8" s="5" t="n">
        <v>5446</v>
      </c>
      <c r="D8" s="5" t="n">
        <v>6065</v>
      </c>
    </row>
    <row r="9" spans="1:4">
      <c r="A9" s="4" t="s">
        <v>606</v>
      </c>
      <c r="B9" s="5" t="n">
        <v>342</v>
      </c>
      <c r="C9" s="5" t="n">
        <v>6080</v>
      </c>
      <c r="D9" s="5" t="n">
        <v>6216</v>
      </c>
    </row>
    <row r="10" spans="1:4">
      <c r="A10" s="4" t="s">
        <v>607</v>
      </c>
      <c r="B10" s="5" t="n">
        <v>280</v>
      </c>
      <c r="C10" s="5" t="n">
        <v>719</v>
      </c>
      <c r="D10" s="5" t="n">
        <v>727</v>
      </c>
    </row>
    <row r="11" spans="1:4">
      <c r="A11" s="4" t="s">
        <v>608</v>
      </c>
      <c r="B11" s="5" t="n">
        <v>21578</v>
      </c>
      <c r="C11" s="5" t="n">
        <v>30652</v>
      </c>
      <c r="D11" s="5" t="n">
        <v>36818</v>
      </c>
    </row>
    <row r="12" spans="1:4">
      <c r="A12" s="4" t="s">
        <v>119</v>
      </c>
      <c r="B12" s="6" t="n">
        <v>21858</v>
      </c>
      <c r="C12" s="6" t="n">
        <v>31371</v>
      </c>
      <c r="D12" s="6" t="n">
        <v>3754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9</v>
      </c>
      <c r="B1" s="2" t="s">
        <v>2</v>
      </c>
      <c r="C1" s="2" t="s">
        <v>32</v>
      </c>
    </row>
    <row r="2" spans="1:3">
      <c r="A2" s="3" t="s">
        <v>610</v>
      </c>
    </row>
    <row r="3" spans="1:3">
      <c r="A3" s="4" t="s">
        <v>611</v>
      </c>
      <c r="B3" s="6" t="n">
        <v>1415</v>
      </c>
      <c r="C3" s="6" t="n">
        <v>1808</v>
      </c>
    </row>
    <row r="4" spans="1:3">
      <c r="A4" s="4" t="s">
        <v>154</v>
      </c>
      <c r="B4" s="5" t="n">
        <v>347</v>
      </c>
      <c r="C4" s="5" t="n">
        <v>364</v>
      </c>
    </row>
    <row r="5" spans="1:3">
      <c r="A5" s="4" t="s">
        <v>612</v>
      </c>
      <c r="B5" s="5" t="n">
        <v>25117</v>
      </c>
      <c r="C5" s="5" t="n">
        <v>25881</v>
      </c>
    </row>
    <row r="6" spans="1:3">
      <c r="A6" s="4" t="s">
        <v>613</v>
      </c>
      <c r="B6" s="5" t="n">
        <v>3522</v>
      </c>
      <c r="C6" s="5" t="n">
        <v>3432</v>
      </c>
    </row>
    <row r="7" spans="1:3">
      <c r="A7" s="4" t="s">
        <v>614</v>
      </c>
      <c r="B7" s="5" t="n">
        <v>599</v>
      </c>
      <c r="C7" s="5" t="n">
        <v>1082</v>
      </c>
    </row>
    <row r="8" spans="1:3">
      <c r="A8" s="4" t="s">
        <v>615</v>
      </c>
      <c r="B8" s="5" t="n">
        <v>4238</v>
      </c>
      <c r="C8" s="5" t="n">
        <v>4419</v>
      </c>
    </row>
    <row r="9" spans="1:3">
      <c r="A9" s="4" t="s">
        <v>616</v>
      </c>
      <c r="B9" s="5" t="n">
        <v>1001</v>
      </c>
      <c r="C9" s="5" t="n">
        <v>1345</v>
      </c>
    </row>
    <row r="10" spans="1:3">
      <c r="A10" s="4" t="s">
        <v>515</v>
      </c>
      <c r="B10" s="5" t="n">
        <v>533</v>
      </c>
      <c r="C10" s="5" t="n">
        <v>633</v>
      </c>
    </row>
    <row r="11" spans="1:3">
      <c r="A11" s="4" t="s">
        <v>126</v>
      </c>
      <c r="B11" s="5" t="n">
        <v>283</v>
      </c>
      <c r="C11" s="5" t="n">
        <v>521</v>
      </c>
    </row>
    <row r="12" spans="1:3">
      <c r="A12" s="4" t="s">
        <v>617</v>
      </c>
      <c r="B12" s="5" t="n">
        <v>58</v>
      </c>
      <c r="C12" s="5" t="n">
        <v>1359</v>
      </c>
    </row>
    <row r="13" spans="1:3">
      <c r="A13" s="4" t="s">
        <v>618</v>
      </c>
      <c r="B13" s="5" t="n">
        <v>414</v>
      </c>
      <c r="C13" s="5" t="n">
        <v>247</v>
      </c>
    </row>
    <row r="14" spans="1:3">
      <c r="A14" s="4" t="s">
        <v>619</v>
      </c>
      <c r="B14" s="5" t="n">
        <v>37527</v>
      </c>
      <c r="C14" s="5" t="n">
        <v>41091</v>
      </c>
    </row>
    <row r="15" spans="1:3">
      <c r="A15" s="4" t="s">
        <v>620</v>
      </c>
      <c r="B15" s="5" t="n">
        <v>-207</v>
      </c>
    </row>
    <row r="16" spans="1:3">
      <c r="A16" s="4" t="s">
        <v>621</v>
      </c>
      <c r="B16" s="5" t="n">
        <v>37320</v>
      </c>
      <c r="C16" s="5" t="n">
        <v>41091</v>
      </c>
    </row>
    <row r="17" spans="1:3">
      <c r="A17" s="3" t="s">
        <v>622</v>
      </c>
    </row>
    <row r="18" spans="1:3">
      <c r="A18" s="4" t="s">
        <v>623</v>
      </c>
      <c r="B18" s="5" t="n">
        <v>-213537</v>
      </c>
      <c r="C18" s="5" t="n">
        <v>-195349</v>
      </c>
    </row>
    <row r="19" spans="1:3">
      <c r="A19" s="4" t="s">
        <v>624</v>
      </c>
      <c r="B19" s="5" t="n">
        <v>-1618</v>
      </c>
      <c r="C19" s="5" t="n">
        <v>-1628</v>
      </c>
    </row>
    <row r="20" spans="1:3">
      <c r="A20" s="4" t="s">
        <v>625</v>
      </c>
      <c r="B20" s="5" t="n">
        <v>-215155</v>
      </c>
      <c r="C20" s="5" t="n">
        <v>-196977</v>
      </c>
    </row>
    <row r="21" spans="1:3">
      <c r="A21" s="4" t="s">
        <v>626</v>
      </c>
      <c r="B21" s="6" t="n">
        <v>-177835</v>
      </c>
      <c r="C21" s="6" t="n">
        <v>-15588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27</v>
      </c>
      <c r="B1" s="2" t="s">
        <v>1</v>
      </c>
    </row>
    <row r="2" spans="1:2">
      <c r="B2" s="2" t="s">
        <v>628</v>
      </c>
    </row>
    <row r="3" spans="1:2">
      <c r="A3" s="3" t="s">
        <v>629</v>
      </c>
    </row>
    <row r="4" spans="1:2">
      <c r="A4" s="4" t="s">
        <v>630</v>
      </c>
      <c r="B4" s="4" t="s">
        <v>631</v>
      </c>
    </row>
    <row r="5" spans="1:2">
      <c r="A5" s="4" t="s">
        <v>632</v>
      </c>
      <c r="B5" s="6" t="n">
        <v>97000000</v>
      </c>
    </row>
    <row r="6" spans="1:2">
      <c r="A6" s="4" t="s">
        <v>633</v>
      </c>
      <c r="B6" s="4" t="s">
        <v>634</v>
      </c>
    </row>
    <row r="7" spans="1:2">
      <c r="A7" s="4" t="s">
        <v>635</v>
      </c>
      <c r="B7" s="6" t="n">
        <v>3000000</v>
      </c>
    </row>
    <row r="8" spans="1:2">
      <c r="A8" s="4" t="s">
        <v>636</v>
      </c>
      <c r="B8" s="6" t="n">
        <v>300000</v>
      </c>
    </row>
    <row r="9" spans="1:2">
      <c r="A9" s="4" t="s">
        <v>637</v>
      </c>
      <c r="B9" s="4" t="s">
        <v>638</v>
      </c>
    </row>
    <row r="10" spans="1:2">
      <c r="A10" s="4" t="s">
        <v>639</v>
      </c>
      <c r="B10" s="5" t="n">
        <v>2018</v>
      </c>
    </row>
    <row r="11" spans="1:2">
      <c r="A11" s="4" t="s">
        <v>640</v>
      </c>
      <c r="B11" s="6" t="n">
        <v>200000</v>
      </c>
    </row>
    <row r="12" spans="1:2">
      <c r="A12" s="4" t="s">
        <v>641</v>
      </c>
      <c r="B12" s="5" t="n">
        <v>200000</v>
      </c>
    </row>
    <row r="13" spans="1:2">
      <c r="A13" s="4" t="s">
        <v>642</v>
      </c>
      <c r="B13" s="5" t="n">
        <v>5900000</v>
      </c>
    </row>
    <row r="14" spans="1:2">
      <c r="A14" s="4" t="s">
        <v>643</v>
      </c>
      <c r="B14" s="5" t="n">
        <v>47000</v>
      </c>
    </row>
    <row r="15" spans="1:2">
      <c r="A15" s="4" t="s">
        <v>369</v>
      </c>
    </row>
    <row r="16" spans="1:2">
      <c r="A16" s="3" t="s">
        <v>629</v>
      </c>
    </row>
    <row r="17" spans="1:2">
      <c r="A17" s="4" t="s">
        <v>643</v>
      </c>
      <c r="B17" s="6" t="n">
        <v>5900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4</v>
      </c>
      <c r="B1" s="2" t="s">
        <v>1</v>
      </c>
    </row>
    <row r="2" spans="1:4">
      <c r="B2" s="2" t="s">
        <v>2</v>
      </c>
      <c r="C2" s="2" t="s">
        <v>32</v>
      </c>
      <c r="D2" s="2" t="s">
        <v>88</v>
      </c>
    </row>
    <row r="3" spans="1:4">
      <c r="A3" s="3" t="s">
        <v>209</v>
      </c>
    </row>
    <row r="4" spans="1:4">
      <c r="A4" s="4" t="s">
        <v>645</v>
      </c>
      <c r="B4" s="6" t="n">
        <v>20660</v>
      </c>
      <c r="C4" s="6" t="n">
        <v>26487</v>
      </c>
      <c r="D4" s="6" t="n">
        <v>32439</v>
      </c>
    </row>
    <row r="5" spans="1:4">
      <c r="A5" s="4" t="s">
        <v>646</v>
      </c>
      <c r="B5" s="5" t="n">
        <v>904</v>
      </c>
      <c r="C5" s="5" t="n">
        <v>953</v>
      </c>
      <c r="D5" s="5" t="n">
        <v>1069</v>
      </c>
    </row>
    <row r="6" spans="1:4">
      <c r="A6" s="4" t="s">
        <v>647</v>
      </c>
      <c r="B6" s="5" t="n">
        <v>2115</v>
      </c>
      <c r="C6" s="5" t="n">
        <v>3892</v>
      </c>
      <c r="D6" s="5" t="n">
        <v>4046</v>
      </c>
    </row>
    <row r="7" spans="1:4">
      <c r="A7" s="4" t="s">
        <v>648</v>
      </c>
      <c r="B7" s="5" t="n">
        <v>207</v>
      </c>
    </row>
    <row r="8" spans="1:4">
      <c r="A8" s="4" t="s">
        <v>649</v>
      </c>
      <c r="B8" s="5" t="n">
        <v>66</v>
      </c>
      <c r="C8" s="5" t="n">
        <v>39</v>
      </c>
      <c r="D8" s="5" t="n">
        <v>-9</v>
      </c>
    </row>
    <row r="9" spans="1:4">
      <c r="A9" s="4" t="s">
        <v>650</v>
      </c>
      <c r="B9" s="5" t="n">
        <v>-2094</v>
      </c>
    </row>
    <row r="10" spans="1:4">
      <c r="A10" s="4" t="s">
        <v>119</v>
      </c>
      <c r="B10" s="6" t="n">
        <v>21858</v>
      </c>
      <c r="C10" s="6" t="n">
        <v>31371</v>
      </c>
      <c r="D10" s="6" t="n">
        <v>3754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2</v>
      </c>
    </row>
    <row r="3" spans="1:3">
      <c r="A3" s="3" t="s">
        <v>209</v>
      </c>
    </row>
    <row r="4" spans="1:3">
      <c r="A4" s="4" t="s">
        <v>652</v>
      </c>
      <c r="B4" s="6" t="n">
        <v>6035</v>
      </c>
      <c r="C4" s="6" t="n">
        <v>5962</v>
      </c>
    </row>
    <row r="5" spans="1:3">
      <c r="A5" s="4" t="s">
        <v>653</v>
      </c>
      <c r="B5" s="5" t="n">
        <v>26</v>
      </c>
      <c r="C5" s="5" t="n">
        <v>73</v>
      </c>
    </row>
    <row r="6" spans="1:3">
      <c r="A6" s="4" t="s">
        <v>654</v>
      </c>
      <c r="B6" s="5" t="n">
        <v>105</v>
      </c>
    </row>
    <row r="7" spans="1:3">
      <c r="A7" s="4" t="s">
        <v>655</v>
      </c>
      <c r="B7" s="5" t="n">
        <v>0</v>
      </c>
      <c r="C7" s="5" t="n">
        <v>0</v>
      </c>
    </row>
    <row r="8" spans="1:3">
      <c r="A8" s="4" t="s">
        <v>656</v>
      </c>
      <c r="B8" s="5" t="n">
        <v>-47</v>
      </c>
    </row>
    <row r="9" spans="1:3">
      <c r="A9" s="4" t="s">
        <v>657</v>
      </c>
      <c r="B9" s="6" t="n">
        <v>6119</v>
      </c>
      <c r="C9" s="6" t="n">
        <v>6035</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2</v>
      </c>
      <c r="D2" s="2" t="s">
        <v>88</v>
      </c>
    </row>
    <row r="3" spans="1:4">
      <c r="A3" s="3" t="s">
        <v>659</v>
      </c>
    </row>
    <row r="4" spans="1:4">
      <c r="A4" s="4" t="s">
        <v>660</v>
      </c>
      <c r="B4" s="9" t="n">
        <v>18.3</v>
      </c>
      <c r="C4" s="9" t="n">
        <v>15.5</v>
      </c>
      <c r="D4" s="6" t="n">
        <v>13</v>
      </c>
    </row>
    <row r="5" spans="1:4">
      <c r="A5" s="4" t="s">
        <v>553</v>
      </c>
      <c r="B5" s="9" t="n">
        <v>7.7</v>
      </c>
      <c r="C5" s="9" t="n">
        <v>7.7</v>
      </c>
    </row>
    <row r="6" spans="1:4">
      <c r="A6" s="4" t="s">
        <v>661</v>
      </c>
    </row>
    <row r="7" spans="1:4">
      <c r="A7" s="3" t="s">
        <v>659</v>
      </c>
    </row>
    <row r="8" spans="1:4">
      <c r="A8" s="4" t="s">
        <v>662</v>
      </c>
      <c r="B8" s="4" t="s">
        <v>663</v>
      </c>
    </row>
    <row r="9" spans="1:4">
      <c r="A9" s="4" t="s">
        <v>664</v>
      </c>
      <c r="B9" s="9" t="n">
        <v>7.7</v>
      </c>
    </row>
    <row r="10" spans="1:4">
      <c r="A10" s="4" t="s">
        <v>665</v>
      </c>
      <c r="B10" s="4" t="s">
        <v>666</v>
      </c>
    </row>
    <row r="11" spans="1:4">
      <c r="A11" s="4" t="s">
        <v>667</v>
      </c>
      <c r="B11" s="4" t="s">
        <v>66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8</v>
      </c>
    </row>
    <row r="3" spans="1:4">
      <c r="A3" s="3" t="s">
        <v>141</v>
      </c>
    </row>
    <row r="4" spans="1:4">
      <c r="A4" s="4" t="s">
        <v>103</v>
      </c>
      <c r="B4" s="6" t="n">
        <v>37172</v>
      </c>
      <c r="C4" s="6" t="n">
        <v>44305</v>
      </c>
      <c r="D4" s="6" t="n">
        <v>55139</v>
      </c>
    </row>
    <row r="5" spans="1:4">
      <c r="A5" s="3" t="s">
        <v>142</v>
      </c>
    </row>
    <row r="6" spans="1:4">
      <c r="A6" s="4" t="s">
        <v>143</v>
      </c>
      <c r="B6" s="5" t="n">
        <v>27282</v>
      </c>
      <c r="C6" s="5" t="n">
        <v>24368</v>
      </c>
      <c r="D6" s="5" t="n">
        <v>20459</v>
      </c>
    </row>
    <row r="7" spans="1:4">
      <c r="A7" s="4" t="s">
        <v>144</v>
      </c>
      <c r="B7" s="5" t="n">
        <v>162415</v>
      </c>
      <c r="C7" s="5" t="n">
        <v>162089</v>
      </c>
      <c r="D7" s="5" t="n">
        <v>146055</v>
      </c>
    </row>
    <row r="8" spans="1:4">
      <c r="A8" s="4" t="s">
        <v>145</v>
      </c>
      <c r="B8" s="5" t="n">
        <v>1052</v>
      </c>
      <c r="C8" s="5" t="n">
        <v>1036</v>
      </c>
      <c r="D8" s="5" t="n">
        <v>934</v>
      </c>
    </row>
    <row r="9" spans="1:4">
      <c r="A9" s="4" t="s">
        <v>146</v>
      </c>
      <c r="B9" s="5" t="n">
        <v>168</v>
      </c>
      <c r="C9" s="5" t="n">
        <v>168</v>
      </c>
      <c r="D9" s="5" t="n">
        <v>168</v>
      </c>
    </row>
    <row r="10" spans="1:4">
      <c r="A10" s="4" t="s">
        <v>147</v>
      </c>
      <c r="B10" s="5" t="n">
        <v>3137</v>
      </c>
      <c r="C10" s="5" t="n">
        <v>3441</v>
      </c>
      <c r="D10" s="5" t="n">
        <v>2859</v>
      </c>
    </row>
    <row r="11" spans="1:4">
      <c r="A11" s="4" t="s">
        <v>148</v>
      </c>
      <c r="B11" s="5" t="n">
        <v>127</v>
      </c>
      <c r="C11" s="5" t="n">
        <v>295</v>
      </c>
      <c r="D11" s="5" t="n">
        <v>159</v>
      </c>
    </row>
    <row r="12" spans="1:4">
      <c r="A12" s="4" t="s">
        <v>149</v>
      </c>
      <c r="B12" s="5" t="n">
        <v>21578</v>
      </c>
      <c r="C12" s="5" t="n">
        <v>30651</v>
      </c>
      <c r="D12" s="5" t="n">
        <v>36795</v>
      </c>
    </row>
    <row r="13" spans="1:4">
      <c r="A13" s="4" t="s">
        <v>150</v>
      </c>
      <c r="B13" s="5" t="n">
        <v>3037</v>
      </c>
      <c r="C13" s="5" t="n">
        <v>2655</v>
      </c>
      <c r="D13" s="5" t="n">
        <v>2598</v>
      </c>
    </row>
    <row r="14" spans="1:4">
      <c r="A14" s="4" t="s">
        <v>95</v>
      </c>
      <c r="B14" s="5" t="n">
        <v>-3285</v>
      </c>
      <c r="C14" s="5" t="n">
        <v>-2737</v>
      </c>
      <c r="D14" s="5" t="n">
        <v>-2286</v>
      </c>
    </row>
    <row r="15" spans="1:4">
      <c r="A15" s="4" t="s">
        <v>151</v>
      </c>
      <c r="B15" s="5" t="n">
        <v>-29003</v>
      </c>
      <c r="C15" s="5" t="n">
        <v>-35134</v>
      </c>
      <c r="D15" s="5" t="n">
        <v>-35769</v>
      </c>
    </row>
    <row r="16" spans="1:4">
      <c r="A16" s="3" t="s">
        <v>152</v>
      </c>
    </row>
    <row r="17" spans="1:4">
      <c r="A17" s="4" t="s">
        <v>153</v>
      </c>
      <c r="B17" s="5" t="n">
        <v>4154</v>
      </c>
      <c r="C17" s="5" t="n">
        <v>13566</v>
      </c>
      <c r="D17" s="5" t="n">
        <v>-35224</v>
      </c>
    </row>
    <row r="18" spans="1:4">
      <c r="A18" s="4" t="s">
        <v>154</v>
      </c>
      <c r="B18" s="5" t="n">
        <v>4267</v>
      </c>
      <c r="C18" s="5" t="n">
        <v>-14517</v>
      </c>
      <c r="D18" s="5" t="n">
        <v>-66723</v>
      </c>
    </row>
    <row r="19" spans="1:4">
      <c r="A19" s="4" t="s">
        <v>37</v>
      </c>
      <c r="B19" s="5" t="n">
        <v>2541</v>
      </c>
      <c r="C19" s="5" t="n">
        <v>-908</v>
      </c>
      <c r="D19" s="5" t="n">
        <v>-3122</v>
      </c>
    </row>
    <row r="20" spans="1:4">
      <c r="A20" s="4" t="s">
        <v>45</v>
      </c>
      <c r="B20" s="5" t="n">
        <v>-27345</v>
      </c>
      <c r="C20" s="5" t="n">
        <v>13436</v>
      </c>
      <c r="D20" s="5" t="n">
        <v>-14438</v>
      </c>
    </row>
    <row r="21" spans="1:4">
      <c r="A21" s="4" t="s">
        <v>46</v>
      </c>
      <c r="B21" s="5" t="n">
        <v>-31653</v>
      </c>
      <c r="C21" s="5" t="n">
        <v>-31167</v>
      </c>
      <c r="D21" s="5" t="n">
        <v>44538</v>
      </c>
    </row>
    <row r="22" spans="1:4">
      <c r="A22" s="4" t="s">
        <v>47</v>
      </c>
      <c r="B22" s="5" t="n">
        <v>1667</v>
      </c>
      <c r="C22" s="5" t="n">
        <v>-4995</v>
      </c>
      <c r="D22" s="5" t="n">
        <v>6110</v>
      </c>
    </row>
    <row r="23" spans="1:4">
      <c r="A23" s="4" t="s">
        <v>52</v>
      </c>
      <c r="B23" s="5" t="n">
        <v>-332</v>
      </c>
      <c r="C23" s="5" t="n">
        <v>68</v>
      </c>
      <c r="D23" s="5" t="n">
        <v>66</v>
      </c>
    </row>
    <row r="24" spans="1:4">
      <c r="A24" s="4" t="s">
        <v>155</v>
      </c>
      <c r="B24" s="5" t="n">
        <v>176979</v>
      </c>
      <c r="C24" s="5" t="n">
        <v>206620</v>
      </c>
      <c r="D24" s="5" t="n">
        <v>158318</v>
      </c>
    </row>
    <row r="25" spans="1:4">
      <c r="A25" s="3" t="s">
        <v>156</v>
      </c>
    </row>
    <row r="26" spans="1:4">
      <c r="A26" s="4" t="s">
        <v>157</v>
      </c>
      <c r="B26" s="5" t="n">
        <v>-22895</v>
      </c>
      <c r="C26" s="5" t="n">
        <v>-26797</v>
      </c>
      <c r="D26" s="5" t="n">
        <v>-33235</v>
      </c>
    </row>
    <row r="27" spans="1:4">
      <c r="A27" s="4" t="s">
        <v>158</v>
      </c>
      <c r="B27" s="5" t="n">
        <v>-179709</v>
      </c>
      <c r="C27" s="5" t="n">
        <v>-178772</v>
      </c>
      <c r="D27" s="5" t="n">
        <v>-368491</v>
      </c>
    </row>
    <row r="28" spans="1:4">
      <c r="A28" s="4" t="s">
        <v>159</v>
      </c>
      <c r="B28" s="5" t="n">
        <v>3805</v>
      </c>
      <c r="C28" s="5" t="n">
        <v>4289</v>
      </c>
      <c r="D28" s="5" t="n">
        <v>3657</v>
      </c>
    </row>
    <row r="29" spans="1:4">
      <c r="A29" s="4" t="s">
        <v>160</v>
      </c>
      <c r="B29" s="5" t="n">
        <v>84389</v>
      </c>
      <c r="C29" s="5" t="n">
        <v>99521</v>
      </c>
      <c r="D29" s="5" t="n">
        <v>101426</v>
      </c>
    </row>
    <row r="30" spans="1:4">
      <c r="A30" s="4" t="s">
        <v>161</v>
      </c>
      <c r="B30" s="5" t="n">
        <v>-114410</v>
      </c>
      <c r="C30" s="5" t="n">
        <v>-101759</v>
      </c>
      <c r="D30" s="5" t="n">
        <v>-296643</v>
      </c>
    </row>
    <row r="31" spans="1:4">
      <c r="A31" s="3" t="s">
        <v>162</v>
      </c>
    </row>
    <row r="32" spans="1:4">
      <c r="A32" s="4" t="s">
        <v>163</v>
      </c>
      <c r="B32" s="5" t="n">
        <v>-561</v>
      </c>
      <c r="C32" s="5" t="n">
        <v>-470</v>
      </c>
      <c r="D32" s="5" t="n">
        <v>-1467</v>
      </c>
    </row>
    <row r="33" spans="1:4">
      <c r="A33" s="4" t="s">
        <v>164</v>
      </c>
      <c r="B33" s="5" t="n">
        <v>966146</v>
      </c>
      <c r="C33" s="5" t="n">
        <v>982961</v>
      </c>
      <c r="D33" s="5" t="n">
        <v>1235630</v>
      </c>
    </row>
    <row r="34" spans="1:4">
      <c r="A34" s="4" t="s">
        <v>165</v>
      </c>
      <c r="B34" s="5" t="n">
        <v>-988361</v>
      </c>
      <c r="C34" s="5" t="n">
        <v>-1058023</v>
      </c>
      <c r="D34" s="5" t="n">
        <v>-1078171</v>
      </c>
    </row>
    <row r="35" spans="1:4">
      <c r="A35" s="4" t="s">
        <v>166</v>
      </c>
      <c r="C35" s="5" t="n">
        <v>-725</v>
      </c>
      <c r="D35" s="5" t="n">
        <v>-909</v>
      </c>
    </row>
    <row r="36" spans="1:4">
      <c r="A36" s="4" t="s">
        <v>167</v>
      </c>
      <c r="B36" s="5" t="n">
        <v>-39066</v>
      </c>
      <c r="C36" s="5" t="n">
        <v>-37114</v>
      </c>
      <c r="D36" s="5" t="n">
        <v>-18325</v>
      </c>
    </row>
    <row r="37" spans="1:4">
      <c r="A37" s="4" t="s">
        <v>168</v>
      </c>
      <c r="B37" s="5" t="n">
        <v>-203</v>
      </c>
      <c r="C37" s="5" t="n">
        <v>-192</v>
      </c>
      <c r="D37" s="5" t="n">
        <v>-179</v>
      </c>
    </row>
    <row r="38" spans="1:4">
      <c r="A38" s="4" t="s">
        <v>169</v>
      </c>
      <c r="B38" s="5" t="n">
        <v>-62045</v>
      </c>
      <c r="C38" s="5" t="n">
        <v>-113563</v>
      </c>
      <c r="D38" s="5" t="n">
        <v>136579</v>
      </c>
    </row>
    <row r="39" spans="1:4">
      <c r="A39" s="4" t="s">
        <v>170</v>
      </c>
      <c r="B39" s="5" t="n">
        <v>524</v>
      </c>
      <c r="C39" s="5" t="n">
        <v>-8702</v>
      </c>
      <c r="D39" s="5" t="n">
        <v>-1746</v>
      </c>
    </row>
    <row r="40" spans="1:4">
      <c r="A40" s="4" t="s">
        <v>171</v>
      </c>
      <c r="B40" s="5" t="n">
        <v>7159</v>
      </c>
      <c r="C40" s="5" t="n">
        <v>15861</v>
      </c>
      <c r="D40" s="5" t="n">
        <v>17607</v>
      </c>
    </row>
    <row r="41" spans="1:4">
      <c r="A41" s="4" t="s">
        <v>172</v>
      </c>
      <c r="B41" s="5" t="n">
        <v>7683</v>
      </c>
      <c r="C41" s="5" t="n">
        <v>7159</v>
      </c>
      <c r="D41" s="5" t="n">
        <v>15861</v>
      </c>
    </row>
    <row r="42" spans="1:4">
      <c r="A42" s="3" t="s">
        <v>173</v>
      </c>
    </row>
    <row r="43" spans="1:4">
      <c r="A43" s="4" t="s">
        <v>174</v>
      </c>
      <c r="B43" s="5" t="n">
        <v>38515</v>
      </c>
      <c r="C43" s="5" t="n">
        <v>51391</v>
      </c>
      <c r="D43" s="5" t="n">
        <v>44217</v>
      </c>
    </row>
    <row r="44" spans="1:4">
      <c r="A44" s="4" t="s">
        <v>175</v>
      </c>
      <c r="B44" s="5" t="n">
        <v>-386</v>
      </c>
    </row>
    <row r="45" spans="1:4">
      <c r="A45" s="3" t="s">
        <v>176</v>
      </c>
    </row>
    <row r="46" spans="1:4">
      <c r="A46" s="4" t="s">
        <v>177</v>
      </c>
      <c r="B46" s="5" t="n">
        <v>52494</v>
      </c>
      <c r="C46" s="5" t="n">
        <v>52803</v>
      </c>
      <c r="D46" s="5" t="n">
        <v>50956</v>
      </c>
    </row>
    <row r="47" spans="1:4">
      <c r="A47" s="4" t="s">
        <v>178</v>
      </c>
      <c r="B47" s="6" t="n">
        <v>177</v>
      </c>
      <c r="C47" s="6" t="n">
        <v>-1591</v>
      </c>
      <c r="D47" s="6" t="n">
        <v>451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69</v>
      </c>
      <c r="B1" s="2" t="s">
        <v>628</v>
      </c>
    </row>
    <row r="2" spans="1:2">
      <c r="A2" s="3" t="s">
        <v>670</v>
      </c>
    </row>
    <row r="3" spans="1:2">
      <c r="A3" s="5" t="n">
        <v>2017</v>
      </c>
      <c r="B3" s="6" t="n">
        <v>18543</v>
      </c>
    </row>
    <row r="4" spans="1:2">
      <c r="A4" s="5" t="n">
        <v>2018</v>
      </c>
      <c r="B4" s="5" t="n">
        <v>19315</v>
      </c>
    </row>
    <row r="5" spans="1:2">
      <c r="A5" s="5" t="n">
        <v>2019</v>
      </c>
      <c r="B5" s="5" t="n">
        <v>17996</v>
      </c>
    </row>
    <row r="6" spans="1:2">
      <c r="A6" s="5" t="n">
        <v>2020</v>
      </c>
      <c r="B6" s="5" t="n">
        <v>17561</v>
      </c>
    </row>
    <row r="7" spans="1:2">
      <c r="A7" s="5" t="n">
        <v>2021</v>
      </c>
      <c r="B7" s="5" t="n">
        <v>16000</v>
      </c>
    </row>
    <row r="8" spans="1:2">
      <c r="A8" s="4" t="s">
        <v>596</v>
      </c>
      <c r="B8" s="5" t="n">
        <v>99089</v>
      </c>
    </row>
    <row r="9" spans="1:2">
      <c r="A9" s="4" t="s">
        <v>119</v>
      </c>
      <c r="B9" s="6" t="n">
        <v>188504</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88</v>
      </c>
    </row>
    <row r="3" spans="1:4">
      <c r="A3" s="3" t="s">
        <v>215</v>
      </c>
    </row>
    <row r="4" spans="1:4">
      <c r="A4" s="4" t="s">
        <v>672</v>
      </c>
      <c r="B4" s="9" t="n">
        <v>2.1</v>
      </c>
      <c r="C4" s="9" t="n">
        <v>2.2</v>
      </c>
      <c r="D4" s="9" t="n">
        <v>1.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37"/>
    <col customWidth="1" max="3" min="3" width="21"/>
  </cols>
  <sheetData>
    <row r="1" spans="1:3">
      <c r="A1" s="1" t="s">
        <v>673</v>
      </c>
      <c r="B1" s="2" t="s">
        <v>1</v>
      </c>
    </row>
    <row r="2" spans="1:3">
      <c r="B2" s="2" t="s">
        <v>674</v>
      </c>
      <c r="C2" s="2" t="s">
        <v>675</v>
      </c>
    </row>
    <row r="3" spans="1:3">
      <c r="A3" s="3" t="s">
        <v>676</v>
      </c>
    </row>
    <row r="4" spans="1:3">
      <c r="A4" s="4" t="s">
        <v>677</v>
      </c>
      <c r="B4" s="5" t="n">
        <v>1</v>
      </c>
    </row>
    <row r="5" spans="1:3">
      <c r="A5" s="4" t="s">
        <v>678</v>
      </c>
      <c r="B5" s="4" t="s">
        <v>679</v>
      </c>
    </row>
    <row r="6" spans="1:3">
      <c r="A6" s="4" t="s">
        <v>680</v>
      </c>
      <c r="B6" s="6" t="n">
        <v>1842</v>
      </c>
      <c r="C6" s="6" t="n">
        <v>2174</v>
      </c>
    </row>
    <row r="7" spans="1:3">
      <c r="A7" s="4" t="s">
        <v>515</v>
      </c>
      <c r="B7" s="6" t="n">
        <v>1400</v>
      </c>
      <c r="C7" s="6" t="n">
        <v>16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1</v>
      </c>
      <c r="B1" s="2" t="s">
        <v>1</v>
      </c>
    </row>
    <row r="2" spans="1:4">
      <c r="B2" s="2" t="s">
        <v>2</v>
      </c>
      <c r="C2" s="2" t="s">
        <v>32</v>
      </c>
      <c r="D2" s="2" t="s">
        <v>88</v>
      </c>
    </row>
    <row r="3" spans="1:4">
      <c r="A3" s="4" t="s">
        <v>682</v>
      </c>
    </row>
    <row r="4" spans="1:4">
      <c r="A4" s="3" t="s">
        <v>683</v>
      </c>
    </row>
    <row r="5" spans="1:4">
      <c r="A5" s="4" t="s">
        <v>684</v>
      </c>
      <c r="B5" s="9" t="n">
        <v>0.9</v>
      </c>
      <c r="C5" s="9" t="n">
        <v>0.9</v>
      </c>
      <c r="D5" s="9" t="n">
        <v>0.8</v>
      </c>
    </row>
    <row r="6" spans="1:4">
      <c r="A6" s="4" t="s">
        <v>685</v>
      </c>
    </row>
    <row r="7" spans="1:4">
      <c r="A7" s="3" t="s">
        <v>683</v>
      </c>
    </row>
    <row r="8" spans="1:4">
      <c r="A8" s="4" t="s">
        <v>686</v>
      </c>
      <c r="B8" s="4" t="s">
        <v>687</v>
      </c>
    </row>
    <row r="9" spans="1:4">
      <c r="A9" s="4" t="s">
        <v>688</v>
      </c>
    </row>
    <row r="10" spans="1:4">
      <c r="A10" s="3" t="s">
        <v>683</v>
      </c>
    </row>
    <row r="11" spans="1:4">
      <c r="A11" s="4" t="s">
        <v>686</v>
      </c>
      <c r="B11" s="4" t="s">
        <v>689</v>
      </c>
    </row>
    <row r="12" spans="1:4">
      <c r="A12" s="4" t="s">
        <v>690</v>
      </c>
    </row>
    <row r="13" spans="1:4">
      <c r="A13" s="3" t="s">
        <v>683</v>
      </c>
    </row>
    <row r="14" spans="1:4">
      <c r="A14" s="4" t="s">
        <v>686</v>
      </c>
      <c r="B14" s="4" t="s">
        <v>691</v>
      </c>
    </row>
    <row r="15" spans="1:4">
      <c r="A15" s="4" t="s">
        <v>692</v>
      </c>
    </row>
    <row r="16" spans="1:4">
      <c r="A16" s="3" t="s">
        <v>683</v>
      </c>
    </row>
    <row r="17" spans="1:4">
      <c r="A17" s="4" t="s">
        <v>686</v>
      </c>
      <c r="B17" s="4" t="s">
        <v>346</v>
      </c>
    </row>
    <row r="18" spans="1:4">
      <c r="A18" s="4" t="s">
        <v>693</v>
      </c>
      <c r="C18" s="10" t="n">
        <v>0.2</v>
      </c>
      <c r="D18" s="10" t="n">
        <v>0.2</v>
      </c>
    </row>
    <row r="19" spans="1:4">
      <c r="A19" s="4" t="s">
        <v>694</v>
      </c>
    </row>
    <row r="20" spans="1:4">
      <c r="A20" s="3" t="s">
        <v>683</v>
      </c>
    </row>
    <row r="21" spans="1:4">
      <c r="A21" s="4" t="s">
        <v>686</v>
      </c>
      <c r="B21" s="4" t="s">
        <v>346</v>
      </c>
    </row>
    <row r="22" spans="1:4">
      <c r="A22" s="4" t="s">
        <v>695</v>
      </c>
    </row>
    <row r="23" spans="1:4">
      <c r="A23" s="3" t="s">
        <v>683</v>
      </c>
    </row>
    <row r="24" spans="1:4">
      <c r="A24" s="4" t="s">
        <v>686</v>
      </c>
      <c r="B24" s="4" t="s">
        <v>346</v>
      </c>
    </row>
    <row r="25" spans="1:4">
      <c r="A25" s="4" t="s">
        <v>696</v>
      </c>
      <c r="B25" s="9" t="n">
        <v>0.4</v>
      </c>
      <c r="C25" s="10" t="n">
        <v>0.2</v>
      </c>
      <c r="D25" s="10" t="n">
        <v>0.2</v>
      </c>
    </row>
    <row r="26" spans="1:4">
      <c r="A26" s="4" t="s">
        <v>697</v>
      </c>
      <c r="B26" s="9" t="n">
        <v>0.1</v>
      </c>
      <c r="C26" s="9" t="n">
        <v>0.1</v>
      </c>
      <c r="D26" s="9" t="n">
        <v>0.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8</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224</v>
      </c>
    </row>
    <row r="4" spans="1:12">
      <c r="A4" s="4" t="s">
        <v>699</v>
      </c>
      <c r="B4" s="6" t="n">
        <v>244346</v>
      </c>
      <c r="C4" s="6" t="n">
        <v>244686</v>
      </c>
      <c r="D4" s="6" t="n">
        <v>242095</v>
      </c>
      <c r="E4" s="6" t="n">
        <v>247010</v>
      </c>
      <c r="F4" s="6" t="n">
        <v>273208</v>
      </c>
      <c r="G4" s="6" t="n">
        <v>276853</v>
      </c>
      <c r="H4" s="6" t="n">
        <v>262360</v>
      </c>
      <c r="I4" s="6" t="n">
        <v>227410</v>
      </c>
      <c r="J4" s="6" t="n">
        <v>978137</v>
      </c>
      <c r="K4" s="6" t="n">
        <v>1039831</v>
      </c>
      <c r="L4" s="6" t="n">
        <v>1090412</v>
      </c>
    </row>
    <row r="5" spans="1:12">
      <c r="A5" s="4" t="s">
        <v>96</v>
      </c>
      <c r="B5" s="5" t="n">
        <v>29874</v>
      </c>
      <c r="C5" s="5" t="n">
        <v>33090</v>
      </c>
      <c r="D5" s="5" t="n">
        <v>25371</v>
      </c>
      <c r="E5" s="5" t="n">
        <v>22432</v>
      </c>
      <c r="F5" s="5" t="n">
        <v>33477</v>
      </c>
      <c r="G5" s="5" t="n">
        <v>38472</v>
      </c>
      <c r="H5" s="5" t="n">
        <v>32962</v>
      </c>
      <c r="I5" s="5" t="n">
        <v>23332</v>
      </c>
      <c r="J5" s="5" t="n">
        <v>110767</v>
      </c>
      <c r="K5" s="5" t="n">
        <v>128243</v>
      </c>
      <c r="L5" s="5" t="n">
        <v>143744</v>
      </c>
    </row>
    <row r="6" spans="1:12">
      <c r="A6" s="4" t="s">
        <v>101</v>
      </c>
      <c r="B6" s="5" t="n">
        <v>16861</v>
      </c>
      <c r="C6" s="5" t="n">
        <v>20007</v>
      </c>
      <c r="D6" s="5" t="n">
        <v>12707</v>
      </c>
      <c r="E6" s="5" t="n">
        <v>9455</v>
      </c>
      <c r="F6" s="5" t="n">
        <v>20502</v>
      </c>
      <c r="G6" s="5" t="n">
        <v>25492</v>
      </c>
      <c r="H6" s="5" t="n">
        <v>19441</v>
      </c>
      <c r="I6" s="5" t="n">
        <v>10241</v>
      </c>
      <c r="J6" s="5" t="n">
        <v>59030</v>
      </c>
      <c r="K6" s="5" t="n">
        <v>75676</v>
      </c>
      <c r="L6" s="5" t="n">
        <v>92684</v>
      </c>
    </row>
    <row r="7" spans="1:12">
      <c r="A7" s="4" t="s">
        <v>103</v>
      </c>
      <c r="B7" s="6" t="n">
        <v>12430</v>
      </c>
      <c r="C7" s="6" t="n">
        <v>11665</v>
      </c>
      <c r="D7" s="6" t="n">
        <v>7503</v>
      </c>
      <c r="E7" s="6" t="n">
        <v>5574</v>
      </c>
      <c r="F7" s="6" t="n">
        <v>11967</v>
      </c>
      <c r="G7" s="6" t="n">
        <v>14772</v>
      </c>
      <c r="H7" s="6" t="n">
        <v>11480</v>
      </c>
      <c r="I7" s="6" t="n">
        <v>6086</v>
      </c>
      <c r="J7" s="6" t="n">
        <v>37172</v>
      </c>
      <c r="K7" s="6" t="n">
        <v>44305</v>
      </c>
      <c r="L7" s="6" t="n">
        <v>55139</v>
      </c>
    </row>
    <row r="8" spans="1:12">
      <c r="A8" s="4" t="s">
        <v>700</v>
      </c>
      <c r="B8" s="7" t="n">
        <v>0.35</v>
      </c>
      <c r="C8" s="7" t="n">
        <v>0.33</v>
      </c>
      <c r="D8" s="7" t="n">
        <v>0.21</v>
      </c>
      <c r="E8" s="7" t="n">
        <v>0.16</v>
      </c>
      <c r="F8" s="7" t="n">
        <v>0.34</v>
      </c>
      <c r="G8" s="7" t="n">
        <v>0.42</v>
      </c>
      <c r="H8" s="7" t="n">
        <v>0.33</v>
      </c>
      <c r="I8" s="7" t="n">
        <v>0.17</v>
      </c>
      <c r="J8" s="7" t="n">
        <v>1.05</v>
      </c>
      <c r="K8" s="7" t="n">
        <v>1.26</v>
      </c>
      <c r="L8" s="7" t="n">
        <v>1.57</v>
      </c>
    </row>
    <row r="9" spans="1:12">
      <c r="A9" s="4" t="s">
        <v>701</v>
      </c>
      <c r="B9" s="7" t="n">
        <v>0.35</v>
      </c>
      <c r="C9" s="7" t="n">
        <v>0.33</v>
      </c>
      <c r="D9" s="7" t="n">
        <v>0.21</v>
      </c>
      <c r="E9" s="7" t="n">
        <v>0.16</v>
      </c>
      <c r="F9" s="7" t="n">
        <v>0.34</v>
      </c>
      <c r="G9" s="7" t="n">
        <v>0.42</v>
      </c>
      <c r="H9" s="7" t="n">
        <v>0.33</v>
      </c>
      <c r="I9" s="7" t="n">
        <v>0.17</v>
      </c>
      <c r="J9" s="7" t="n">
        <v>1.05</v>
      </c>
      <c r="K9" s="7" t="n">
        <v>1.25</v>
      </c>
      <c r="L9" s="7" t="n">
        <v>1.56</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9"/>
    <col customWidth="1" max="2" min="2" width="29"/>
    <col customWidth="1" max="3" min="3" width="22"/>
    <col customWidth="1" max="4" min="4" width="22"/>
  </cols>
  <sheetData>
    <row r="1" spans="1:4">
      <c r="A1" s="1" t="s">
        <v>702</v>
      </c>
      <c r="B1" s="2" t="s">
        <v>1</v>
      </c>
    </row>
    <row r="2" spans="1:4">
      <c r="B2" s="2" t="s">
        <v>703</v>
      </c>
      <c r="C2" s="2" t="s">
        <v>704</v>
      </c>
      <c r="D2" s="2" t="s">
        <v>705</v>
      </c>
    </row>
    <row r="3" spans="1:4">
      <c r="A3" s="3" t="s">
        <v>227</v>
      </c>
    </row>
    <row r="4" spans="1:4">
      <c r="A4" s="4" t="s">
        <v>706</v>
      </c>
      <c r="B4" s="5" t="n">
        <v>5</v>
      </c>
    </row>
    <row r="5" spans="1:4">
      <c r="A5" s="4" t="s">
        <v>707</v>
      </c>
      <c r="B5" s="4" t="s">
        <v>358</v>
      </c>
      <c r="C5" s="4" t="s">
        <v>708</v>
      </c>
      <c r="D5" s="4" t="s">
        <v>709</v>
      </c>
    </row>
    <row r="6" spans="1:4">
      <c r="A6" s="4" t="s">
        <v>710</v>
      </c>
      <c r="B6" s="5" t="n">
        <v>0</v>
      </c>
      <c r="C6" s="5" t="n">
        <v>0</v>
      </c>
      <c r="D6" s="5" t="n">
        <v>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1</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712</v>
      </c>
    </row>
    <row r="4" spans="1:12">
      <c r="A4" s="4" t="s">
        <v>90</v>
      </c>
      <c r="B4" s="6" t="n">
        <v>244346</v>
      </c>
      <c r="C4" s="6" t="n">
        <v>244686</v>
      </c>
      <c r="D4" s="6" t="n">
        <v>242095</v>
      </c>
      <c r="E4" s="6" t="n">
        <v>247010</v>
      </c>
      <c r="F4" s="6" t="n">
        <v>273208</v>
      </c>
      <c r="G4" s="6" t="n">
        <v>276853</v>
      </c>
      <c r="H4" s="6" t="n">
        <v>262360</v>
      </c>
      <c r="I4" s="6" t="n">
        <v>227410</v>
      </c>
      <c r="J4" s="6" t="n">
        <v>978137</v>
      </c>
      <c r="K4" s="6" t="n">
        <v>1039831</v>
      </c>
      <c r="L4" s="6" t="n">
        <v>1090412</v>
      </c>
    </row>
    <row r="5" spans="1:12">
      <c r="A5" s="3" t="s">
        <v>713</v>
      </c>
    </row>
    <row r="6" spans="1:12">
      <c r="A6" s="4" t="s">
        <v>714</v>
      </c>
      <c r="J6" s="5" t="n">
        <v>335611</v>
      </c>
      <c r="K6" s="5" t="n">
        <v>345732</v>
      </c>
      <c r="L6" s="5" t="n">
        <v>347938</v>
      </c>
    </row>
    <row r="7" spans="1:12">
      <c r="A7" s="3" t="s">
        <v>715</v>
      </c>
    </row>
    <row r="8" spans="1:12">
      <c r="A8" s="4" t="s">
        <v>42</v>
      </c>
      <c r="B8" s="5" t="n">
        <v>1241611</v>
      </c>
      <c r="F8" s="5" t="n">
        <v>1299511</v>
      </c>
      <c r="J8" s="5" t="n">
        <v>1241611</v>
      </c>
      <c r="K8" s="5" t="n">
        <v>1299511</v>
      </c>
    </row>
    <row r="9" spans="1:12">
      <c r="A9" s="4" t="s">
        <v>109</v>
      </c>
    </row>
    <row r="10" spans="1:12">
      <c r="A10" s="3" t="s">
        <v>712</v>
      </c>
    </row>
    <row r="11" spans="1:12">
      <c r="A11" s="4" t="s">
        <v>90</v>
      </c>
      <c r="J11" s="5" t="n">
        <v>912645</v>
      </c>
      <c r="K11" s="5" t="n">
        <v>974621</v>
      </c>
      <c r="L11" s="5" t="n">
        <v>1030343</v>
      </c>
    </row>
    <row r="12" spans="1:12">
      <c r="A12" s="3" t="s">
        <v>713</v>
      </c>
    </row>
    <row r="13" spans="1:12">
      <c r="A13" s="4" t="s">
        <v>714</v>
      </c>
      <c r="J13" s="5" t="n">
        <v>335437</v>
      </c>
      <c r="K13" s="5" t="n">
        <v>344486</v>
      </c>
      <c r="L13" s="5" t="n">
        <v>345297</v>
      </c>
    </row>
    <row r="14" spans="1:12">
      <c r="A14" s="3" t="s">
        <v>715</v>
      </c>
    </row>
    <row r="15" spans="1:12">
      <c r="A15" s="4" t="s">
        <v>42</v>
      </c>
      <c r="B15" s="5" t="n">
        <v>947725</v>
      </c>
      <c r="F15" s="5" t="n">
        <v>990211</v>
      </c>
      <c r="J15" s="5" t="n">
        <v>947725</v>
      </c>
      <c r="K15" s="5" t="n">
        <v>990211</v>
      </c>
    </row>
    <row r="16" spans="1:12">
      <c r="A16" s="4" t="s">
        <v>110</v>
      </c>
    </row>
    <row r="17" spans="1:12">
      <c r="A17" s="3" t="s">
        <v>712</v>
      </c>
    </row>
    <row r="18" spans="1:12">
      <c r="A18" s="4" t="s">
        <v>90</v>
      </c>
      <c r="J18" s="5" t="n">
        <v>445227</v>
      </c>
      <c r="K18" s="5" t="n">
        <v>443024</v>
      </c>
      <c r="L18" s="5" t="n">
        <v>404110</v>
      </c>
    </row>
    <row r="19" spans="1:12">
      <c r="A19" s="3" t="s">
        <v>713</v>
      </c>
    </row>
    <row r="20" spans="1:12">
      <c r="A20" s="4" t="s">
        <v>714</v>
      </c>
      <c r="J20" s="5" t="n">
        <v>211118</v>
      </c>
      <c r="K20" s="5" t="n">
        <v>208985</v>
      </c>
      <c r="L20" s="5" t="n">
        <v>196139</v>
      </c>
    </row>
    <row r="21" spans="1:12">
      <c r="A21" s="3" t="s">
        <v>715</v>
      </c>
    </row>
    <row r="22" spans="1:12">
      <c r="A22" s="4" t="s">
        <v>42</v>
      </c>
      <c r="B22" s="5" t="n">
        <v>893816</v>
      </c>
      <c r="F22" s="5" t="n">
        <v>893393</v>
      </c>
      <c r="J22" s="5" t="n">
        <v>893816</v>
      </c>
      <c r="K22" s="5" t="n">
        <v>893393</v>
      </c>
    </row>
    <row r="23" spans="1:12">
      <c r="A23" s="4" t="s">
        <v>113</v>
      </c>
    </row>
    <row r="24" spans="1:12">
      <c r="A24" s="3" t="s">
        <v>712</v>
      </c>
    </row>
    <row r="25" spans="1:12">
      <c r="A25" s="4" t="s">
        <v>90</v>
      </c>
      <c r="J25" s="5" t="n">
        <v>196688</v>
      </c>
      <c r="K25" s="5" t="n">
        <v>238172</v>
      </c>
      <c r="L25" s="5" t="n">
        <v>328036</v>
      </c>
    </row>
    <row r="26" spans="1:12">
      <c r="A26" s="3" t="s">
        <v>713</v>
      </c>
    </row>
    <row r="27" spans="1:12">
      <c r="A27" s="4" t="s">
        <v>714</v>
      </c>
      <c r="J27" s="5" t="n">
        <v>21132</v>
      </c>
      <c r="K27" s="5" t="n">
        <v>25937</v>
      </c>
      <c r="L27" s="5" t="n">
        <v>38510</v>
      </c>
    </row>
    <row r="28" spans="1:12">
      <c r="A28" s="4" t="s">
        <v>114</v>
      </c>
    </row>
    <row r="29" spans="1:12">
      <c r="A29" s="3" t="s">
        <v>712</v>
      </c>
    </row>
    <row r="30" spans="1:12">
      <c r="A30" s="4" t="s">
        <v>90</v>
      </c>
      <c r="J30" s="5" t="n">
        <v>96910</v>
      </c>
      <c r="K30" s="5" t="n">
        <v>118338</v>
      </c>
      <c r="L30" s="5" t="n">
        <v>123173</v>
      </c>
    </row>
    <row r="31" spans="1:12">
      <c r="A31" s="3" t="s">
        <v>713</v>
      </c>
    </row>
    <row r="32" spans="1:12">
      <c r="A32" s="4" t="s">
        <v>714</v>
      </c>
      <c r="J32" s="5" t="n">
        <v>30172</v>
      </c>
      <c r="K32" s="5" t="n">
        <v>37000</v>
      </c>
      <c r="L32" s="5" t="n">
        <v>38237</v>
      </c>
    </row>
    <row r="33" spans="1:12">
      <c r="A33" s="3" t="s">
        <v>715</v>
      </c>
    </row>
    <row r="34" spans="1:12">
      <c r="A34" s="4" t="s">
        <v>42</v>
      </c>
      <c r="B34" s="5" t="n">
        <v>37912</v>
      </c>
      <c r="F34" s="5" t="n">
        <v>77365</v>
      </c>
      <c r="J34" s="5" t="n">
        <v>37912</v>
      </c>
      <c r="K34" s="5" t="n">
        <v>77365</v>
      </c>
    </row>
    <row r="35" spans="1:12">
      <c r="A35" s="4" t="s">
        <v>115</v>
      </c>
    </row>
    <row r="36" spans="1:12">
      <c r="A36" s="3" t="s">
        <v>712</v>
      </c>
    </row>
    <row r="37" spans="1:12">
      <c r="A37" s="4" t="s">
        <v>90</v>
      </c>
      <c r="J37" s="5" t="n">
        <v>109147</v>
      </c>
      <c r="K37" s="5" t="n">
        <v>111133</v>
      </c>
      <c r="L37" s="5" t="n">
        <v>113732</v>
      </c>
    </row>
    <row r="38" spans="1:12">
      <c r="A38" s="3" t="s">
        <v>713</v>
      </c>
    </row>
    <row r="39" spans="1:12">
      <c r="A39" s="4" t="s">
        <v>714</v>
      </c>
      <c r="J39" s="5" t="n">
        <v>30181</v>
      </c>
      <c r="K39" s="5" t="n">
        <v>30303</v>
      </c>
      <c r="L39" s="5" t="n">
        <v>32626</v>
      </c>
    </row>
    <row r="40" spans="1:12">
      <c r="A40" s="4" t="s">
        <v>116</v>
      </c>
    </row>
    <row r="41" spans="1:12">
      <c r="A41" s="3" t="s">
        <v>712</v>
      </c>
    </row>
    <row r="42" spans="1:12">
      <c r="A42" s="4" t="s">
        <v>90</v>
      </c>
      <c r="J42" s="5" t="n">
        <v>64673</v>
      </c>
      <c r="K42" s="5" t="n">
        <v>63954</v>
      </c>
      <c r="L42" s="5" t="n">
        <v>61292</v>
      </c>
    </row>
    <row r="43" spans="1:12">
      <c r="A43" s="3" t="s">
        <v>713</v>
      </c>
    </row>
    <row r="44" spans="1:12">
      <c r="A44" s="4" t="s">
        <v>714</v>
      </c>
      <c r="J44" s="5" t="n">
        <v>42834</v>
      </c>
      <c r="K44" s="5" t="n">
        <v>42261</v>
      </c>
      <c r="L44" s="5" t="n">
        <v>39785</v>
      </c>
    </row>
    <row r="45" spans="1:12">
      <c r="A45" s="4" t="s">
        <v>716</v>
      </c>
    </row>
    <row r="46" spans="1:12">
      <c r="A46" s="3" t="s">
        <v>715</v>
      </c>
    </row>
    <row r="47" spans="1:12">
      <c r="A47" s="4" t="s">
        <v>42</v>
      </c>
      <c r="B47" s="5" t="n">
        <v>15997</v>
      </c>
      <c r="F47" s="5" t="n">
        <v>19453</v>
      </c>
      <c r="J47" s="5" t="n">
        <v>15997</v>
      </c>
      <c r="K47" s="5" t="n">
        <v>19453</v>
      </c>
    </row>
    <row r="48" spans="1:12">
      <c r="A48" s="4" t="s">
        <v>717</v>
      </c>
    </row>
    <row r="49" spans="1:12">
      <c r="A49" s="3" t="s">
        <v>712</v>
      </c>
    </row>
    <row r="50" spans="1:12">
      <c r="A50" s="4" t="s">
        <v>90</v>
      </c>
      <c r="J50" s="5" t="n">
        <v>65492</v>
      </c>
      <c r="K50" s="5" t="n">
        <v>65210</v>
      </c>
      <c r="L50" s="5" t="n">
        <v>60069</v>
      </c>
    </row>
    <row r="51" spans="1:12">
      <c r="A51" s="3" t="s">
        <v>713</v>
      </c>
    </row>
    <row r="52" spans="1:12">
      <c r="A52" s="4" t="s">
        <v>714</v>
      </c>
      <c r="J52" s="5" t="n">
        <v>174</v>
      </c>
      <c r="K52" s="5" t="n">
        <v>1246</v>
      </c>
      <c r="L52" s="6" t="n">
        <v>2641</v>
      </c>
    </row>
    <row r="53" spans="1:12">
      <c r="A53" s="3" t="s">
        <v>715</v>
      </c>
    </row>
    <row r="54" spans="1:12">
      <c r="A54" s="4" t="s">
        <v>42</v>
      </c>
      <c r="B54" s="6" t="n">
        <v>293886</v>
      </c>
      <c r="F54" s="6" t="n">
        <v>309300</v>
      </c>
      <c r="J54" s="6" t="n">
        <v>293886</v>
      </c>
      <c r="K54" s="6" t="n">
        <v>309300</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32</v>
      </c>
      <c r="D1" s="2" t="s">
        <v>88</v>
      </c>
      <c r="E1" s="2" t="s">
        <v>719</v>
      </c>
    </row>
    <row r="2" spans="1:5">
      <c r="A2" s="3" t="s">
        <v>720</v>
      </c>
    </row>
    <row r="3" spans="1:5">
      <c r="A3" s="4" t="s">
        <v>34</v>
      </c>
      <c r="B3" s="6" t="n">
        <v>7683</v>
      </c>
      <c r="C3" s="6" t="n">
        <v>7159</v>
      </c>
      <c r="D3" s="6" t="n">
        <v>15861</v>
      </c>
      <c r="E3" s="6" t="n">
        <v>17607</v>
      </c>
    </row>
    <row r="4" spans="1:5">
      <c r="A4" s="4" t="s">
        <v>721</v>
      </c>
      <c r="B4" s="5" t="n">
        <v>140037</v>
      </c>
      <c r="C4" s="5" t="n">
        <v>147328</v>
      </c>
    </row>
    <row r="5" spans="1:5">
      <c r="A5" s="4" t="s">
        <v>722</v>
      </c>
      <c r="B5" s="5" t="n">
        <v>53909</v>
      </c>
      <c r="C5" s="5" t="n">
        <v>96818</v>
      </c>
    </row>
    <row r="6" spans="1:5">
      <c r="A6" s="4" t="s">
        <v>37</v>
      </c>
      <c r="B6" s="5" t="n">
        <v>7513</v>
      </c>
      <c r="C6" s="5" t="n">
        <v>10054</v>
      </c>
    </row>
    <row r="7" spans="1:5">
      <c r="A7" s="4" t="s">
        <v>723</v>
      </c>
      <c r="B7" s="5" t="n">
        <v>893816</v>
      </c>
      <c r="C7" s="5" t="n">
        <v>893393</v>
      </c>
    </row>
    <row r="8" spans="1:5">
      <c r="A8" s="4" t="s">
        <v>724</v>
      </c>
      <c r="B8" s="5" t="n">
        <v>105492</v>
      </c>
      <c r="C8" s="5" t="n">
        <v>110785</v>
      </c>
    </row>
    <row r="9" spans="1:5">
      <c r="A9" s="4" t="s">
        <v>467</v>
      </c>
      <c r="B9" s="5" t="n">
        <v>1964</v>
      </c>
      <c r="C9" s="5" t="n">
        <v>2777</v>
      </c>
    </row>
    <row r="10" spans="1:5">
      <c r="A10" s="4" t="s">
        <v>41</v>
      </c>
      <c r="B10" s="5" t="n">
        <v>31197</v>
      </c>
      <c r="C10" s="5" t="n">
        <v>31197</v>
      </c>
    </row>
    <row r="11" spans="1:5">
      <c r="A11" s="4" t="s">
        <v>42</v>
      </c>
      <c r="B11" s="5" t="n">
        <v>1241611</v>
      </c>
      <c r="C11" s="5" t="n">
        <v>1299511</v>
      </c>
    </row>
    <row r="12" spans="1:5">
      <c r="A12" s="3" t="s">
        <v>725</v>
      </c>
    </row>
    <row r="13" spans="1:5">
      <c r="A13" s="4" t="s">
        <v>726</v>
      </c>
      <c r="B13" s="5" t="n">
        <v>162642</v>
      </c>
      <c r="C13" s="5" t="n">
        <v>184857</v>
      </c>
    </row>
    <row r="14" spans="1:5">
      <c r="A14" s="4" t="s">
        <v>45</v>
      </c>
      <c r="B14" s="5" t="n">
        <v>39432</v>
      </c>
      <c r="C14" s="5" t="n">
        <v>66777</v>
      </c>
    </row>
    <row r="15" spans="1:5">
      <c r="A15" s="4" t="s">
        <v>46</v>
      </c>
      <c r="B15" s="5" t="n">
        <v>30780</v>
      </c>
      <c r="C15" s="5" t="n">
        <v>62433</v>
      </c>
    </row>
    <row r="16" spans="1:5">
      <c r="A16" s="4" t="s">
        <v>47</v>
      </c>
      <c r="B16" s="5" t="n">
        <v>56833</v>
      </c>
      <c r="C16" s="5" t="n">
        <v>55551</v>
      </c>
    </row>
    <row r="17" spans="1:5">
      <c r="A17" s="4" t="s">
        <v>48</v>
      </c>
      <c r="B17" s="5" t="n">
        <v>67</v>
      </c>
      <c r="C17" s="5" t="n">
        <v>32</v>
      </c>
    </row>
    <row r="18" spans="1:5">
      <c r="A18" s="4" t="s">
        <v>198</v>
      </c>
      <c r="B18" s="5" t="n">
        <v>627711</v>
      </c>
      <c r="C18" s="5" t="n">
        <v>627306</v>
      </c>
      <c r="D18" s="5" t="n">
        <v>628714</v>
      </c>
    </row>
    <row r="19" spans="1:5">
      <c r="A19" s="4" t="s">
        <v>50</v>
      </c>
      <c r="B19" s="5" t="n">
        <v>1704</v>
      </c>
      <c r="C19" s="5" t="n">
        <v>1907</v>
      </c>
    </row>
    <row r="20" spans="1:5">
      <c r="A20" s="4" t="s">
        <v>51</v>
      </c>
      <c r="B20" s="5" t="n">
        <v>177835</v>
      </c>
      <c r="C20" s="5" t="n">
        <v>155886</v>
      </c>
    </row>
    <row r="21" spans="1:5">
      <c r="A21" s="4" t="s">
        <v>52</v>
      </c>
      <c r="B21" s="5" t="n">
        <v>1842</v>
      </c>
      <c r="C21" s="5" t="n">
        <v>2174</v>
      </c>
    </row>
    <row r="22" spans="1:5">
      <c r="A22" s="4" t="s">
        <v>53</v>
      </c>
      <c r="B22" s="5" t="n">
        <v>1098846</v>
      </c>
      <c r="C22" s="5" t="n">
        <v>1156923</v>
      </c>
    </row>
    <row r="23" spans="1:5">
      <c r="A23" s="4" t="s">
        <v>727</v>
      </c>
      <c r="B23" s="5" t="n">
        <v>142765</v>
      </c>
      <c r="C23" s="5" t="n">
        <v>142588</v>
      </c>
      <c r="D23" s="5" t="n">
        <v>133367</v>
      </c>
      <c r="E23" s="5" t="n">
        <v>94812</v>
      </c>
    </row>
    <row r="24" spans="1:5">
      <c r="A24" s="4" t="s">
        <v>63</v>
      </c>
      <c r="B24" s="5" t="n">
        <v>1241611</v>
      </c>
      <c r="C24" s="5" t="n">
        <v>1299511</v>
      </c>
    </row>
    <row r="25" spans="1:5">
      <c r="A25" s="4" t="s">
        <v>728</v>
      </c>
    </row>
    <row r="26" spans="1:5">
      <c r="A26" s="3" t="s">
        <v>720</v>
      </c>
    </row>
    <row r="27" spans="1:5">
      <c r="A27" s="4" t="s">
        <v>34</v>
      </c>
      <c r="B27" s="5" t="n">
        <v>7683</v>
      </c>
      <c r="C27" s="5" t="n">
        <v>7159</v>
      </c>
      <c r="D27" s="6" t="n">
        <v>15861</v>
      </c>
      <c r="E27" s="6" t="n">
        <v>17607</v>
      </c>
    </row>
    <row r="28" spans="1:5">
      <c r="A28" s="4" t="s">
        <v>721</v>
      </c>
      <c r="B28" s="5" t="n">
        <v>112758</v>
      </c>
      <c r="C28" s="5" t="n">
        <v>124157</v>
      </c>
    </row>
    <row r="29" spans="1:5">
      <c r="A29" s="4" t="s">
        <v>722</v>
      </c>
      <c r="B29" s="5" t="n">
        <v>49509</v>
      </c>
      <c r="C29" s="5" t="n">
        <v>88831</v>
      </c>
    </row>
    <row r="30" spans="1:5">
      <c r="A30" s="4" t="s">
        <v>37</v>
      </c>
      <c r="B30" s="5" t="n">
        <v>7343</v>
      </c>
      <c r="C30" s="5" t="n">
        <v>9909</v>
      </c>
    </row>
    <row r="31" spans="1:5">
      <c r="A31" s="4" t="s">
        <v>723</v>
      </c>
      <c r="B31" s="5" t="n">
        <v>743759</v>
      </c>
      <c r="C31" s="5" t="n">
        <v>750773</v>
      </c>
    </row>
    <row r="32" spans="1:5">
      <c r="A32" s="4" t="s">
        <v>724</v>
      </c>
      <c r="B32" s="5" t="n">
        <v>93866</v>
      </c>
      <c r="C32" s="5" t="n">
        <v>99342</v>
      </c>
    </row>
    <row r="33" spans="1:5">
      <c r="A33" s="4" t="s">
        <v>467</v>
      </c>
      <c r="B33" s="5" t="n">
        <v>1964</v>
      </c>
      <c r="C33" s="5" t="n">
        <v>2777</v>
      </c>
    </row>
    <row r="34" spans="1:5">
      <c r="A34" s="4" t="s">
        <v>729</v>
      </c>
      <c r="B34" s="5" t="n">
        <v>220209</v>
      </c>
      <c r="C34" s="5" t="n">
        <v>211542</v>
      </c>
    </row>
    <row r="35" spans="1:5">
      <c r="A35" s="4" t="s">
        <v>41</v>
      </c>
      <c r="B35" s="5" t="n">
        <v>1671</v>
      </c>
      <c r="C35" s="5" t="n">
        <v>1671</v>
      </c>
    </row>
    <row r="36" spans="1:5">
      <c r="A36" s="4" t="s">
        <v>42</v>
      </c>
      <c r="B36" s="5" t="n">
        <v>1238762</v>
      </c>
      <c r="C36" s="5" t="n">
        <v>1296161</v>
      </c>
    </row>
    <row r="37" spans="1:5">
      <c r="A37" s="3" t="s">
        <v>725</v>
      </c>
    </row>
    <row r="38" spans="1:5">
      <c r="A38" s="4" t="s">
        <v>726</v>
      </c>
      <c r="B38" s="5" t="n">
        <v>162642</v>
      </c>
      <c r="C38" s="5" t="n">
        <v>184857</v>
      </c>
    </row>
    <row r="39" spans="1:5">
      <c r="A39" s="4" t="s">
        <v>45</v>
      </c>
      <c r="B39" s="5" t="n">
        <v>36188</v>
      </c>
      <c r="C39" s="5" t="n">
        <v>63959</v>
      </c>
    </row>
    <row r="40" spans="1:5">
      <c r="A40" s="4" t="s">
        <v>46</v>
      </c>
      <c r="B40" s="5" t="n">
        <v>30899</v>
      </c>
      <c r="C40" s="5" t="n">
        <v>62433</v>
      </c>
    </row>
    <row r="41" spans="1:5">
      <c r="A41" s="4" t="s">
        <v>47</v>
      </c>
      <c r="B41" s="5" t="n">
        <v>58774</v>
      </c>
      <c r="C41" s="5" t="n">
        <v>56896</v>
      </c>
    </row>
    <row r="42" spans="1:5">
      <c r="A42" s="4" t="s">
        <v>48</v>
      </c>
      <c r="B42" s="5" t="n">
        <v>106</v>
      </c>
      <c r="C42" s="5" t="n">
        <v>62</v>
      </c>
    </row>
    <row r="43" spans="1:5">
      <c r="A43" s="4" t="s">
        <v>198</v>
      </c>
      <c r="B43" s="5" t="n">
        <v>627711</v>
      </c>
      <c r="C43" s="5" t="n">
        <v>627306</v>
      </c>
    </row>
    <row r="44" spans="1:5">
      <c r="A44" s="4" t="s">
        <v>51</v>
      </c>
      <c r="B44" s="5" t="n">
        <v>177835</v>
      </c>
      <c r="C44" s="5" t="n">
        <v>155886</v>
      </c>
    </row>
    <row r="45" spans="1:5">
      <c r="A45" s="4" t="s">
        <v>52</v>
      </c>
      <c r="B45" s="5" t="n">
        <v>1842</v>
      </c>
      <c r="C45" s="5" t="n">
        <v>2174</v>
      </c>
    </row>
    <row r="46" spans="1:5">
      <c r="A46" s="4" t="s">
        <v>53</v>
      </c>
      <c r="B46" s="5" t="n">
        <v>1095997</v>
      </c>
      <c r="C46" s="5" t="n">
        <v>1153573</v>
      </c>
    </row>
    <row r="47" spans="1:5">
      <c r="A47" s="4" t="s">
        <v>727</v>
      </c>
      <c r="B47" s="5" t="n">
        <v>142765</v>
      </c>
      <c r="C47" s="5" t="n">
        <v>142588</v>
      </c>
    </row>
    <row r="48" spans="1:5">
      <c r="A48" s="4" t="s">
        <v>63</v>
      </c>
      <c r="B48" s="5" t="n">
        <v>1238762</v>
      </c>
      <c r="C48" s="5" t="n">
        <v>1296161</v>
      </c>
    </row>
    <row r="49" spans="1:5">
      <c r="A49" s="4" t="s">
        <v>730</v>
      </c>
    </row>
    <row r="50" spans="1:5">
      <c r="A50" s="3" t="s">
        <v>720</v>
      </c>
    </row>
    <row r="51" spans="1:5">
      <c r="A51" s="4" t="s">
        <v>721</v>
      </c>
      <c r="B51" s="5" t="n">
        <v>27279</v>
      </c>
      <c r="C51" s="5" t="n">
        <v>23171</v>
      </c>
    </row>
    <row r="52" spans="1:5">
      <c r="A52" s="4" t="s">
        <v>722</v>
      </c>
      <c r="B52" s="5" t="n">
        <v>4400</v>
      </c>
      <c r="C52" s="5" t="n">
        <v>7987</v>
      </c>
    </row>
    <row r="53" spans="1:5">
      <c r="A53" s="4" t="s">
        <v>37</v>
      </c>
      <c r="B53" s="5" t="n">
        <v>170</v>
      </c>
      <c r="C53" s="5" t="n">
        <v>145</v>
      </c>
    </row>
    <row r="54" spans="1:5">
      <c r="A54" s="4" t="s">
        <v>723</v>
      </c>
      <c r="B54" s="5" t="n">
        <v>150057</v>
      </c>
      <c r="C54" s="5" t="n">
        <v>142620</v>
      </c>
    </row>
    <row r="55" spans="1:5">
      <c r="A55" s="4" t="s">
        <v>724</v>
      </c>
      <c r="B55" s="5" t="n">
        <v>11626</v>
      </c>
      <c r="C55" s="5" t="n">
        <v>11443</v>
      </c>
    </row>
    <row r="56" spans="1:5">
      <c r="A56" s="4" t="s">
        <v>41</v>
      </c>
      <c r="B56" s="5" t="n">
        <v>29526</v>
      </c>
      <c r="C56" s="5" t="n">
        <v>29526</v>
      </c>
    </row>
    <row r="57" spans="1:5">
      <c r="A57" s="4" t="s">
        <v>42</v>
      </c>
      <c r="B57" s="5" t="n">
        <v>223058</v>
      </c>
      <c r="C57" s="5" t="n">
        <v>214892</v>
      </c>
    </row>
    <row r="58" spans="1:5">
      <c r="A58" s="3" t="s">
        <v>725</v>
      </c>
    </row>
    <row r="59" spans="1:5">
      <c r="A59" s="4" t="s">
        <v>45</v>
      </c>
      <c r="B59" s="5" t="n">
        <v>3244</v>
      </c>
      <c r="C59" s="5" t="n">
        <v>2818</v>
      </c>
    </row>
    <row r="60" spans="1:5">
      <c r="A60" s="4" t="s">
        <v>46</v>
      </c>
      <c r="B60" s="5" t="n">
        <v>-119</v>
      </c>
    </row>
    <row r="61" spans="1:5">
      <c r="A61" s="4" t="s">
        <v>47</v>
      </c>
      <c r="B61" s="5" t="n">
        <v>-1941</v>
      </c>
      <c r="C61" s="5" t="n">
        <v>-1345</v>
      </c>
    </row>
    <row r="62" spans="1:5">
      <c r="A62" s="4" t="s">
        <v>48</v>
      </c>
      <c r="B62" s="5" t="n">
        <v>-39</v>
      </c>
      <c r="C62" s="5" t="n">
        <v>-30</v>
      </c>
    </row>
    <row r="63" spans="1:5">
      <c r="A63" s="4" t="s">
        <v>50</v>
      </c>
      <c r="B63" s="5" t="n">
        <v>1704</v>
      </c>
      <c r="C63" s="5" t="n">
        <v>1907</v>
      </c>
    </row>
    <row r="64" spans="1:5">
      <c r="A64" s="4" t="s">
        <v>53</v>
      </c>
      <c r="B64" s="5" t="n">
        <v>2849</v>
      </c>
      <c r="C64" s="5" t="n">
        <v>3350</v>
      </c>
    </row>
    <row r="65" spans="1:5">
      <c r="A65" s="4" t="s">
        <v>727</v>
      </c>
      <c r="B65" s="5" t="n">
        <v>220209</v>
      </c>
      <c r="C65" s="5" t="n">
        <v>211542</v>
      </c>
    </row>
    <row r="66" spans="1:5">
      <c r="A66" s="4" t="s">
        <v>63</v>
      </c>
      <c r="B66" s="5" t="n">
        <v>223058</v>
      </c>
      <c r="C66" s="5" t="n">
        <v>214892</v>
      </c>
    </row>
    <row r="67" spans="1:5">
      <c r="A67" s="4" t="s">
        <v>731</v>
      </c>
    </row>
    <row r="68" spans="1:5">
      <c r="A68" s="3" t="s">
        <v>720</v>
      </c>
    </row>
    <row r="69" spans="1:5">
      <c r="A69" s="4" t="s">
        <v>729</v>
      </c>
      <c r="B69" s="5" t="n">
        <v>-220209</v>
      </c>
      <c r="C69" s="5" t="n">
        <v>-211542</v>
      </c>
    </row>
    <row r="70" spans="1:5">
      <c r="A70" s="4" t="s">
        <v>42</v>
      </c>
      <c r="B70" s="5" t="n">
        <v>-220209</v>
      </c>
      <c r="C70" s="5" t="n">
        <v>-211542</v>
      </c>
    </row>
    <row r="71" spans="1:5">
      <c r="A71" s="3" t="s">
        <v>725</v>
      </c>
    </row>
    <row r="72" spans="1:5">
      <c r="A72" s="4" t="s">
        <v>727</v>
      </c>
      <c r="B72" s="5" t="n">
        <v>-220209</v>
      </c>
      <c r="C72" s="5" t="n">
        <v>-211542</v>
      </c>
    </row>
    <row r="73" spans="1:5">
      <c r="A73" s="4" t="s">
        <v>63</v>
      </c>
      <c r="B73" s="6" t="n">
        <v>-220209</v>
      </c>
      <c r="C73" s="6" t="n">
        <v>-211542</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2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2</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89</v>
      </c>
    </row>
    <row r="4" spans="1:12">
      <c r="A4" s="4" t="s">
        <v>90</v>
      </c>
      <c r="B4" s="6" t="n">
        <v>244346</v>
      </c>
      <c r="C4" s="6" t="n">
        <v>244686</v>
      </c>
      <c r="D4" s="6" t="n">
        <v>242095</v>
      </c>
      <c r="E4" s="6" t="n">
        <v>247010</v>
      </c>
      <c r="F4" s="6" t="n">
        <v>273208</v>
      </c>
      <c r="G4" s="6" t="n">
        <v>276853</v>
      </c>
      <c r="H4" s="6" t="n">
        <v>262360</v>
      </c>
      <c r="I4" s="6" t="n">
        <v>227410</v>
      </c>
      <c r="J4" s="6" t="n">
        <v>978137</v>
      </c>
      <c r="K4" s="6" t="n">
        <v>1039831</v>
      </c>
      <c r="L4" s="6" t="n">
        <v>1090412</v>
      </c>
    </row>
    <row r="5" spans="1:12">
      <c r="A5" s="3" t="s">
        <v>91</v>
      </c>
    </row>
    <row r="6" spans="1:12">
      <c r="A6" s="4" t="s">
        <v>92</v>
      </c>
      <c r="J6" s="5" t="n">
        <v>642526</v>
      </c>
      <c r="K6" s="5" t="n">
        <v>694099</v>
      </c>
      <c r="L6" s="5" t="n">
        <v>742474</v>
      </c>
    </row>
    <row r="7" spans="1:12">
      <c r="A7" s="3" t="s">
        <v>733</v>
      </c>
    </row>
    <row r="8" spans="1:12">
      <c r="A8" s="4" t="s">
        <v>93</v>
      </c>
      <c r="J8" s="5" t="n">
        <v>335611</v>
      </c>
      <c r="K8" s="5" t="n">
        <v>345732</v>
      </c>
      <c r="L8" s="5" t="n">
        <v>347938</v>
      </c>
    </row>
    <row r="9" spans="1:12">
      <c r="A9" s="4" t="s">
        <v>94</v>
      </c>
      <c r="J9" s="5" t="n">
        <v>228129</v>
      </c>
      <c r="K9" s="5" t="n">
        <v>220226</v>
      </c>
      <c r="L9" s="5" t="n">
        <v>206480</v>
      </c>
    </row>
    <row r="10" spans="1:12">
      <c r="A10" s="4" t="s">
        <v>95</v>
      </c>
      <c r="J10" s="5" t="n">
        <v>3285</v>
      </c>
      <c r="K10" s="5" t="n">
        <v>2737</v>
      </c>
      <c r="L10" s="5" t="n">
        <v>2286</v>
      </c>
    </row>
    <row r="11" spans="1:12">
      <c r="A11" s="4" t="s">
        <v>96</v>
      </c>
      <c r="B11" s="5" t="n">
        <v>29874</v>
      </c>
      <c r="C11" s="5" t="n">
        <v>33090</v>
      </c>
      <c r="D11" s="5" t="n">
        <v>25371</v>
      </c>
      <c r="E11" s="5" t="n">
        <v>22432</v>
      </c>
      <c r="F11" s="5" t="n">
        <v>33477</v>
      </c>
      <c r="G11" s="5" t="n">
        <v>38472</v>
      </c>
      <c r="H11" s="5" t="n">
        <v>32962</v>
      </c>
      <c r="I11" s="5" t="n">
        <v>23332</v>
      </c>
      <c r="J11" s="5" t="n">
        <v>110767</v>
      </c>
      <c r="K11" s="5" t="n">
        <v>128243</v>
      </c>
      <c r="L11" s="5" t="n">
        <v>143744</v>
      </c>
    </row>
    <row r="12" spans="1:12">
      <c r="A12" s="3" t="s">
        <v>97</v>
      </c>
    </row>
    <row r="13" spans="1:12">
      <c r="A13" s="4" t="s">
        <v>98</v>
      </c>
      <c r="J13" s="5" t="n">
        <v>-53604</v>
      </c>
      <c r="K13" s="5" t="n">
        <v>-54030</v>
      </c>
      <c r="L13" s="5" t="n">
        <v>-52353</v>
      </c>
    </row>
    <row r="14" spans="1:12">
      <c r="A14" s="4" t="s">
        <v>99</v>
      </c>
      <c r="J14" s="5" t="n">
        <v>1867</v>
      </c>
      <c r="K14" s="5" t="n">
        <v>1463</v>
      </c>
      <c r="L14" s="5" t="n">
        <v>1293</v>
      </c>
    </row>
    <row r="15" spans="1:12">
      <c r="A15" s="4" t="s">
        <v>100</v>
      </c>
      <c r="J15" s="5" t="n">
        <v>-51737</v>
      </c>
      <c r="K15" s="5" t="n">
        <v>-52567</v>
      </c>
      <c r="L15" s="5" t="n">
        <v>-51060</v>
      </c>
    </row>
    <row r="16" spans="1:12">
      <c r="A16" s="4" t="s">
        <v>101</v>
      </c>
      <c r="B16" s="5" t="n">
        <v>16861</v>
      </c>
      <c r="C16" s="5" t="n">
        <v>20007</v>
      </c>
      <c r="D16" s="5" t="n">
        <v>12707</v>
      </c>
      <c r="E16" s="5" t="n">
        <v>9455</v>
      </c>
      <c r="F16" s="5" t="n">
        <v>20502</v>
      </c>
      <c r="G16" s="5" t="n">
        <v>25492</v>
      </c>
      <c r="H16" s="5" t="n">
        <v>19441</v>
      </c>
      <c r="I16" s="5" t="n">
        <v>10241</v>
      </c>
      <c r="J16" s="5" t="n">
        <v>59030</v>
      </c>
      <c r="K16" s="5" t="n">
        <v>75676</v>
      </c>
      <c r="L16" s="5" t="n">
        <v>92684</v>
      </c>
    </row>
    <row r="17" spans="1:12">
      <c r="A17" s="4" t="s">
        <v>102</v>
      </c>
      <c r="J17" s="5" t="n">
        <v>21858</v>
      </c>
      <c r="K17" s="5" t="n">
        <v>31371</v>
      </c>
      <c r="L17" s="5" t="n">
        <v>37545</v>
      </c>
    </row>
    <row r="18" spans="1:12">
      <c r="A18" s="4" t="s">
        <v>103</v>
      </c>
      <c r="B18" s="6" t="n">
        <v>12430</v>
      </c>
      <c r="C18" s="6" t="n">
        <v>11665</v>
      </c>
      <c r="D18" s="6" t="n">
        <v>7503</v>
      </c>
      <c r="E18" s="6" t="n">
        <v>5574</v>
      </c>
      <c r="F18" s="6" t="n">
        <v>11967</v>
      </c>
      <c r="G18" s="6" t="n">
        <v>14772</v>
      </c>
      <c r="H18" s="6" t="n">
        <v>11480</v>
      </c>
      <c r="I18" s="6" t="n">
        <v>6086</v>
      </c>
      <c r="J18" s="5" t="n">
        <v>37172</v>
      </c>
      <c r="K18" s="5" t="n">
        <v>44305</v>
      </c>
      <c r="L18" s="5" t="n">
        <v>55139</v>
      </c>
    </row>
    <row r="19" spans="1:12">
      <c r="A19" s="4" t="s">
        <v>109</v>
      </c>
    </row>
    <row r="20" spans="1:12">
      <c r="A20" s="3" t="s">
        <v>89</v>
      </c>
    </row>
    <row r="21" spans="1:12">
      <c r="A21" s="4" t="s">
        <v>90</v>
      </c>
      <c r="J21" s="5" t="n">
        <v>912645</v>
      </c>
      <c r="K21" s="5" t="n">
        <v>974621</v>
      </c>
      <c r="L21" s="5" t="n">
        <v>1030343</v>
      </c>
    </row>
    <row r="22" spans="1:12">
      <c r="A22" s="3" t="s">
        <v>733</v>
      </c>
    </row>
    <row r="23" spans="1:12">
      <c r="A23" s="4" t="s">
        <v>93</v>
      </c>
      <c r="J23" s="5" t="n">
        <v>335437</v>
      </c>
      <c r="K23" s="5" t="n">
        <v>344486</v>
      </c>
      <c r="L23" s="5" t="n">
        <v>345297</v>
      </c>
    </row>
    <row r="24" spans="1:12">
      <c r="A24" s="4" t="s">
        <v>117</v>
      </c>
    </row>
    <row r="25" spans="1:12">
      <c r="A25" s="3" t="s">
        <v>89</v>
      </c>
    </row>
    <row r="26" spans="1:12">
      <c r="A26" s="4" t="s">
        <v>90</v>
      </c>
      <c r="J26" s="5" t="n">
        <v>65492</v>
      </c>
      <c r="K26" s="5" t="n">
        <v>65210</v>
      </c>
      <c r="L26" s="5" t="n">
        <v>60069</v>
      </c>
    </row>
    <row r="27" spans="1:12">
      <c r="A27" s="3" t="s">
        <v>91</v>
      </c>
    </row>
    <row r="28" spans="1:12">
      <c r="A28" s="4" t="s">
        <v>92</v>
      </c>
      <c r="J28" s="5" t="n">
        <v>65318</v>
      </c>
      <c r="K28" s="5" t="n">
        <v>63964</v>
      </c>
      <c r="L28" s="5" t="n">
        <v>57428</v>
      </c>
    </row>
    <row r="29" spans="1:12">
      <c r="A29" s="3" t="s">
        <v>733</v>
      </c>
    </row>
    <row r="30" spans="1:12">
      <c r="A30" s="4" t="s">
        <v>93</v>
      </c>
      <c r="J30" s="5" t="n">
        <v>174</v>
      </c>
      <c r="K30" s="5" t="n">
        <v>1246</v>
      </c>
      <c r="L30" s="5" t="n">
        <v>2641</v>
      </c>
    </row>
    <row r="31" spans="1:12">
      <c r="A31" s="4" t="s">
        <v>731</v>
      </c>
    </row>
    <row r="32" spans="1:12">
      <c r="A32" s="3" t="s">
        <v>733</v>
      </c>
    </row>
    <row r="33" spans="1:12">
      <c r="A33" s="4" t="s">
        <v>734</v>
      </c>
      <c r="J33" s="5" t="n">
        <v>-11416</v>
      </c>
      <c r="K33" s="5" t="n">
        <v>-8428</v>
      </c>
      <c r="L33" s="5" t="n">
        <v>-5711</v>
      </c>
    </row>
    <row r="34" spans="1:12">
      <c r="A34" s="4" t="s">
        <v>96</v>
      </c>
      <c r="J34" s="5" t="n">
        <v>-11416</v>
      </c>
      <c r="K34" s="5" t="n">
        <v>-8428</v>
      </c>
      <c r="L34" s="5" t="n">
        <v>-5711</v>
      </c>
    </row>
    <row r="35" spans="1:12">
      <c r="A35" s="3" t="s">
        <v>97</v>
      </c>
    </row>
    <row r="36" spans="1:12">
      <c r="A36" s="4" t="s">
        <v>101</v>
      </c>
      <c r="J36" s="5" t="n">
        <v>-11416</v>
      </c>
      <c r="K36" s="5" t="n">
        <v>-8428</v>
      </c>
      <c r="L36" s="5" t="n">
        <v>-5711</v>
      </c>
    </row>
    <row r="37" spans="1:12">
      <c r="A37" s="4" t="s">
        <v>103</v>
      </c>
      <c r="J37" s="5" t="n">
        <v>-11416</v>
      </c>
      <c r="K37" s="5" t="n">
        <v>-8428</v>
      </c>
      <c r="L37" s="5" t="n">
        <v>-5711</v>
      </c>
    </row>
    <row r="38" spans="1:12">
      <c r="A38" s="4" t="s">
        <v>728</v>
      </c>
    </row>
    <row r="39" spans="1:12">
      <c r="A39" s="3" t="s">
        <v>89</v>
      </c>
    </row>
    <row r="40" spans="1:12">
      <c r="A40" s="4" t="s">
        <v>90</v>
      </c>
      <c r="J40" s="5" t="n">
        <v>805673</v>
      </c>
      <c r="K40" s="5" t="n">
        <v>880027</v>
      </c>
      <c r="L40" s="5" t="n">
        <v>918191</v>
      </c>
    </row>
    <row r="41" spans="1:12">
      <c r="A41" s="3" t="s">
        <v>91</v>
      </c>
    </row>
    <row r="42" spans="1:12">
      <c r="A42" s="4" t="s">
        <v>92</v>
      </c>
      <c r="J42" s="5" t="n">
        <v>530593</v>
      </c>
      <c r="K42" s="5" t="n">
        <v>592803</v>
      </c>
      <c r="L42" s="5" t="n">
        <v>623608</v>
      </c>
    </row>
    <row r="43" spans="1:12">
      <c r="A43" s="3" t="s">
        <v>733</v>
      </c>
    </row>
    <row r="44" spans="1:12">
      <c r="A44" s="4" t="s">
        <v>93</v>
      </c>
      <c r="J44" s="5" t="n">
        <v>275080</v>
      </c>
      <c r="K44" s="5" t="n">
        <v>287224</v>
      </c>
      <c r="L44" s="5" t="n">
        <v>294583</v>
      </c>
    </row>
    <row r="45" spans="1:12">
      <c r="A45" s="4" t="s">
        <v>94</v>
      </c>
      <c r="J45" s="5" t="n">
        <v>187369</v>
      </c>
      <c r="K45" s="5" t="n">
        <v>183235</v>
      </c>
      <c r="L45" s="5" t="n">
        <v>170449</v>
      </c>
    </row>
    <row r="46" spans="1:12">
      <c r="A46" s="4" t="s">
        <v>734</v>
      </c>
      <c r="J46" s="5" t="n">
        <v>11416</v>
      </c>
      <c r="K46" s="5" t="n">
        <v>8428</v>
      </c>
      <c r="L46" s="5" t="n">
        <v>5711</v>
      </c>
    </row>
    <row r="47" spans="1:12">
      <c r="A47" s="4" t="s">
        <v>95</v>
      </c>
      <c r="J47" s="5" t="n">
        <v>2789</v>
      </c>
      <c r="K47" s="5" t="n">
        <v>2255</v>
      </c>
      <c r="L47" s="5" t="n">
        <v>1870</v>
      </c>
    </row>
    <row r="48" spans="1:12">
      <c r="A48" s="4" t="s">
        <v>96</v>
      </c>
      <c r="J48" s="5" t="n">
        <v>101916</v>
      </c>
      <c r="K48" s="5" t="n">
        <v>114672</v>
      </c>
      <c r="L48" s="5" t="n">
        <v>131715</v>
      </c>
    </row>
    <row r="49" spans="1:12">
      <c r="A49" s="3" t="s">
        <v>97</v>
      </c>
    </row>
    <row r="50" spans="1:12">
      <c r="A50" s="4" t="s">
        <v>98</v>
      </c>
      <c r="J50" s="5" t="n">
        <v>-44503</v>
      </c>
      <c r="K50" s="5" t="n">
        <v>-40303</v>
      </c>
      <c r="L50" s="5" t="n">
        <v>-40147</v>
      </c>
    </row>
    <row r="51" spans="1:12">
      <c r="A51" s="4" t="s">
        <v>99</v>
      </c>
      <c r="J51" s="5" t="n">
        <v>1617</v>
      </c>
      <c r="K51" s="5" t="n">
        <v>1307</v>
      </c>
      <c r="L51" s="5" t="n">
        <v>1116</v>
      </c>
    </row>
    <row r="52" spans="1:12">
      <c r="A52" s="4" t="s">
        <v>100</v>
      </c>
      <c r="J52" s="5" t="n">
        <v>-42886</v>
      </c>
      <c r="K52" s="5" t="n">
        <v>-38996</v>
      </c>
      <c r="L52" s="5" t="n">
        <v>-39031</v>
      </c>
    </row>
    <row r="53" spans="1:12">
      <c r="A53" s="4" t="s">
        <v>101</v>
      </c>
      <c r="J53" s="5" t="n">
        <v>59030</v>
      </c>
      <c r="K53" s="5" t="n">
        <v>75676</v>
      </c>
      <c r="L53" s="5" t="n">
        <v>92684</v>
      </c>
    </row>
    <row r="54" spans="1:12">
      <c r="A54" s="4" t="s">
        <v>102</v>
      </c>
      <c r="J54" s="5" t="n">
        <v>21858</v>
      </c>
      <c r="K54" s="5" t="n">
        <v>31371</v>
      </c>
      <c r="L54" s="5" t="n">
        <v>37545</v>
      </c>
    </row>
    <row r="55" spans="1:12">
      <c r="A55" s="4" t="s">
        <v>103</v>
      </c>
      <c r="J55" s="5" t="n">
        <v>37172</v>
      </c>
      <c r="K55" s="5" t="n">
        <v>44305</v>
      </c>
      <c r="L55" s="5" t="n">
        <v>55139</v>
      </c>
    </row>
    <row r="56" spans="1:12">
      <c r="A56" s="4" t="s">
        <v>735</v>
      </c>
    </row>
    <row r="57" spans="1:12">
      <c r="A57" s="3" t="s">
        <v>89</v>
      </c>
    </row>
    <row r="58" spans="1:12">
      <c r="A58" s="4" t="s">
        <v>90</v>
      </c>
      <c r="J58" s="5" t="n">
        <v>53276</v>
      </c>
      <c r="K58" s="5" t="n">
        <v>53051</v>
      </c>
      <c r="L58" s="5" t="n">
        <v>49510</v>
      </c>
    </row>
    <row r="59" spans="1:12">
      <c r="A59" s="3" t="s">
        <v>91</v>
      </c>
    </row>
    <row r="60" spans="1:12">
      <c r="A60" s="4" t="s">
        <v>92</v>
      </c>
      <c r="J60" s="5" t="n">
        <v>52861</v>
      </c>
      <c r="K60" s="5" t="n">
        <v>51763</v>
      </c>
      <c r="L60" s="5" t="n">
        <v>46851</v>
      </c>
    </row>
    <row r="61" spans="1:12">
      <c r="A61" s="3" t="s">
        <v>733</v>
      </c>
    </row>
    <row r="62" spans="1:12">
      <c r="A62" s="4" t="s">
        <v>93</v>
      </c>
      <c r="J62" s="5" t="n">
        <v>415</v>
      </c>
      <c r="K62" s="5" t="n">
        <v>1288</v>
      </c>
      <c r="L62" s="5" t="n">
        <v>2659</v>
      </c>
    </row>
    <row r="63" spans="1:12">
      <c r="A63" s="4" t="s">
        <v>730</v>
      </c>
    </row>
    <row r="64" spans="1:12">
      <c r="A64" s="3" t="s">
        <v>89</v>
      </c>
    </row>
    <row r="65" spans="1:12">
      <c r="A65" s="4" t="s">
        <v>90</v>
      </c>
      <c r="J65" s="5" t="n">
        <v>172464</v>
      </c>
      <c r="K65" s="5" t="n">
        <v>159804</v>
      </c>
      <c r="L65" s="5" t="n">
        <v>172221</v>
      </c>
    </row>
    <row r="66" spans="1:12">
      <c r="A66" s="3" t="s">
        <v>91</v>
      </c>
    </row>
    <row r="67" spans="1:12">
      <c r="A67" s="4" t="s">
        <v>92</v>
      </c>
      <c r="J67" s="5" t="n">
        <v>111933</v>
      </c>
      <c r="K67" s="5" t="n">
        <v>101296</v>
      </c>
      <c r="L67" s="5" t="n">
        <v>118866</v>
      </c>
    </row>
    <row r="68" spans="1:12">
      <c r="A68" s="3" t="s">
        <v>733</v>
      </c>
    </row>
    <row r="69" spans="1:12">
      <c r="A69" s="4" t="s">
        <v>93</v>
      </c>
      <c r="J69" s="5" t="n">
        <v>60531</v>
      </c>
      <c r="K69" s="5" t="n">
        <v>58508</v>
      </c>
      <c r="L69" s="5" t="n">
        <v>53355</v>
      </c>
    </row>
    <row r="70" spans="1:12">
      <c r="A70" s="4" t="s">
        <v>94</v>
      </c>
      <c r="J70" s="5" t="n">
        <v>40760</v>
      </c>
      <c r="K70" s="5" t="n">
        <v>36991</v>
      </c>
      <c r="L70" s="5" t="n">
        <v>36031</v>
      </c>
    </row>
    <row r="71" spans="1:12">
      <c r="A71" s="4" t="s">
        <v>95</v>
      </c>
      <c r="J71" s="5" t="n">
        <v>496</v>
      </c>
      <c r="K71" s="5" t="n">
        <v>482</v>
      </c>
      <c r="L71" s="5" t="n">
        <v>416</v>
      </c>
    </row>
    <row r="72" spans="1:12">
      <c r="A72" s="4" t="s">
        <v>96</v>
      </c>
      <c r="J72" s="5" t="n">
        <v>20267</v>
      </c>
      <c r="K72" s="5" t="n">
        <v>21999</v>
      </c>
      <c r="L72" s="5" t="n">
        <v>17740</v>
      </c>
    </row>
    <row r="73" spans="1:12">
      <c r="A73" s="3" t="s">
        <v>97</v>
      </c>
    </row>
    <row r="74" spans="1:12">
      <c r="A74" s="4" t="s">
        <v>98</v>
      </c>
      <c r="J74" s="5" t="n">
        <v>-9101</v>
      </c>
      <c r="K74" s="5" t="n">
        <v>-13727</v>
      </c>
      <c r="L74" s="5" t="n">
        <v>-12206</v>
      </c>
    </row>
    <row r="75" spans="1:12">
      <c r="A75" s="4" t="s">
        <v>99</v>
      </c>
      <c r="J75" s="5" t="n">
        <v>250</v>
      </c>
      <c r="K75" s="5" t="n">
        <v>156</v>
      </c>
      <c r="L75" s="5" t="n">
        <v>177</v>
      </c>
    </row>
    <row r="76" spans="1:12">
      <c r="A76" s="4" t="s">
        <v>100</v>
      </c>
      <c r="J76" s="5" t="n">
        <v>-8851</v>
      </c>
      <c r="K76" s="5" t="n">
        <v>-13571</v>
      </c>
      <c r="L76" s="5" t="n">
        <v>-12029</v>
      </c>
    </row>
    <row r="77" spans="1:12">
      <c r="A77" s="4" t="s">
        <v>101</v>
      </c>
      <c r="J77" s="5" t="n">
        <v>11416</v>
      </c>
      <c r="K77" s="5" t="n">
        <v>8428</v>
      </c>
      <c r="L77" s="5" t="n">
        <v>5711</v>
      </c>
    </row>
    <row r="78" spans="1:12">
      <c r="A78" s="4" t="s">
        <v>103</v>
      </c>
      <c r="J78" s="5" t="n">
        <v>11416</v>
      </c>
      <c r="K78" s="5" t="n">
        <v>8428</v>
      </c>
      <c r="L78" s="5" t="n">
        <v>5711</v>
      </c>
    </row>
    <row r="79" spans="1:12">
      <c r="A79" s="4" t="s">
        <v>736</v>
      </c>
    </row>
    <row r="80" spans="1:12">
      <c r="A80" s="3" t="s">
        <v>89</v>
      </c>
    </row>
    <row r="81" spans="1:12">
      <c r="A81" s="4" t="s">
        <v>90</v>
      </c>
      <c r="J81" s="5" t="n">
        <v>12216</v>
      </c>
      <c r="K81" s="5" t="n">
        <v>12159</v>
      </c>
      <c r="L81" s="5" t="n">
        <v>10559</v>
      </c>
    </row>
    <row r="82" spans="1:12">
      <c r="A82" s="3" t="s">
        <v>91</v>
      </c>
    </row>
    <row r="83" spans="1:12">
      <c r="A83" s="4" t="s">
        <v>92</v>
      </c>
      <c r="J83" s="5" t="n">
        <v>12457</v>
      </c>
      <c r="K83" s="5" t="n">
        <v>12201</v>
      </c>
      <c r="L83" s="5" t="n">
        <v>10577</v>
      </c>
    </row>
    <row r="84" spans="1:12">
      <c r="A84" s="3" t="s">
        <v>733</v>
      </c>
    </row>
    <row r="85" spans="1:12">
      <c r="A85" s="4" t="s">
        <v>93</v>
      </c>
      <c r="J85" s="5" t="n">
        <v>-241</v>
      </c>
      <c r="K85" s="5" t="n">
        <v>-42</v>
      </c>
      <c r="L85" s="5" t="n">
        <v>-18</v>
      </c>
    </row>
    <row r="86" spans="1:12">
      <c r="A86" s="4" t="s">
        <v>737</v>
      </c>
    </row>
    <row r="87" spans="1:12">
      <c r="A87" s="3" t="s">
        <v>89</v>
      </c>
    </row>
    <row r="88" spans="1:12">
      <c r="A88" s="4" t="s">
        <v>90</v>
      </c>
      <c r="J88" s="5" t="n">
        <v>445227</v>
      </c>
      <c r="K88" s="5" t="n">
        <v>443024</v>
      </c>
      <c r="L88" s="5" t="n">
        <v>404110</v>
      </c>
    </row>
    <row r="89" spans="1:12">
      <c r="A89" s="3" t="s">
        <v>733</v>
      </c>
    </row>
    <row r="90" spans="1:12">
      <c r="A90" s="4" t="s">
        <v>93</v>
      </c>
      <c r="J90" s="5" t="n">
        <v>211118</v>
      </c>
      <c r="K90" s="5" t="n">
        <v>208985</v>
      </c>
      <c r="L90" s="5" t="n">
        <v>196139</v>
      </c>
    </row>
    <row r="91" spans="1:12">
      <c r="A91" s="4" t="s">
        <v>738</v>
      </c>
    </row>
    <row r="92" spans="1:12">
      <c r="A92" s="3" t="s">
        <v>91</v>
      </c>
    </row>
    <row r="93" spans="1:12">
      <c r="A93" s="4" t="s">
        <v>92</v>
      </c>
      <c r="J93" s="5" t="n">
        <v>162415</v>
      </c>
      <c r="K93" s="5" t="n">
        <v>162089</v>
      </c>
      <c r="L93" s="5" t="n">
        <v>146055</v>
      </c>
    </row>
    <row r="94" spans="1:12">
      <c r="A94" s="4" t="s">
        <v>739</v>
      </c>
    </row>
    <row r="95" spans="1:12">
      <c r="A95" s="3" t="s">
        <v>91</v>
      </c>
    </row>
    <row r="96" spans="1:12">
      <c r="A96" s="4" t="s">
        <v>92</v>
      </c>
      <c r="J96" s="5" t="n">
        <v>71694</v>
      </c>
      <c r="K96" s="5" t="n">
        <v>71950</v>
      </c>
      <c r="L96" s="5" t="n">
        <v>61916</v>
      </c>
    </row>
    <row r="97" spans="1:12">
      <c r="A97" s="4" t="s">
        <v>740</v>
      </c>
    </row>
    <row r="98" spans="1:12">
      <c r="A98" s="3" t="s">
        <v>89</v>
      </c>
    </row>
    <row r="99" spans="1:12">
      <c r="A99" s="4" t="s">
        <v>90</v>
      </c>
      <c r="J99" s="5" t="n">
        <v>364654</v>
      </c>
      <c r="K99" s="5" t="n">
        <v>366160</v>
      </c>
      <c r="L99" s="5" t="n">
        <v>338708</v>
      </c>
    </row>
    <row r="100" spans="1:12">
      <c r="A100" s="3" t="s">
        <v>733</v>
      </c>
    </row>
    <row r="101" spans="1:12">
      <c r="A101" s="4" t="s">
        <v>93</v>
      </c>
      <c r="J101" s="5" t="n">
        <v>170907</v>
      </c>
      <c r="K101" s="5" t="n">
        <v>171265</v>
      </c>
      <c r="L101" s="5" t="n">
        <v>165113</v>
      </c>
    </row>
    <row r="102" spans="1:12">
      <c r="A102" s="4" t="s">
        <v>741</v>
      </c>
    </row>
    <row r="103" spans="1:12">
      <c r="A103" s="3" t="s">
        <v>91</v>
      </c>
    </row>
    <row r="104" spans="1:12">
      <c r="A104" s="4" t="s">
        <v>92</v>
      </c>
      <c r="J104" s="5" t="n">
        <v>134484</v>
      </c>
      <c r="K104" s="5" t="n">
        <v>135511</v>
      </c>
      <c r="L104" s="5" t="n">
        <v>122763</v>
      </c>
    </row>
    <row r="105" spans="1:12">
      <c r="A105" s="4" t="s">
        <v>742</v>
      </c>
    </row>
    <row r="106" spans="1:12">
      <c r="A106" s="3" t="s">
        <v>91</v>
      </c>
    </row>
    <row r="107" spans="1:12">
      <c r="A107" s="4" t="s">
        <v>92</v>
      </c>
      <c r="J107" s="5" t="n">
        <v>59263</v>
      </c>
      <c r="K107" s="5" t="n">
        <v>59384</v>
      </c>
      <c r="L107" s="5" t="n">
        <v>50832</v>
      </c>
    </row>
    <row r="108" spans="1:12">
      <c r="A108" s="4" t="s">
        <v>743</v>
      </c>
    </row>
    <row r="109" spans="1:12">
      <c r="A109" s="3" t="s">
        <v>89</v>
      </c>
    </row>
    <row r="110" spans="1:12">
      <c r="A110" s="4" t="s">
        <v>90</v>
      </c>
      <c r="J110" s="5" t="n">
        <v>80573</v>
      </c>
      <c r="K110" s="5" t="n">
        <v>76864</v>
      </c>
      <c r="L110" s="5" t="n">
        <v>65402</v>
      </c>
    </row>
    <row r="111" spans="1:12">
      <c r="A111" s="3" t="s">
        <v>733</v>
      </c>
    </row>
    <row r="112" spans="1:12">
      <c r="A112" s="4" t="s">
        <v>93</v>
      </c>
      <c r="J112" s="5" t="n">
        <v>40211</v>
      </c>
      <c r="K112" s="5" t="n">
        <v>37720</v>
      </c>
      <c r="L112" s="5" t="n">
        <v>31026</v>
      </c>
    </row>
    <row r="113" spans="1:12">
      <c r="A113" s="4" t="s">
        <v>744</v>
      </c>
    </row>
    <row r="114" spans="1:12">
      <c r="A114" s="3" t="s">
        <v>91</v>
      </c>
    </row>
    <row r="115" spans="1:12">
      <c r="A115" s="4" t="s">
        <v>92</v>
      </c>
      <c r="J115" s="5" t="n">
        <v>27931</v>
      </c>
      <c r="K115" s="5" t="n">
        <v>26578</v>
      </c>
      <c r="L115" s="5" t="n">
        <v>23292</v>
      </c>
    </row>
    <row r="116" spans="1:12">
      <c r="A116" s="4" t="s">
        <v>745</v>
      </c>
    </row>
    <row r="117" spans="1:12">
      <c r="A117" s="3" t="s">
        <v>91</v>
      </c>
    </row>
    <row r="118" spans="1:12">
      <c r="A118" s="4" t="s">
        <v>92</v>
      </c>
      <c r="J118" s="5" t="n">
        <v>12431</v>
      </c>
      <c r="K118" s="5" t="n">
        <v>12566</v>
      </c>
      <c r="L118" s="5" t="n">
        <v>11084</v>
      </c>
    </row>
    <row r="119" spans="1:12">
      <c r="A119" s="4" t="s">
        <v>746</v>
      </c>
    </row>
    <row r="120" spans="1:12">
      <c r="A120" s="3" t="s">
        <v>89</v>
      </c>
    </row>
    <row r="121" spans="1:12">
      <c r="A121" s="4" t="s">
        <v>90</v>
      </c>
      <c r="J121" s="5" t="n">
        <v>196688</v>
      </c>
      <c r="K121" s="5" t="n">
        <v>238172</v>
      </c>
      <c r="L121" s="5" t="n">
        <v>328036</v>
      </c>
    </row>
    <row r="122" spans="1:12">
      <c r="A122" s="3" t="s">
        <v>91</v>
      </c>
    </row>
    <row r="123" spans="1:12">
      <c r="A123" s="4" t="s">
        <v>92</v>
      </c>
      <c r="J123" s="5" t="n">
        <v>175556</v>
      </c>
      <c r="K123" s="5" t="n">
        <v>212235</v>
      </c>
      <c r="L123" s="5" t="n">
        <v>289526</v>
      </c>
    </row>
    <row r="124" spans="1:12">
      <c r="A124" s="3" t="s">
        <v>733</v>
      </c>
    </row>
    <row r="125" spans="1:12">
      <c r="A125" s="4" t="s">
        <v>93</v>
      </c>
      <c r="J125" s="5" t="n">
        <v>21132</v>
      </c>
      <c r="K125" s="5" t="n">
        <v>25937</v>
      </c>
      <c r="L125" s="5" t="n">
        <v>38510</v>
      </c>
    </row>
    <row r="126" spans="1:12">
      <c r="A126" s="4" t="s">
        <v>747</v>
      </c>
    </row>
    <row r="127" spans="1:12">
      <c r="A127" s="3" t="s">
        <v>89</v>
      </c>
    </row>
    <row r="128" spans="1:12">
      <c r="A128" s="4" t="s">
        <v>90</v>
      </c>
      <c r="J128" s="5" t="n">
        <v>158291</v>
      </c>
      <c r="K128" s="5" t="n">
        <v>213476</v>
      </c>
      <c r="L128" s="5" t="n">
        <v>278869</v>
      </c>
    </row>
    <row r="129" spans="1:12">
      <c r="A129" s="3" t="s">
        <v>91</v>
      </c>
    </row>
    <row r="130" spans="1:12">
      <c r="A130" s="4" t="s">
        <v>92</v>
      </c>
      <c r="J130" s="5" t="n">
        <v>140948</v>
      </c>
      <c r="K130" s="5" t="n">
        <v>190013</v>
      </c>
      <c r="L130" s="5" t="n">
        <v>245423</v>
      </c>
    </row>
    <row r="131" spans="1:12">
      <c r="A131" s="3" t="s">
        <v>733</v>
      </c>
    </row>
    <row r="132" spans="1:12">
      <c r="A132" s="4" t="s">
        <v>93</v>
      </c>
      <c r="J132" s="5" t="n">
        <v>17343</v>
      </c>
      <c r="K132" s="5" t="n">
        <v>23463</v>
      </c>
      <c r="L132" s="5" t="n">
        <v>33446</v>
      </c>
    </row>
    <row r="133" spans="1:12">
      <c r="A133" s="4" t="s">
        <v>748</v>
      </c>
    </row>
    <row r="134" spans="1:12">
      <c r="A134" s="3" t="s">
        <v>89</v>
      </c>
    </row>
    <row r="135" spans="1:12">
      <c r="A135" s="4" t="s">
        <v>90</v>
      </c>
      <c r="J135" s="5" t="n">
        <v>38397</v>
      </c>
      <c r="K135" s="5" t="n">
        <v>24696</v>
      </c>
      <c r="L135" s="5" t="n">
        <v>49167</v>
      </c>
    </row>
    <row r="136" spans="1:12">
      <c r="A136" s="3" t="s">
        <v>91</v>
      </c>
    </row>
    <row r="137" spans="1:12">
      <c r="A137" s="4" t="s">
        <v>92</v>
      </c>
      <c r="J137" s="5" t="n">
        <v>34608</v>
      </c>
      <c r="K137" s="5" t="n">
        <v>22222</v>
      </c>
      <c r="L137" s="5" t="n">
        <v>44103</v>
      </c>
    </row>
    <row r="138" spans="1:12">
      <c r="A138" s="3" t="s">
        <v>733</v>
      </c>
    </row>
    <row r="139" spans="1:12">
      <c r="A139" s="4" t="s">
        <v>93</v>
      </c>
      <c r="J139" s="5" t="n">
        <v>3789</v>
      </c>
      <c r="K139" s="5" t="n">
        <v>2474</v>
      </c>
      <c r="L139" s="5" t="n">
        <v>5064</v>
      </c>
    </row>
    <row r="140" spans="1:12">
      <c r="A140" s="4" t="s">
        <v>749</v>
      </c>
    </row>
    <row r="141" spans="1:12">
      <c r="A141" s="3" t="s">
        <v>89</v>
      </c>
    </row>
    <row r="142" spans="1:12">
      <c r="A142" s="4" t="s">
        <v>90</v>
      </c>
      <c r="J142" s="5" t="n">
        <v>96910</v>
      </c>
      <c r="K142" s="5" t="n">
        <v>118338</v>
      </c>
      <c r="L142" s="5" t="n">
        <v>123173</v>
      </c>
    </row>
    <row r="143" spans="1:12">
      <c r="A143" s="3" t="s">
        <v>91</v>
      </c>
    </row>
    <row r="144" spans="1:12">
      <c r="A144" s="4" t="s">
        <v>92</v>
      </c>
      <c r="J144" s="5" t="n">
        <v>66738</v>
      </c>
      <c r="K144" s="5" t="n">
        <v>81338</v>
      </c>
      <c r="L144" s="5" t="n">
        <v>84936</v>
      </c>
    </row>
    <row r="145" spans="1:12">
      <c r="A145" s="3" t="s">
        <v>733</v>
      </c>
    </row>
    <row r="146" spans="1:12">
      <c r="A146" s="4" t="s">
        <v>93</v>
      </c>
      <c r="J146" s="5" t="n">
        <v>30172</v>
      </c>
      <c r="K146" s="5" t="n">
        <v>37000</v>
      </c>
      <c r="L146" s="5" t="n">
        <v>38237</v>
      </c>
    </row>
    <row r="147" spans="1:12">
      <c r="A147" s="4" t="s">
        <v>750</v>
      </c>
    </row>
    <row r="148" spans="1:12">
      <c r="A148" s="3" t="s">
        <v>89</v>
      </c>
    </row>
    <row r="149" spans="1:12">
      <c r="A149" s="4" t="s">
        <v>90</v>
      </c>
      <c r="J149" s="5" t="n">
        <v>78956</v>
      </c>
      <c r="K149" s="5" t="n">
        <v>96114</v>
      </c>
      <c r="L149" s="5" t="n">
        <v>99864</v>
      </c>
    </row>
    <row r="150" spans="1:12">
      <c r="A150" s="3" t="s">
        <v>91</v>
      </c>
    </row>
    <row r="151" spans="1:12">
      <c r="A151" s="4" t="s">
        <v>92</v>
      </c>
      <c r="J151" s="5" t="n">
        <v>55075</v>
      </c>
      <c r="K151" s="5" t="n">
        <v>66888</v>
      </c>
      <c r="L151" s="5" t="n">
        <v>68739</v>
      </c>
    </row>
    <row r="152" spans="1:12">
      <c r="A152" s="3" t="s">
        <v>733</v>
      </c>
    </row>
    <row r="153" spans="1:12">
      <c r="A153" s="4" t="s">
        <v>93</v>
      </c>
      <c r="J153" s="5" t="n">
        <v>23881</v>
      </c>
      <c r="K153" s="5" t="n">
        <v>29226</v>
      </c>
      <c r="L153" s="5" t="n">
        <v>31125</v>
      </c>
    </row>
    <row r="154" spans="1:12">
      <c r="A154" s="4" t="s">
        <v>751</v>
      </c>
    </row>
    <row r="155" spans="1:12">
      <c r="A155" s="3" t="s">
        <v>89</v>
      </c>
    </row>
    <row r="156" spans="1:12">
      <c r="A156" s="4" t="s">
        <v>90</v>
      </c>
      <c r="J156" s="5" t="n">
        <v>17954</v>
      </c>
      <c r="K156" s="5" t="n">
        <v>22224</v>
      </c>
      <c r="L156" s="5" t="n">
        <v>23309</v>
      </c>
    </row>
    <row r="157" spans="1:12">
      <c r="A157" s="3" t="s">
        <v>91</v>
      </c>
    </row>
    <row r="158" spans="1:12">
      <c r="A158" s="4" t="s">
        <v>92</v>
      </c>
      <c r="J158" s="5" t="n">
        <v>11663</v>
      </c>
      <c r="K158" s="5" t="n">
        <v>14450</v>
      </c>
      <c r="L158" s="5" t="n">
        <v>16197</v>
      </c>
    </row>
    <row r="159" spans="1:12">
      <c r="A159" s="3" t="s">
        <v>733</v>
      </c>
    </row>
    <row r="160" spans="1:12">
      <c r="A160" s="4" t="s">
        <v>93</v>
      </c>
      <c r="J160" s="5" t="n">
        <v>6291</v>
      </c>
      <c r="K160" s="5" t="n">
        <v>7774</v>
      </c>
      <c r="L160" s="5" t="n">
        <v>7112</v>
      </c>
    </row>
    <row r="161" spans="1:12">
      <c r="A161" s="4" t="s">
        <v>752</v>
      </c>
    </row>
    <row r="162" spans="1:12">
      <c r="A162" s="3" t="s">
        <v>89</v>
      </c>
    </row>
    <row r="163" spans="1:12">
      <c r="A163" s="4" t="s">
        <v>90</v>
      </c>
      <c r="J163" s="5" t="n">
        <v>109147</v>
      </c>
      <c r="K163" s="5" t="n">
        <v>111133</v>
      </c>
      <c r="L163" s="5" t="n">
        <v>113732</v>
      </c>
    </row>
    <row r="164" spans="1:12">
      <c r="A164" s="3" t="s">
        <v>91</v>
      </c>
    </row>
    <row r="165" spans="1:12">
      <c r="A165" s="4" t="s">
        <v>92</v>
      </c>
      <c r="J165" s="5" t="n">
        <v>78966</v>
      </c>
      <c r="K165" s="5" t="n">
        <v>80830</v>
      </c>
      <c r="L165" s="5" t="n">
        <v>81106</v>
      </c>
    </row>
    <row r="166" spans="1:12">
      <c r="A166" s="3" t="s">
        <v>733</v>
      </c>
    </row>
    <row r="167" spans="1:12">
      <c r="A167" s="4" t="s">
        <v>93</v>
      </c>
      <c r="J167" s="5" t="n">
        <v>30181</v>
      </c>
      <c r="K167" s="5" t="n">
        <v>30303</v>
      </c>
      <c r="L167" s="5" t="n">
        <v>32626</v>
      </c>
    </row>
    <row r="168" spans="1:12">
      <c r="A168" s="4" t="s">
        <v>753</v>
      </c>
    </row>
    <row r="169" spans="1:12">
      <c r="A169" s="3" t="s">
        <v>89</v>
      </c>
    </row>
    <row r="170" spans="1:12">
      <c r="A170" s="4" t="s">
        <v>90</v>
      </c>
      <c r="J170" s="5" t="n">
        <v>95105</v>
      </c>
      <c r="K170" s="5" t="n">
        <v>96743</v>
      </c>
      <c r="L170" s="5" t="n">
        <v>99013</v>
      </c>
    </row>
    <row r="171" spans="1:12">
      <c r="A171" s="3" t="s">
        <v>91</v>
      </c>
    </row>
    <row r="172" spans="1:12">
      <c r="A172" s="4" t="s">
        <v>92</v>
      </c>
      <c r="J172" s="5" t="n">
        <v>68999</v>
      </c>
      <c r="K172" s="5" t="n">
        <v>70555</v>
      </c>
      <c r="L172" s="5" t="n">
        <v>70769</v>
      </c>
    </row>
    <row r="173" spans="1:12">
      <c r="A173" s="3" t="s">
        <v>733</v>
      </c>
    </row>
    <row r="174" spans="1:12">
      <c r="A174" s="4" t="s">
        <v>93</v>
      </c>
      <c r="J174" s="5" t="n">
        <v>26106</v>
      </c>
      <c r="K174" s="5" t="n">
        <v>26188</v>
      </c>
      <c r="L174" s="5" t="n">
        <v>28244</v>
      </c>
    </row>
    <row r="175" spans="1:12">
      <c r="A175" s="4" t="s">
        <v>754</v>
      </c>
    </row>
    <row r="176" spans="1:12">
      <c r="A176" s="3" t="s">
        <v>89</v>
      </c>
    </row>
    <row r="177" spans="1:12">
      <c r="A177" s="4" t="s">
        <v>90</v>
      </c>
      <c r="J177" s="5" t="n">
        <v>14042</v>
      </c>
      <c r="K177" s="5" t="n">
        <v>14390</v>
      </c>
      <c r="L177" s="5" t="n">
        <v>14719</v>
      </c>
    </row>
    <row r="178" spans="1:12">
      <c r="A178" s="3" t="s">
        <v>91</v>
      </c>
    </row>
    <row r="179" spans="1:12">
      <c r="A179" s="4" t="s">
        <v>92</v>
      </c>
      <c r="J179" s="5" t="n">
        <v>9967</v>
      </c>
      <c r="K179" s="5" t="n">
        <v>10275</v>
      </c>
      <c r="L179" s="5" t="n">
        <v>10337</v>
      </c>
    </row>
    <row r="180" spans="1:12">
      <c r="A180" s="3" t="s">
        <v>733</v>
      </c>
    </row>
    <row r="181" spans="1:12">
      <c r="A181" s="4" t="s">
        <v>93</v>
      </c>
      <c r="J181" s="5" t="n">
        <v>4075</v>
      </c>
      <c r="K181" s="5" t="n">
        <v>4115</v>
      </c>
      <c r="L181" s="5" t="n">
        <v>4382</v>
      </c>
    </row>
    <row r="182" spans="1:12">
      <c r="A182" s="4" t="s">
        <v>755</v>
      </c>
    </row>
    <row r="183" spans="1:12">
      <c r="A183" s="3" t="s">
        <v>89</v>
      </c>
    </row>
    <row r="184" spans="1:12">
      <c r="A184" s="4" t="s">
        <v>90</v>
      </c>
      <c r="J184" s="5" t="n">
        <v>64673</v>
      </c>
      <c r="K184" s="5" t="n">
        <v>63954</v>
      </c>
      <c r="L184" s="5" t="n">
        <v>61292</v>
      </c>
    </row>
    <row r="185" spans="1:12">
      <c r="A185" s="3" t="s">
        <v>91</v>
      </c>
    </row>
    <row r="186" spans="1:12">
      <c r="A186" s="4" t="s">
        <v>92</v>
      </c>
      <c r="J186" s="5" t="n">
        <v>21839</v>
      </c>
      <c r="K186" s="5" t="n">
        <v>21693</v>
      </c>
      <c r="L186" s="5" t="n">
        <v>21507</v>
      </c>
    </row>
    <row r="187" spans="1:12">
      <c r="A187" s="3" t="s">
        <v>733</v>
      </c>
    </row>
    <row r="188" spans="1:12">
      <c r="A188" s="4" t="s">
        <v>93</v>
      </c>
      <c r="J188" s="5" t="n">
        <v>42834</v>
      </c>
      <c r="K188" s="5" t="n">
        <v>42261</v>
      </c>
      <c r="L188" s="5" t="n">
        <v>39785</v>
      </c>
    </row>
    <row r="189" spans="1:12">
      <c r="A189" s="4" t="s">
        <v>756</v>
      </c>
    </row>
    <row r="190" spans="1:12">
      <c r="A190" s="3" t="s">
        <v>89</v>
      </c>
    </row>
    <row r="191" spans="1:12">
      <c r="A191" s="4" t="s">
        <v>90</v>
      </c>
      <c r="J191" s="5" t="n">
        <v>55391</v>
      </c>
      <c r="K191" s="5" t="n">
        <v>54483</v>
      </c>
      <c r="L191" s="5" t="n">
        <v>52227</v>
      </c>
    </row>
    <row r="192" spans="1:12">
      <c r="A192" s="3" t="s">
        <v>91</v>
      </c>
    </row>
    <row r="193" spans="1:12">
      <c r="A193" s="4" t="s">
        <v>92</v>
      </c>
      <c r="J193" s="5" t="n">
        <v>18963</v>
      </c>
      <c r="K193" s="5" t="n">
        <v>18689</v>
      </c>
      <c r="L193" s="5" t="n">
        <v>18231</v>
      </c>
    </row>
    <row r="194" spans="1:12">
      <c r="A194" s="3" t="s">
        <v>733</v>
      </c>
    </row>
    <row r="195" spans="1:12">
      <c r="A195" s="4" t="s">
        <v>93</v>
      </c>
      <c r="J195" s="5" t="n">
        <v>36428</v>
      </c>
      <c r="K195" s="5" t="n">
        <v>35794</v>
      </c>
      <c r="L195" s="5" t="n">
        <v>33996</v>
      </c>
    </row>
    <row r="196" spans="1:12">
      <c r="A196" s="4" t="s">
        <v>757</v>
      </c>
    </row>
    <row r="197" spans="1:12">
      <c r="A197" s="3" t="s">
        <v>89</v>
      </c>
    </row>
    <row r="198" spans="1:12">
      <c r="A198" s="4" t="s">
        <v>90</v>
      </c>
      <c r="J198" s="5" t="n">
        <v>9282</v>
      </c>
      <c r="K198" s="5" t="n">
        <v>9471</v>
      </c>
      <c r="L198" s="5" t="n">
        <v>9065</v>
      </c>
    </row>
    <row r="199" spans="1:12">
      <c r="A199" s="3" t="s">
        <v>91</v>
      </c>
    </row>
    <row r="200" spans="1:12">
      <c r="A200" s="4" t="s">
        <v>92</v>
      </c>
      <c r="J200" s="5" t="n">
        <v>2876</v>
      </c>
      <c r="K200" s="5" t="n">
        <v>3004</v>
      </c>
      <c r="L200" s="5" t="n">
        <v>3276</v>
      </c>
    </row>
    <row r="201" spans="1:12">
      <c r="A201" s="3" t="s">
        <v>733</v>
      </c>
    </row>
    <row r="202" spans="1:12">
      <c r="A202" s="4" t="s">
        <v>93</v>
      </c>
      <c r="J202" s="6" t="n">
        <v>6406</v>
      </c>
      <c r="K202" s="6" t="n">
        <v>6467</v>
      </c>
      <c r="L202" s="6" t="n">
        <v>57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1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8</v>
      </c>
      <c r="B1" s="2" t="s">
        <v>82</v>
      </c>
      <c r="J1" s="2" t="s">
        <v>1</v>
      </c>
    </row>
    <row r="2" spans="1:12">
      <c r="B2" s="2" t="s">
        <v>2</v>
      </c>
      <c r="C2" s="2" t="s">
        <v>83</v>
      </c>
      <c r="D2" s="2" t="s">
        <v>4</v>
      </c>
      <c r="E2" s="2" t="s">
        <v>84</v>
      </c>
      <c r="F2" s="2" t="s">
        <v>32</v>
      </c>
      <c r="G2" s="2" t="s">
        <v>85</v>
      </c>
      <c r="H2" s="2" t="s">
        <v>86</v>
      </c>
      <c r="I2" s="2" t="s">
        <v>87</v>
      </c>
      <c r="J2" s="2" t="s">
        <v>2</v>
      </c>
      <c r="K2" s="2" t="s">
        <v>32</v>
      </c>
      <c r="L2" s="2" t="s">
        <v>88</v>
      </c>
    </row>
    <row r="3" spans="1:12">
      <c r="A3" s="3" t="s">
        <v>141</v>
      </c>
    </row>
    <row r="4" spans="1:12">
      <c r="A4" s="4" t="s">
        <v>103</v>
      </c>
      <c r="B4" s="6" t="n">
        <v>12430</v>
      </c>
      <c r="C4" s="6" t="n">
        <v>11665</v>
      </c>
      <c r="D4" s="6" t="n">
        <v>7503</v>
      </c>
      <c r="E4" s="6" t="n">
        <v>5574</v>
      </c>
      <c r="F4" s="6" t="n">
        <v>11967</v>
      </c>
      <c r="G4" s="6" t="n">
        <v>14772</v>
      </c>
      <c r="H4" s="6" t="n">
        <v>11480</v>
      </c>
      <c r="I4" s="6" t="n">
        <v>6086</v>
      </c>
      <c r="J4" s="6" t="n">
        <v>37172</v>
      </c>
      <c r="K4" s="6" t="n">
        <v>44305</v>
      </c>
      <c r="L4" s="6" t="n">
        <v>55139</v>
      </c>
    </row>
    <row r="5" spans="1:12">
      <c r="A5" s="3" t="s">
        <v>142</v>
      </c>
    </row>
    <row r="6" spans="1:12">
      <c r="A6" s="4" t="s">
        <v>143</v>
      </c>
      <c r="J6" s="5" t="n">
        <v>27282</v>
      </c>
      <c r="K6" s="5" t="n">
        <v>24368</v>
      </c>
      <c r="L6" s="5" t="n">
        <v>20459</v>
      </c>
    </row>
    <row r="7" spans="1:12">
      <c r="A7" s="4" t="s">
        <v>759</v>
      </c>
      <c r="J7" s="5" t="n">
        <v>162415</v>
      </c>
      <c r="K7" s="5" t="n">
        <v>162089</v>
      </c>
      <c r="L7" s="5" t="n">
        <v>146055</v>
      </c>
    </row>
    <row r="8" spans="1:12">
      <c r="A8" s="4" t="s">
        <v>145</v>
      </c>
      <c r="J8" s="5" t="n">
        <v>1052</v>
      </c>
      <c r="K8" s="5" t="n">
        <v>1036</v>
      </c>
      <c r="L8" s="5" t="n">
        <v>934</v>
      </c>
    </row>
    <row r="9" spans="1:12">
      <c r="A9" s="4" t="s">
        <v>146</v>
      </c>
      <c r="J9" s="5" t="n">
        <v>168</v>
      </c>
      <c r="K9" s="5" t="n">
        <v>168</v>
      </c>
      <c r="L9" s="5" t="n">
        <v>168</v>
      </c>
    </row>
    <row r="10" spans="1:12">
      <c r="A10" s="4" t="s">
        <v>147</v>
      </c>
      <c r="J10" s="5" t="n">
        <v>3137</v>
      </c>
      <c r="K10" s="5" t="n">
        <v>3441</v>
      </c>
      <c r="L10" s="5" t="n">
        <v>2859</v>
      </c>
    </row>
    <row r="11" spans="1:12">
      <c r="A11" s="4" t="s">
        <v>148</v>
      </c>
      <c r="J11" s="5" t="n">
        <v>127</v>
      </c>
      <c r="K11" s="5" t="n">
        <v>295</v>
      </c>
      <c r="L11" s="5" t="n">
        <v>159</v>
      </c>
    </row>
    <row r="12" spans="1:12">
      <c r="A12" s="4" t="s">
        <v>149</v>
      </c>
      <c r="J12" s="5" t="n">
        <v>21578</v>
      </c>
      <c r="K12" s="5" t="n">
        <v>30651</v>
      </c>
      <c r="L12" s="5" t="n">
        <v>36795</v>
      </c>
    </row>
    <row r="13" spans="1:12">
      <c r="A13" s="4" t="s">
        <v>150</v>
      </c>
      <c r="J13" s="5" t="n">
        <v>3037</v>
      </c>
      <c r="K13" s="5" t="n">
        <v>2655</v>
      </c>
      <c r="L13" s="5" t="n">
        <v>2598</v>
      </c>
    </row>
    <row r="14" spans="1:12">
      <c r="A14" s="4" t="s">
        <v>95</v>
      </c>
      <c r="J14" s="5" t="n">
        <v>-3285</v>
      </c>
      <c r="K14" s="5" t="n">
        <v>-2737</v>
      </c>
      <c r="L14" s="5" t="n">
        <v>-2286</v>
      </c>
    </row>
    <row r="15" spans="1:12">
      <c r="A15" s="4" t="s">
        <v>151</v>
      </c>
      <c r="J15" s="5" t="n">
        <v>-29003</v>
      </c>
      <c r="K15" s="5" t="n">
        <v>-35134</v>
      </c>
      <c r="L15" s="5" t="n">
        <v>-35769</v>
      </c>
    </row>
    <row r="16" spans="1:12">
      <c r="A16" s="3" t="s">
        <v>152</v>
      </c>
    </row>
    <row r="17" spans="1:12">
      <c r="A17" s="4" t="s">
        <v>153</v>
      </c>
      <c r="J17" s="5" t="n">
        <v>4154</v>
      </c>
      <c r="K17" s="5" t="n">
        <v>13566</v>
      </c>
      <c r="L17" s="5" t="n">
        <v>-35224</v>
      </c>
    </row>
    <row r="18" spans="1:12">
      <c r="A18" s="4" t="s">
        <v>154</v>
      </c>
      <c r="J18" s="5" t="n">
        <v>4267</v>
      </c>
      <c r="K18" s="5" t="n">
        <v>-14517</v>
      </c>
      <c r="L18" s="5" t="n">
        <v>-66723</v>
      </c>
    </row>
    <row r="19" spans="1:12">
      <c r="A19" s="4" t="s">
        <v>37</v>
      </c>
      <c r="J19" s="5" t="n">
        <v>2541</v>
      </c>
      <c r="K19" s="5" t="n">
        <v>-908</v>
      </c>
      <c r="L19" s="5" t="n">
        <v>-3122</v>
      </c>
    </row>
    <row r="20" spans="1:12">
      <c r="A20" s="4" t="s">
        <v>45</v>
      </c>
      <c r="J20" s="5" t="n">
        <v>-27345</v>
      </c>
      <c r="K20" s="5" t="n">
        <v>13436</v>
      </c>
      <c r="L20" s="5" t="n">
        <v>-14438</v>
      </c>
    </row>
    <row r="21" spans="1:12">
      <c r="A21" s="4" t="s">
        <v>46</v>
      </c>
      <c r="J21" s="5" t="n">
        <v>-31653</v>
      </c>
      <c r="K21" s="5" t="n">
        <v>-31167</v>
      </c>
      <c r="L21" s="5" t="n">
        <v>44538</v>
      </c>
    </row>
    <row r="22" spans="1:12">
      <c r="A22" s="4" t="s">
        <v>47</v>
      </c>
      <c r="J22" s="5" t="n">
        <v>1667</v>
      </c>
      <c r="K22" s="5" t="n">
        <v>-4995</v>
      </c>
      <c r="L22" s="5" t="n">
        <v>6110</v>
      </c>
    </row>
    <row r="23" spans="1:12">
      <c r="A23" s="4" t="s">
        <v>52</v>
      </c>
      <c r="J23" s="5" t="n">
        <v>-332</v>
      </c>
      <c r="K23" s="5" t="n">
        <v>68</v>
      </c>
      <c r="L23" s="5" t="n">
        <v>66</v>
      </c>
    </row>
    <row r="24" spans="1:12">
      <c r="A24" s="4" t="s">
        <v>155</v>
      </c>
      <c r="J24" s="5" t="n">
        <v>176979</v>
      </c>
      <c r="K24" s="5" t="n">
        <v>206620</v>
      </c>
      <c r="L24" s="5" t="n">
        <v>158318</v>
      </c>
    </row>
    <row r="25" spans="1:12">
      <c r="A25" s="3" t="s">
        <v>156</v>
      </c>
    </row>
    <row r="26" spans="1:12">
      <c r="A26" s="4" t="s">
        <v>157</v>
      </c>
      <c r="J26" s="5" t="n">
        <v>-22895</v>
      </c>
      <c r="K26" s="5" t="n">
        <v>-26797</v>
      </c>
      <c r="L26" s="5" t="n">
        <v>-33235</v>
      </c>
    </row>
    <row r="27" spans="1:12">
      <c r="A27" s="4" t="s">
        <v>158</v>
      </c>
      <c r="J27" s="5" t="n">
        <v>-179709</v>
      </c>
      <c r="K27" s="5" t="n">
        <v>-178772</v>
      </c>
      <c r="L27" s="5" t="n">
        <v>-368491</v>
      </c>
    </row>
    <row r="28" spans="1:12">
      <c r="A28" s="4" t="s">
        <v>159</v>
      </c>
      <c r="J28" s="5" t="n">
        <v>3805</v>
      </c>
      <c r="K28" s="5" t="n">
        <v>4289</v>
      </c>
      <c r="L28" s="5" t="n">
        <v>3657</v>
      </c>
    </row>
    <row r="29" spans="1:12">
      <c r="A29" s="4" t="s">
        <v>160</v>
      </c>
      <c r="J29" s="5" t="n">
        <v>84389</v>
      </c>
      <c r="K29" s="5" t="n">
        <v>99521</v>
      </c>
      <c r="L29" s="5" t="n">
        <v>101426</v>
      </c>
    </row>
    <row r="30" spans="1:12">
      <c r="A30" s="4" t="s">
        <v>161</v>
      </c>
      <c r="J30" s="5" t="n">
        <v>-114410</v>
      </c>
      <c r="K30" s="5" t="n">
        <v>-101759</v>
      </c>
      <c r="L30" s="5" t="n">
        <v>-296643</v>
      </c>
    </row>
    <row r="31" spans="1:12">
      <c r="A31" s="3" t="s">
        <v>162</v>
      </c>
    </row>
    <row r="32" spans="1:12">
      <c r="A32" s="4" t="s">
        <v>163</v>
      </c>
      <c r="J32" s="5" t="n">
        <v>-561</v>
      </c>
      <c r="K32" s="5" t="n">
        <v>-470</v>
      </c>
      <c r="L32" s="5" t="n">
        <v>-1467</v>
      </c>
    </row>
    <row r="33" spans="1:12">
      <c r="A33" s="4" t="s">
        <v>164</v>
      </c>
      <c r="J33" s="5" t="n">
        <v>966146</v>
      </c>
      <c r="K33" s="5" t="n">
        <v>982961</v>
      </c>
      <c r="L33" s="5" t="n">
        <v>1235630</v>
      </c>
    </row>
    <row r="34" spans="1:12">
      <c r="A34" s="4" t="s">
        <v>165</v>
      </c>
      <c r="J34" s="5" t="n">
        <v>-988361</v>
      </c>
      <c r="K34" s="5" t="n">
        <v>-1058023</v>
      </c>
      <c r="L34" s="5" t="n">
        <v>-1078171</v>
      </c>
    </row>
    <row r="35" spans="1:12">
      <c r="A35" s="4" t="s">
        <v>166</v>
      </c>
      <c r="K35" s="5" t="n">
        <v>-725</v>
      </c>
      <c r="L35" s="5" t="n">
        <v>-909</v>
      </c>
    </row>
    <row r="36" spans="1:12">
      <c r="A36" s="4" t="s">
        <v>167</v>
      </c>
      <c r="J36" s="5" t="n">
        <v>-39066</v>
      </c>
      <c r="K36" s="5" t="n">
        <v>-37114</v>
      </c>
      <c r="L36" s="5" t="n">
        <v>-18325</v>
      </c>
    </row>
    <row r="37" spans="1:12">
      <c r="A37" s="4" t="s">
        <v>168</v>
      </c>
      <c r="J37" s="5" t="n">
        <v>-203</v>
      </c>
      <c r="K37" s="5" t="n">
        <v>-192</v>
      </c>
      <c r="L37" s="5" t="n">
        <v>-179</v>
      </c>
    </row>
    <row r="38" spans="1:12">
      <c r="A38" s="4" t="s">
        <v>169</v>
      </c>
      <c r="J38" s="5" t="n">
        <v>-62045</v>
      </c>
      <c r="K38" s="5" t="n">
        <v>-113563</v>
      </c>
      <c r="L38" s="5" t="n">
        <v>136579</v>
      </c>
    </row>
    <row r="39" spans="1:12">
      <c r="A39" s="4" t="s">
        <v>170</v>
      </c>
      <c r="J39" s="5" t="n">
        <v>524</v>
      </c>
      <c r="K39" s="5" t="n">
        <v>-8702</v>
      </c>
      <c r="L39" s="5" t="n">
        <v>-1746</v>
      </c>
    </row>
    <row r="40" spans="1:12">
      <c r="A40" s="4" t="s">
        <v>171</v>
      </c>
      <c r="E40" s="5" t="n">
        <v>7159</v>
      </c>
      <c r="I40" s="5" t="n">
        <v>15861</v>
      </c>
      <c r="J40" s="5" t="n">
        <v>7159</v>
      </c>
      <c r="K40" s="5" t="n">
        <v>15861</v>
      </c>
      <c r="L40" s="5" t="n">
        <v>17607</v>
      </c>
    </row>
    <row r="41" spans="1:12">
      <c r="A41" s="4" t="s">
        <v>172</v>
      </c>
      <c r="B41" s="5" t="n">
        <v>7683</v>
      </c>
      <c r="F41" s="5" t="n">
        <v>7159</v>
      </c>
      <c r="J41" s="5" t="n">
        <v>7683</v>
      </c>
      <c r="K41" s="5" t="n">
        <v>7159</v>
      </c>
      <c r="L41" s="5" t="n">
        <v>15861</v>
      </c>
    </row>
    <row r="42" spans="1:12">
      <c r="A42" s="4" t="s">
        <v>728</v>
      </c>
    </row>
    <row r="43" spans="1:12">
      <c r="A43" s="3" t="s">
        <v>141</v>
      </c>
    </row>
    <row r="44" spans="1:12">
      <c r="A44" s="4" t="s">
        <v>103</v>
      </c>
      <c r="J44" s="5" t="n">
        <v>37172</v>
      </c>
      <c r="K44" s="5" t="n">
        <v>44305</v>
      </c>
      <c r="L44" s="5" t="n">
        <v>55139</v>
      </c>
    </row>
    <row r="45" spans="1:12">
      <c r="A45" s="3" t="s">
        <v>142</v>
      </c>
    </row>
    <row r="46" spans="1:12">
      <c r="A46" s="4" t="s">
        <v>143</v>
      </c>
      <c r="J46" s="5" t="n">
        <v>24194</v>
      </c>
      <c r="K46" s="5" t="n">
        <v>21443</v>
      </c>
      <c r="L46" s="5" t="n">
        <v>18025</v>
      </c>
    </row>
    <row r="47" spans="1:12">
      <c r="A47" s="4" t="s">
        <v>759</v>
      </c>
      <c r="J47" s="5" t="n">
        <v>134484</v>
      </c>
      <c r="K47" s="5" t="n">
        <v>135511</v>
      </c>
      <c r="L47" s="5" t="n">
        <v>122763</v>
      </c>
    </row>
    <row r="48" spans="1:12">
      <c r="A48" s="4" t="s">
        <v>145</v>
      </c>
      <c r="J48" s="5" t="n">
        <v>1052</v>
      </c>
      <c r="K48" s="5" t="n">
        <v>1036</v>
      </c>
      <c r="L48" s="5" t="n">
        <v>934</v>
      </c>
    </row>
    <row r="49" spans="1:12">
      <c r="A49" s="4" t="s">
        <v>146</v>
      </c>
      <c r="J49" s="5" t="n">
        <v>168</v>
      </c>
      <c r="K49" s="5" t="n">
        <v>168</v>
      </c>
      <c r="L49" s="5" t="n">
        <v>168</v>
      </c>
    </row>
    <row r="50" spans="1:12">
      <c r="A50" s="4" t="s">
        <v>147</v>
      </c>
      <c r="J50" s="5" t="n">
        <v>2616</v>
      </c>
      <c r="K50" s="5" t="n">
        <v>3223</v>
      </c>
      <c r="L50" s="5" t="n">
        <v>2428</v>
      </c>
    </row>
    <row r="51" spans="1:12">
      <c r="A51" s="4" t="s">
        <v>148</v>
      </c>
      <c r="J51" s="5" t="n">
        <v>127</v>
      </c>
      <c r="K51" s="5" t="n">
        <v>295</v>
      </c>
      <c r="L51" s="5" t="n">
        <v>159</v>
      </c>
    </row>
    <row r="52" spans="1:12">
      <c r="A52" s="4" t="s">
        <v>149</v>
      </c>
      <c r="J52" s="5" t="n">
        <v>21578</v>
      </c>
      <c r="K52" s="5" t="n">
        <v>30651</v>
      </c>
      <c r="L52" s="5" t="n">
        <v>36795</v>
      </c>
    </row>
    <row r="53" spans="1:12">
      <c r="A53" s="4" t="s">
        <v>150</v>
      </c>
      <c r="J53" s="5" t="n">
        <v>3037</v>
      </c>
      <c r="K53" s="5" t="n">
        <v>2655</v>
      </c>
      <c r="L53" s="5" t="n">
        <v>2598</v>
      </c>
    </row>
    <row r="54" spans="1:12">
      <c r="A54" s="4" t="s">
        <v>95</v>
      </c>
      <c r="J54" s="5" t="n">
        <v>-2789</v>
      </c>
      <c r="K54" s="5" t="n">
        <v>-2255</v>
      </c>
      <c r="L54" s="5" t="n">
        <v>-1870</v>
      </c>
    </row>
    <row r="55" spans="1:12">
      <c r="A55" s="4" t="s">
        <v>151</v>
      </c>
      <c r="J55" s="5" t="n">
        <v>-22780</v>
      </c>
      <c r="K55" s="5" t="n">
        <v>-27732</v>
      </c>
      <c r="L55" s="5" t="n">
        <v>-28750</v>
      </c>
    </row>
    <row r="56" spans="1:12">
      <c r="A56" s="4" t="s">
        <v>734</v>
      </c>
      <c r="J56" s="5" t="n">
        <v>-11416</v>
      </c>
      <c r="K56" s="5" t="n">
        <v>-8428</v>
      </c>
      <c r="L56" s="5" t="n">
        <v>-5711</v>
      </c>
    </row>
    <row r="57" spans="1:12">
      <c r="A57" s="3" t="s">
        <v>152</v>
      </c>
    </row>
    <row r="58" spans="1:12">
      <c r="A58" s="4" t="s">
        <v>153</v>
      </c>
      <c r="J58" s="5" t="n">
        <v>8783</v>
      </c>
      <c r="K58" s="5" t="n">
        <v>9817</v>
      </c>
      <c r="L58" s="5" t="n">
        <v>-25100</v>
      </c>
    </row>
    <row r="59" spans="1:12">
      <c r="A59" s="4" t="s">
        <v>154</v>
      </c>
      <c r="J59" s="5" t="n">
        <v>5785</v>
      </c>
      <c r="K59" s="5" t="n">
        <v>-12168</v>
      </c>
      <c r="L59" s="5" t="n">
        <v>-61693</v>
      </c>
    </row>
    <row r="60" spans="1:12">
      <c r="A60" s="4" t="s">
        <v>37</v>
      </c>
      <c r="J60" s="5" t="n">
        <v>2566</v>
      </c>
      <c r="K60" s="5" t="n">
        <v>-882</v>
      </c>
      <c r="L60" s="5" t="n">
        <v>-3174</v>
      </c>
    </row>
    <row r="61" spans="1:12">
      <c r="A61" s="4" t="s">
        <v>45</v>
      </c>
      <c r="J61" s="5" t="n">
        <v>-27771</v>
      </c>
      <c r="K61" s="5" t="n">
        <v>13298</v>
      </c>
      <c r="L61" s="5" t="n">
        <v>-10126</v>
      </c>
    </row>
    <row r="62" spans="1:12">
      <c r="A62" s="4" t="s">
        <v>46</v>
      </c>
      <c r="J62" s="5" t="n">
        <v>-31534</v>
      </c>
      <c r="K62" s="5" t="n">
        <v>-31167</v>
      </c>
      <c r="L62" s="5" t="n">
        <v>44538</v>
      </c>
    </row>
    <row r="63" spans="1:12">
      <c r="A63" s="4" t="s">
        <v>47</v>
      </c>
      <c r="J63" s="5" t="n">
        <v>2263</v>
      </c>
      <c r="K63" s="5" t="n">
        <v>-4604</v>
      </c>
      <c r="L63" s="5" t="n">
        <v>7437</v>
      </c>
    </row>
    <row r="64" spans="1:12">
      <c r="A64" s="4" t="s">
        <v>52</v>
      </c>
      <c r="J64" s="5" t="n">
        <v>-332</v>
      </c>
      <c r="K64" s="5" t="n">
        <v>68</v>
      </c>
      <c r="L64" s="5" t="n">
        <v>66</v>
      </c>
    </row>
    <row r="65" spans="1:12">
      <c r="A65" s="4" t="s">
        <v>155</v>
      </c>
      <c r="J65" s="5" t="n">
        <v>147203</v>
      </c>
      <c r="K65" s="5" t="n">
        <v>175234</v>
      </c>
      <c r="L65" s="5" t="n">
        <v>154626</v>
      </c>
    </row>
    <row r="66" spans="1:12">
      <c r="A66" s="3" t="s">
        <v>156</v>
      </c>
    </row>
    <row r="67" spans="1:12">
      <c r="A67" s="4" t="s">
        <v>157</v>
      </c>
      <c r="J67" s="5" t="n">
        <v>-19505</v>
      </c>
      <c r="K67" s="5" t="n">
        <v>-23989</v>
      </c>
      <c r="L67" s="5" t="n">
        <v>-30849</v>
      </c>
    </row>
    <row r="68" spans="1:12">
      <c r="A68" s="4" t="s">
        <v>158</v>
      </c>
      <c r="J68" s="5" t="n">
        <v>-138562</v>
      </c>
      <c r="K68" s="5" t="n">
        <v>-143840</v>
      </c>
      <c r="L68" s="5" t="n">
        <v>-299387</v>
      </c>
    </row>
    <row r="69" spans="1:12">
      <c r="A69" s="4" t="s">
        <v>159</v>
      </c>
      <c r="J69" s="5" t="n">
        <v>3190</v>
      </c>
      <c r="K69" s="5" t="n">
        <v>3738</v>
      </c>
      <c r="L69" s="5" t="n">
        <v>2241</v>
      </c>
    </row>
    <row r="70" spans="1:12">
      <c r="A70" s="4" t="s">
        <v>160</v>
      </c>
      <c r="J70" s="5" t="n">
        <v>67282</v>
      </c>
      <c r="K70" s="5" t="n">
        <v>80093</v>
      </c>
      <c r="L70" s="5" t="n">
        <v>79991</v>
      </c>
    </row>
    <row r="71" spans="1:12">
      <c r="A71" s="4" t="s">
        <v>760</v>
      </c>
      <c r="J71" s="5" t="n">
        <v>2749</v>
      </c>
      <c r="K71" s="5" t="n">
        <v>13426</v>
      </c>
      <c r="L71" s="5" t="n">
        <v>-45126</v>
      </c>
    </row>
    <row r="72" spans="1:12">
      <c r="A72" s="4" t="s">
        <v>161</v>
      </c>
      <c r="J72" s="5" t="n">
        <v>-84846</v>
      </c>
      <c r="K72" s="5" t="n">
        <v>-70572</v>
      </c>
      <c r="L72" s="5" t="n">
        <v>-293130</v>
      </c>
    </row>
    <row r="73" spans="1:12">
      <c r="A73" s="3" t="s">
        <v>162</v>
      </c>
    </row>
    <row r="74" spans="1:12">
      <c r="A74" s="4" t="s">
        <v>163</v>
      </c>
      <c r="J74" s="5" t="n">
        <v>-561</v>
      </c>
      <c r="K74" s="5" t="n">
        <v>-470</v>
      </c>
      <c r="L74" s="5" t="n">
        <v>-1467</v>
      </c>
    </row>
    <row r="75" spans="1:12">
      <c r="A75" s="4" t="s">
        <v>164</v>
      </c>
      <c r="J75" s="5" t="n">
        <v>966146</v>
      </c>
      <c r="K75" s="5" t="n">
        <v>982961</v>
      </c>
      <c r="L75" s="5" t="n">
        <v>1235630</v>
      </c>
    </row>
    <row r="76" spans="1:12">
      <c r="A76" s="4" t="s">
        <v>165</v>
      </c>
      <c r="J76" s="5" t="n">
        <v>-988361</v>
      </c>
      <c r="K76" s="5" t="n">
        <v>-1058023</v>
      </c>
      <c r="L76" s="5" t="n">
        <v>-1078171</v>
      </c>
    </row>
    <row r="77" spans="1:12">
      <c r="A77" s="4" t="s">
        <v>166</v>
      </c>
      <c r="K77" s="5" t="n">
        <v>-725</v>
      </c>
      <c r="L77" s="5" t="n">
        <v>-909</v>
      </c>
    </row>
    <row r="78" spans="1:12">
      <c r="A78" s="4" t="s">
        <v>167</v>
      </c>
      <c r="J78" s="5" t="n">
        <v>-39057</v>
      </c>
      <c r="K78" s="5" t="n">
        <v>-37107</v>
      </c>
      <c r="L78" s="5" t="n">
        <v>-18325</v>
      </c>
    </row>
    <row r="79" spans="1:12">
      <c r="A79" s="4" t="s">
        <v>169</v>
      </c>
      <c r="J79" s="5" t="n">
        <v>-61833</v>
      </c>
      <c r="K79" s="5" t="n">
        <v>-113364</v>
      </c>
      <c r="L79" s="5" t="n">
        <v>136758</v>
      </c>
    </row>
    <row r="80" spans="1:12">
      <c r="A80" s="4" t="s">
        <v>170</v>
      </c>
      <c r="J80" s="5" t="n">
        <v>524</v>
      </c>
      <c r="K80" s="5" t="n">
        <v>-8702</v>
      </c>
      <c r="L80" s="5" t="n">
        <v>-1746</v>
      </c>
    </row>
    <row r="81" spans="1:12">
      <c r="A81" s="4" t="s">
        <v>171</v>
      </c>
      <c r="E81" s="6" t="n">
        <v>7159</v>
      </c>
      <c r="I81" s="6" t="n">
        <v>15861</v>
      </c>
      <c r="J81" s="5" t="n">
        <v>7159</v>
      </c>
      <c r="K81" s="5" t="n">
        <v>15861</v>
      </c>
      <c r="L81" s="5" t="n">
        <v>17607</v>
      </c>
    </row>
    <row r="82" spans="1:12">
      <c r="A82" s="4" t="s">
        <v>172</v>
      </c>
      <c r="B82" s="6" t="n">
        <v>7683</v>
      </c>
      <c r="F82" s="6" t="n">
        <v>7159</v>
      </c>
      <c r="J82" s="5" t="n">
        <v>7683</v>
      </c>
      <c r="K82" s="5" t="n">
        <v>7159</v>
      </c>
      <c r="L82" s="5" t="n">
        <v>15861</v>
      </c>
    </row>
    <row r="83" spans="1:12">
      <c r="A83" s="4" t="s">
        <v>730</v>
      </c>
    </row>
    <row r="84" spans="1:12">
      <c r="A84" s="3" t="s">
        <v>141</v>
      </c>
    </row>
    <row r="85" spans="1:12">
      <c r="A85" s="4" t="s">
        <v>103</v>
      </c>
      <c r="J85" s="5" t="n">
        <v>11416</v>
      </c>
      <c r="K85" s="5" t="n">
        <v>8428</v>
      </c>
      <c r="L85" s="5" t="n">
        <v>5711</v>
      </c>
    </row>
    <row r="86" spans="1:12">
      <c r="A86" s="3" t="s">
        <v>142</v>
      </c>
    </row>
    <row r="87" spans="1:12">
      <c r="A87" s="4" t="s">
        <v>143</v>
      </c>
      <c r="J87" s="5" t="n">
        <v>3088</v>
      </c>
      <c r="K87" s="5" t="n">
        <v>2925</v>
      </c>
      <c r="L87" s="5" t="n">
        <v>2434</v>
      </c>
    </row>
    <row r="88" spans="1:12">
      <c r="A88" s="4" t="s">
        <v>759</v>
      </c>
      <c r="J88" s="5" t="n">
        <v>27931</v>
      </c>
      <c r="K88" s="5" t="n">
        <v>26578</v>
      </c>
      <c r="L88" s="5" t="n">
        <v>23292</v>
      </c>
    </row>
    <row r="89" spans="1:12">
      <c r="A89" s="4" t="s">
        <v>147</v>
      </c>
      <c r="J89" s="5" t="n">
        <v>521</v>
      </c>
      <c r="K89" s="5" t="n">
        <v>218</v>
      </c>
      <c r="L89" s="5" t="n">
        <v>431</v>
      </c>
    </row>
    <row r="90" spans="1:12">
      <c r="A90" s="4" t="s">
        <v>95</v>
      </c>
      <c r="J90" s="5" t="n">
        <v>-496</v>
      </c>
      <c r="K90" s="5" t="n">
        <v>-482</v>
      </c>
      <c r="L90" s="5" t="n">
        <v>-416</v>
      </c>
    </row>
    <row r="91" spans="1:12">
      <c r="A91" s="4" t="s">
        <v>151</v>
      </c>
      <c r="J91" s="5" t="n">
        <v>-6223</v>
      </c>
      <c r="K91" s="5" t="n">
        <v>-7402</v>
      </c>
      <c r="L91" s="5" t="n">
        <v>-7019</v>
      </c>
    </row>
    <row r="92" spans="1:12">
      <c r="A92" s="3" t="s">
        <v>152</v>
      </c>
    </row>
    <row r="93" spans="1:12">
      <c r="A93" s="4" t="s">
        <v>153</v>
      </c>
      <c r="J93" s="5" t="n">
        <v>-4629</v>
      </c>
      <c r="K93" s="5" t="n">
        <v>3749</v>
      </c>
      <c r="L93" s="5" t="n">
        <v>-10124</v>
      </c>
    </row>
    <row r="94" spans="1:12">
      <c r="A94" s="4" t="s">
        <v>154</v>
      </c>
      <c r="J94" s="5" t="n">
        <v>-1518</v>
      </c>
      <c r="K94" s="5" t="n">
        <v>-2349</v>
      </c>
      <c r="L94" s="5" t="n">
        <v>-5030</v>
      </c>
    </row>
    <row r="95" spans="1:12">
      <c r="A95" s="4" t="s">
        <v>37</v>
      </c>
      <c r="J95" s="5" t="n">
        <v>-25</v>
      </c>
      <c r="K95" s="5" t="n">
        <v>-26</v>
      </c>
      <c r="L95" s="5" t="n">
        <v>52</v>
      </c>
    </row>
    <row r="96" spans="1:12">
      <c r="A96" s="4" t="s">
        <v>45</v>
      </c>
      <c r="J96" s="5" t="n">
        <v>426</v>
      </c>
      <c r="K96" s="5" t="n">
        <v>138</v>
      </c>
      <c r="L96" s="5" t="n">
        <v>-4312</v>
      </c>
    </row>
    <row r="97" spans="1:12">
      <c r="A97" s="4" t="s">
        <v>46</v>
      </c>
      <c r="J97" s="5" t="n">
        <v>-119</v>
      </c>
    </row>
    <row r="98" spans="1:12">
      <c r="A98" s="4" t="s">
        <v>47</v>
      </c>
      <c r="J98" s="5" t="n">
        <v>-596</v>
      </c>
      <c r="K98" s="5" t="n">
        <v>-391</v>
      </c>
      <c r="L98" s="5" t="n">
        <v>-1327</v>
      </c>
    </row>
    <row r="99" spans="1:12">
      <c r="A99" s="4" t="s">
        <v>155</v>
      </c>
      <c r="J99" s="5" t="n">
        <v>29776</v>
      </c>
      <c r="K99" s="5" t="n">
        <v>31386</v>
      </c>
      <c r="L99" s="5" t="n">
        <v>-3692</v>
      </c>
    </row>
    <row r="100" spans="1:12">
      <c r="A100" s="3" t="s">
        <v>156</v>
      </c>
    </row>
    <row r="101" spans="1:12">
      <c r="A101" s="4" t="s">
        <v>157</v>
      </c>
      <c r="J101" s="5" t="n">
        <v>-3390</v>
      </c>
      <c r="K101" s="5" t="n">
        <v>-2808</v>
      </c>
      <c r="L101" s="5" t="n">
        <v>-2386</v>
      </c>
    </row>
    <row r="102" spans="1:12">
      <c r="A102" s="4" t="s">
        <v>158</v>
      </c>
      <c r="J102" s="5" t="n">
        <v>-41147</v>
      </c>
      <c r="K102" s="5" t="n">
        <v>-34932</v>
      </c>
      <c r="L102" s="5" t="n">
        <v>-69104</v>
      </c>
    </row>
    <row r="103" spans="1:12">
      <c r="A103" s="4" t="s">
        <v>159</v>
      </c>
      <c r="J103" s="5" t="n">
        <v>615</v>
      </c>
      <c r="K103" s="5" t="n">
        <v>551</v>
      </c>
      <c r="L103" s="5" t="n">
        <v>1416</v>
      </c>
    </row>
    <row r="104" spans="1:12">
      <c r="A104" s="4" t="s">
        <v>160</v>
      </c>
      <c r="J104" s="5" t="n">
        <v>17107</v>
      </c>
      <c r="K104" s="5" t="n">
        <v>19428</v>
      </c>
      <c r="L104" s="5" t="n">
        <v>21435</v>
      </c>
    </row>
    <row r="105" spans="1:12">
      <c r="A105" s="4" t="s">
        <v>161</v>
      </c>
      <c r="J105" s="5" t="n">
        <v>-26815</v>
      </c>
      <c r="K105" s="5" t="n">
        <v>-17761</v>
      </c>
      <c r="L105" s="5" t="n">
        <v>-48639</v>
      </c>
    </row>
    <row r="106" spans="1:12">
      <c r="A106" s="3" t="s">
        <v>162</v>
      </c>
    </row>
    <row r="107" spans="1:12">
      <c r="A107" s="4" t="s">
        <v>167</v>
      </c>
      <c r="J107" s="5" t="n">
        <v>-9</v>
      </c>
      <c r="K107" s="5" t="n">
        <v>-7</v>
      </c>
    </row>
    <row r="108" spans="1:12">
      <c r="A108" s="4" t="s">
        <v>168</v>
      </c>
      <c r="J108" s="5" t="n">
        <v>-203</v>
      </c>
      <c r="K108" s="5" t="n">
        <v>-192</v>
      </c>
      <c r="L108" s="5" t="n">
        <v>-179</v>
      </c>
    </row>
    <row r="109" spans="1:12">
      <c r="A109" s="4" t="s">
        <v>761</v>
      </c>
      <c r="J109" s="5" t="n">
        <v>-2749</v>
      </c>
      <c r="K109" s="5" t="n">
        <v>-13426</v>
      </c>
      <c r="L109" s="5" t="n">
        <v>45126</v>
      </c>
    </row>
    <row r="110" spans="1:12">
      <c r="A110" s="4" t="s">
        <v>169</v>
      </c>
      <c r="J110" s="5" t="n">
        <v>-2961</v>
      </c>
      <c r="K110" s="5" t="n">
        <v>-13625</v>
      </c>
      <c r="L110" s="5" t="n">
        <v>44947</v>
      </c>
    </row>
    <row r="111" spans="1:12">
      <c r="A111" s="4" t="s">
        <v>731</v>
      </c>
    </row>
    <row r="112" spans="1:12">
      <c r="A112" s="3" t="s">
        <v>141</v>
      </c>
    </row>
    <row r="113" spans="1:12">
      <c r="A113" s="4" t="s">
        <v>103</v>
      </c>
      <c r="J113" s="5" t="n">
        <v>-11416</v>
      </c>
      <c r="K113" s="5" t="n">
        <v>-8428</v>
      </c>
      <c r="L113" s="5" t="n">
        <v>-5711</v>
      </c>
    </row>
    <row r="114" spans="1:12">
      <c r="A114" s="3" t="s">
        <v>142</v>
      </c>
    </row>
    <row r="115" spans="1:12">
      <c r="A115" s="4" t="s">
        <v>734</v>
      </c>
      <c r="J115" s="5" t="n">
        <v>11416</v>
      </c>
      <c r="K115" s="5" t="n">
        <v>8428</v>
      </c>
      <c r="L115" s="5" t="n">
        <v>5711</v>
      </c>
    </row>
    <row r="116" spans="1:12">
      <c r="A116" s="3" t="s">
        <v>156</v>
      </c>
    </row>
    <row r="117" spans="1:12">
      <c r="A117" s="4" t="s">
        <v>760</v>
      </c>
      <c r="J117" s="5" t="n">
        <v>-2749</v>
      </c>
      <c r="K117" s="5" t="n">
        <v>-13426</v>
      </c>
      <c r="L117" s="5" t="n">
        <v>45126</v>
      </c>
    </row>
    <row r="118" spans="1:12">
      <c r="A118" s="4" t="s">
        <v>161</v>
      </c>
      <c r="J118" s="5" t="n">
        <v>-2749</v>
      </c>
      <c r="K118" s="5" t="n">
        <v>-13426</v>
      </c>
      <c r="L118" s="5" t="n">
        <v>45126</v>
      </c>
    </row>
    <row r="119" spans="1:12">
      <c r="A119" s="3" t="s">
        <v>162</v>
      </c>
    </row>
    <row r="120" spans="1:12">
      <c r="A120" s="4" t="s">
        <v>761</v>
      </c>
      <c r="J120" s="5" t="n">
        <v>2749</v>
      </c>
      <c r="K120" s="5" t="n">
        <v>13426</v>
      </c>
      <c r="L120" s="5" t="n">
        <v>-45126</v>
      </c>
    </row>
    <row r="121" spans="1:12">
      <c r="A121" s="4" t="s">
        <v>169</v>
      </c>
      <c r="J121" s="6" t="n">
        <v>2749</v>
      </c>
      <c r="K121" s="6" t="n">
        <v>13426</v>
      </c>
      <c r="L121" s="6" t="n">
        <v>-45126</v>
      </c>
    </row>
  </sheetData>
  <mergeCells count="3">
    <mergeCell ref="A1:A2"/>
    <mergeCell ref="B1:I1"/>
    <mergeCell ref="J1:L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62</v>
      </c>
      <c r="B1" s="2" t="s">
        <v>1</v>
      </c>
    </row>
    <row r="2" spans="1:4">
      <c r="B2" s="2" t="s">
        <v>2</v>
      </c>
      <c r="C2" s="2" t="s">
        <v>32</v>
      </c>
      <c r="D2" s="2" t="s">
        <v>88</v>
      </c>
    </row>
    <row r="3" spans="1:4">
      <c r="A3" s="3" t="s">
        <v>763</v>
      </c>
    </row>
    <row r="4" spans="1:4">
      <c r="A4" s="4" t="s">
        <v>764</v>
      </c>
      <c r="B4" s="6" t="n">
        <v>5663</v>
      </c>
      <c r="C4" s="6" t="n">
        <v>3935</v>
      </c>
      <c r="D4" s="6" t="n">
        <v>4298</v>
      </c>
    </row>
    <row r="5" spans="1:4">
      <c r="A5" s="4" t="s">
        <v>765</v>
      </c>
      <c r="B5" s="5" t="n">
        <v>3264</v>
      </c>
      <c r="C5" s="5" t="n">
        <v>3736</v>
      </c>
      <c r="D5" s="5" t="n">
        <v>3018</v>
      </c>
    </row>
    <row r="6" spans="1:4">
      <c r="A6" s="4" t="s">
        <v>766</v>
      </c>
      <c r="B6" s="5" t="n">
        <v>-4258</v>
      </c>
      <c r="C6" s="5" t="n">
        <v>-2008</v>
      </c>
      <c r="D6" s="5" t="n">
        <v>-3381</v>
      </c>
    </row>
    <row r="7" spans="1:4">
      <c r="A7" s="4" t="s">
        <v>767</v>
      </c>
      <c r="B7" s="5" t="n">
        <v>4669</v>
      </c>
      <c r="C7" s="5" t="n">
        <v>5663</v>
      </c>
      <c r="D7" s="5" t="n">
        <v>3935</v>
      </c>
    </row>
    <row r="8" spans="1:4">
      <c r="A8" s="4" t="s">
        <v>768</v>
      </c>
    </row>
    <row r="9" spans="1:4">
      <c r="A9" s="3" t="s">
        <v>763</v>
      </c>
    </row>
    <row r="10" spans="1:4">
      <c r="A10" s="4" t="s">
        <v>764</v>
      </c>
      <c r="B10" s="5" t="n">
        <v>4729</v>
      </c>
      <c r="C10" s="5" t="n">
        <v>3288</v>
      </c>
      <c r="D10" s="5" t="n">
        <v>3651</v>
      </c>
    </row>
    <row r="11" spans="1:4">
      <c r="A11" s="4" t="s">
        <v>765</v>
      </c>
      <c r="B11" s="5" t="n">
        <v>3137</v>
      </c>
      <c r="C11" s="5" t="n">
        <v>3441</v>
      </c>
      <c r="D11" s="5" t="n">
        <v>2859</v>
      </c>
    </row>
    <row r="12" spans="1:4">
      <c r="A12" s="4" t="s">
        <v>766</v>
      </c>
      <c r="B12" s="5" t="n">
        <v>-4097</v>
      </c>
      <c r="C12" s="5" t="n">
        <v>-2000</v>
      </c>
      <c r="D12" s="5" t="n">
        <v>-3222</v>
      </c>
    </row>
    <row r="13" spans="1:4">
      <c r="A13" s="4" t="s">
        <v>767</v>
      </c>
      <c r="B13" s="5" t="n">
        <v>3769</v>
      </c>
      <c r="C13" s="5" t="n">
        <v>4729</v>
      </c>
      <c r="D13" s="5" t="n">
        <v>3288</v>
      </c>
    </row>
    <row r="14" spans="1:4">
      <c r="A14" s="4" t="s">
        <v>769</v>
      </c>
    </row>
    <row r="15" spans="1:4">
      <c r="A15" s="3" t="s">
        <v>763</v>
      </c>
    </row>
    <row r="16" spans="1:4">
      <c r="A16" s="4" t="s">
        <v>764</v>
      </c>
      <c r="B16" s="5" t="n">
        <v>934</v>
      </c>
      <c r="C16" s="5" t="n">
        <v>647</v>
      </c>
      <c r="D16" s="5" t="n">
        <v>647</v>
      </c>
    </row>
    <row r="17" spans="1:4">
      <c r="A17" s="4" t="s">
        <v>765</v>
      </c>
      <c r="B17" s="5" t="n">
        <v>127</v>
      </c>
      <c r="C17" s="5" t="n">
        <v>295</v>
      </c>
      <c r="D17" s="5" t="n">
        <v>159</v>
      </c>
    </row>
    <row r="18" spans="1:4">
      <c r="A18" s="4" t="s">
        <v>766</v>
      </c>
      <c r="B18" s="5" t="n">
        <v>-161</v>
      </c>
      <c r="C18" s="5" t="n">
        <v>-8</v>
      </c>
      <c r="D18" s="5" t="n">
        <v>-159</v>
      </c>
    </row>
    <row r="19" spans="1:4">
      <c r="A19" s="4" t="s">
        <v>767</v>
      </c>
      <c r="B19" s="6" t="n">
        <v>900</v>
      </c>
      <c r="C19" s="6" t="n">
        <v>934</v>
      </c>
      <c r="D19" s="6" t="n">
        <v>647</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16:07:04Z</dcterms:created>
  <dcterms:modified xmlns:dcterms="http://purl.org/dc/terms/" xmlns:xsi="http://www.w3.org/2001/XMLSchema-instance" xsi:type="dcterms:W3CDTF">2017-02-23T16:07:04Z</dcterms:modified>
</cp:coreProperties>
</file>